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Renewable Energy Facilities" sheetId="13" state="visible" r:id="rId13"/>
    <sheet xmlns:r="http://schemas.openxmlformats.org/officeDocument/2006/relationships" name="Leases" sheetId="14" state="visible" r:id="rId14"/>
    <sheet xmlns:r="http://schemas.openxmlformats.org/officeDocument/2006/relationships" name="Intangible Assets, Net and Good" sheetId="15" state="visible" r:id="rId15"/>
    <sheet xmlns:r="http://schemas.openxmlformats.org/officeDocument/2006/relationships" name="Variable Interest Ent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Loss) Earnings Per Share"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Subsequent Events" sheetId="28" state="visible" r:id="rId28"/>
    <sheet xmlns:r="http://schemas.openxmlformats.org/officeDocument/2006/relationships" name="Nature of Operations and Orga_2"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Cash and Cash Equivalents (Tabl" sheetId="32" state="visible" r:id="rId32"/>
    <sheet xmlns:r="http://schemas.openxmlformats.org/officeDocument/2006/relationships" name="Renewable Energy Facilities (Ta" sheetId="33" state="visible" r:id="rId33"/>
    <sheet xmlns:r="http://schemas.openxmlformats.org/officeDocument/2006/relationships" name="Leases (Tables)" sheetId="34" state="visible" r:id="rId34"/>
    <sheet xmlns:r="http://schemas.openxmlformats.org/officeDocument/2006/relationships" name="Intangible Assets, Net and Go_2" sheetId="35" state="visible" r:id="rId35"/>
    <sheet xmlns:r="http://schemas.openxmlformats.org/officeDocument/2006/relationships" name="Variable Interest Entities (Tab"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Fair Value of Financial Instr_2" sheetId="40" state="visible" r:id="rId40"/>
    <sheet xmlns:r="http://schemas.openxmlformats.org/officeDocument/2006/relationships" name="Stockholders' Equity (Tables)" sheetId="41" state="visible" r:id="rId41"/>
    <sheet xmlns:r="http://schemas.openxmlformats.org/officeDocument/2006/relationships" name="(Loss) Earnings Per Share (Tabl" sheetId="42" state="visible" r:id="rId42"/>
    <sheet xmlns:r="http://schemas.openxmlformats.org/officeDocument/2006/relationships" name="Segment Reporting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Tabl" sheetId="45" state="visible" r:id="rId45"/>
    <sheet xmlns:r="http://schemas.openxmlformats.org/officeDocument/2006/relationships" name="Nature of Operations and Orga_3" sheetId="46" state="visible" r:id="rId46"/>
    <sheet xmlns:r="http://schemas.openxmlformats.org/officeDocument/2006/relationships" name="Summary of Significant Accoun_2" sheetId="47" state="visible" r:id="rId47"/>
    <sheet xmlns:r="http://schemas.openxmlformats.org/officeDocument/2006/relationships" name="Revenue (Details)" sheetId="48" state="visible" r:id="rId48"/>
    <sheet xmlns:r="http://schemas.openxmlformats.org/officeDocument/2006/relationships" name="Acquisitions - Narrative (Detai" sheetId="49" state="visible" r:id="rId49"/>
    <sheet xmlns:r="http://schemas.openxmlformats.org/officeDocument/2006/relationships" name="Acquisitions - Allocation of Ac" sheetId="50" state="visible" r:id="rId50"/>
    <sheet xmlns:r="http://schemas.openxmlformats.org/officeDocument/2006/relationships" name="Acquisitions - Intangible Asset" sheetId="51" state="visible" r:id="rId51"/>
    <sheet xmlns:r="http://schemas.openxmlformats.org/officeDocument/2006/relationships" name="Acquisitions - Unaudited Pro Fo" sheetId="52" state="visible" r:id="rId52"/>
    <sheet xmlns:r="http://schemas.openxmlformats.org/officeDocument/2006/relationships" name="Acquisitions - Acquisition Cost" sheetId="53" state="visible" r:id="rId53"/>
    <sheet xmlns:r="http://schemas.openxmlformats.org/officeDocument/2006/relationships" name="Cash and Cash Equivalents - Nar" sheetId="54" state="visible" r:id="rId54"/>
    <sheet xmlns:r="http://schemas.openxmlformats.org/officeDocument/2006/relationships" name="Cash and Cash Equivalents - Sch" sheetId="55" state="visible" r:id="rId55"/>
    <sheet xmlns:r="http://schemas.openxmlformats.org/officeDocument/2006/relationships" name="Renewable Energy Facilities - R" sheetId="56" state="visible" r:id="rId56"/>
    <sheet xmlns:r="http://schemas.openxmlformats.org/officeDocument/2006/relationships" name="Renewable Energy Facilities - N"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Cash Flow Information " sheetId="60" state="visible" r:id="rId60"/>
    <sheet xmlns:r="http://schemas.openxmlformats.org/officeDocument/2006/relationships" name="Leases - Balance Sheet Informat" sheetId="61" state="visible" r:id="rId61"/>
    <sheet xmlns:r="http://schemas.openxmlformats.org/officeDocument/2006/relationships" name="Leases - Maturity of Lease Liab" sheetId="62" state="visible" r:id="rId62"/>
    <sheet xmlns:r="http://schemas.openxmlformats.org/officeDocument/2006/relationships" name="Intangible Assets, Net and Go_3" sheetId="63" state="visible" r:id="rId63"/>
    <sheet xmlns:r="http://schemas.openxmlformats.org/officeDocument/2006/relationships" name="Intangible Assets, Net and Go_4" sheetId="64" state="visible" r:id="rId64"/>
    <sheet xmlns:r="http://schemas.openxmlformats.org/officeDocument/2006/relationships" name="Variable Interest Entities (Det" sheetId="65" state="visible" r:id="rId65"/>
    <sheet xmlns:r="http://schemas.openxmlformats.org/officeDocument/2006/relationships" name="Long-term Debt - Debt (Details)" sheetId="66" state="visible" r:id="rId66"/>
    <sheet xmlns:r="http://schemas.openxmlformats.org/officeDocument/2006/relationships" name="Long-term Debt - Narrative (Det" sheetId="67" state="visible" r:id="rId67"/>
    <sheet xmlns:r="http://schemas.openxmlformats.org/officeDocument/2006/relationships" name="Long-term Debt - Aggregate Cont" sheetId="68" state="visible" r:id="rId68"/>
    <sheet xmlns:r="http://schemas.openxmlformats.org/officeDocument/2006/relationships" name="Income Taxes - Components of In" sheetId="69" state="visible" r:id="rId69"/>
    <sheet xmlns:r="http://schemas.openxmlformats.org/officeDocument/2006/relationships" name="Income Taxes - Narrative (Detai" sheetId="70" state="visible" r:id="rId70"/>
    <sheet xmlns:r="http://schemas.openxmlformats.org/officeDocument/2006/relationships" name="Derivatives - Schedule of Fair " sheetId="71" state="visible" r:id="rId71"/>
    <sheet xmlns:r="http://schemas.openxmlformats.org/officeDocument/2006/relationships" name="Derivatives - Narrative (Detail" sheetId="72" state="visible" r:id="rId72"/>
    <sheet xmlns:r="http://schemas.openxmlformats.org/officeDocument/2006/relationships" name="Derivatives - Schedule of Notio" sheetId="73" state="visible" r:id="rId73"/>
    <sheet xmlns:r="http://schemas.openxmlformats.org/officeDocument/2006/relationships" name="Derivatives - Gains and Losses " sheetId="74" state="visible" r:id="rId74"/>
    <sheet xmlns:r="http://schemas.openxmlformats.org/officeDocument/2006/relationships" name="Derivatives - Gains (Losses) Re"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Stockholders' Equity - Common S" sheetId="81" state="visible" r:id="rId81"/>
    <sheet xmlns:r="http://schemas.openxmlformats.org/officeDocument/2006/relationships" name="Stockholders' Equity - Narrativ" sheetId="82" state="visible" r:id="rId82"/>
    <sheet xmlns:r="http://schemas.openxmlformats.org/officeDocument/2006/relationships" name="Stockholders' Equity - Schedule" sheetId="83" state="visible" r:id="rId83"/>
    <sheet xmlns:r="http://schemas.openxmlformats.org/officeDocument/2006/relationships" name="Stockholders' Equity - Cash Dis" sheetId="84" state="visible" r:id="rId84"/>
    <sheet xmlns:r="http://schemas.openxmlformats.org/officeDocument/2006/relationships" name="(Loss) Earnings Per Share (Deta" sheetId="85" state="visible" r:id="rId85"/>
    <sheet xmlns:r="http://schemas.openxmlformats.org/officeDocument/2006/relationships" name="Commitments and Contingencies (" sheetId="86" state="visible" r:id="rId86"/>
    <sheet xmlns:r="http://schemas.openxmlformats.org/officeDocument/2006/relationships" name="Related Parties - Additional In" sheetId="87" state="visible" r:id="rId87"/>
    <sheet xmlns:r="http://schemas.openxmlformats.org/officeDocument/2006/relationships" name="Related Parties - Brookfield Ma" sheetId="88" state="visible" r:id="rId88"/>
    <sheet xmlns:r="http://schemas.openxmlformats.org/officeDocument/2006/relationships" name="Related Parties - New Terra LLC" sheetId="89" state="visible" r:id="rId89"/>
    <sheet xmlns:r="http://schemas.openxmlformats.org/officeDocument/2006/relationships" name="Related Parties - Sponsor Line " sheetId="90" state="visible" r:id="rId90"/>
    <sheet xmlns:r="http://schemas.openxmlformats.org/officeDocument/2006/relationships" name="Related Parties - Lease (Narrat" sheetId="91" state="visible" r:id="rId91"/>
    <sheet xmlns:r="http://schemas.openxmlformats.org/officeDocument/2006/relationships" name="Related Parties - Due from Affi" sheetId="92" state="visible" r:id="rId92"/>
    <sheet xmlns:r="http://schemas.openxmlformats.org/officeDocument/2006/relationships" name="Related Parties - Due to Affili" sheetId="93" state="visible" r:id="rId93"/>
    <sheet xmlns:r="http://schemas.openxmlformats.org/officeDocument/2006/relationships" name="Segment Reporting (Details)" sheetId="94" state="visible" r:id="rId94"/>
    <sheet xmlns:r="http://schemas.openxmlformats.org/officeDocument/2006/relationships" name="Accumulated Other Comprehensi_3" sheetId="95" state="visible" r:id="rId95"/>
    <sheet xmlns:r="http://schemas.openxmlformats.org/officeDocument/2006/relationships" name="Non-controlling Interests - Red" sheetId="96" state="visible" r:id="rId96"/>
    <sheet xmlns:r="http://schemas.openxmlformats.org/officeDocument/2006/relationships" name="Non-controlling Interests - Nar" sheetId="97" state="visible" r:id="rId97"/>
    <sheet xmlns:r="http://schemas.openxmlformats.org/officeDocument/2006/relationships" name="Subsequent Events - Public Offe" sheetId="98" state="visible" r:id="rId98"/>
    <sheet xmlns:r="http://schemas.openxmlformats.org/officeDocument/2006/relationships" name="Subsequent Events - Amendment t" sheetId="99" state="visible" r:id="rId99"/>
    <sheet xmlns:r="http://schemas.openxmlformats.org/officeDocument/2006/relationships" name="Subsequent Events - Private Off" sheetId="100" state="visible" r:id="rId100"/>
    <sheet xmlns:r="http://schemas.openxmlformats.org/officeDocument/2006/relationships" name="Subsequent Events - Solar LTSA " sheetId="101" state="visible" r:id="rId101"/>
    <sheet xmlns:r="http://schemas.openxmlformats.org/officeDocument/2006/relationships" name="Subsequent Events - Transfer of" sheetId="102" state="visible" r:id="rId102"/>
    <sheet xmlns:r="http://schemas.openxmlformats.org/officeDocument/2006/relationships" name="Subsequent Events - Fourth Quar" sheetId="103" state="visible" r:id="rId103"/>
    <sheet xmlns:r="http://schemas.openxmlformats.org/officeDocument/2006/relationships" name="Uncategorized Items - terp2019q" sheetId="104" state="visible" r:id="rId104"/>
  </sheets>
  <definedNames/>
  <calcPr calcId="124519" fullCalcOnLoad="1"/>
</workbook>
</file>

<file path=xl/sharedStrings.xml><?xml version="1.0" encoding="utf-8"?>
<sst xmlns="http://schemas.openxmlformats.org/spreadsheetml/2006/main" uniqueCount="1051">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542</t>
  </si>
  <si>
    <t>Entity Registrant Name</t>
  </si>
  <si>
    <t>TerraForm Power, Inc.</t>
  </si>
  <si>
    <t>Entity Incorporation, State or Country Code</t>
  </si>
  <si>
    <t>DE</t>
  </si>
  <si>
    <t>Entity Tax Identification Number</t>
  </si>
  <si>
    <t>46-4780940</t>
  </si>
  <si>
    <t>Entity Address, Address Line One</t>
  </si>
  <si>
    <t>200 Liberty Street,</t>
  </si>
  <si>
    <t>Entity Address, Address Line Two</t>
  </si>
  <si>
    <t>14th Floor</t>
  </si>
  <si>
    <t>Entity Address, City or Town</t>
  </si>
  <si>
    <t>New York,</t>
  </si>
  <si>
    <t>Entity Address, State or Province</t>
  </si>
  <si>
    <t>NY</t>
  </si>
  <si>
    <t>Entity Address, Postal Zip Code</t>
  </si>
  <si>
    <t>10281</t>
  </si>
  <si>
    <t>City Area Code</t>
  </si>
  <si>
    <t>646</t>
  </si>
  <si>
    <t>Local Phone Number</t>
  </si>
  <si>
    <t>992-2400</t>
  </si>
  <si>
    <t>Title of 12(b) Security</t>
  </si>
  <si>
    <t>Common Stock, Class A, par value $0.01</t>
  </si>
  <si>
    <t>Trading Symbol</t>
  </si>
  <si>
    <t>TER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9947</t>
  </si>
  <si>
    <t>Current Fiscal Year End Date</t>
  </si>
  <si>
    <t>--12-31</t>
  </si>
  <si>
    <t>Document Fiscal Year Focus</t>
  </si>
  <si>
    <t>2019</t>
  </si>
  <si>
    <t>Document Fiscal Period Focus</t>
  </si>
  <si>
    <t>Q3</t>
  </si>
  <si>
    <t>Amendment Flag</t>
  </si>
  <si>
    <t>Unaudited Condensed Consolidated Statements of Operations - USD ($) shares in Thousands</t>
  </si>
  <si>
    <t>3 Months Ended</t>
  </si>
  <si>
    <t>Sep. 30, 2018</t>
  </si>
  <si>
    <t>Income Statement [Abstract]</t>
  </si>
  <si>
    <t>Operating revenues, net</t>
  </si>
  <si>
    <t>Operating costs and expenses:</t>
  </si>
  <si>
    <t>Cost of operations</t>
  </si>
  <si>
    <t>General and administrative expenses</t>
  </si>
  <si>
    <t>General and administrative expenses - affiliate</t>
  </si>
  <si>
    <t>Acquisition costs</t>
  </si>
  <si>
    <t>Acquisition costs - affiliate</t>
  </si>
  <si>
    <t>Impairment of renewable energy facilities</t>
  </si>
  <si>
    <t>Depreciation, accretion and amortization expense</t>
  </si>
  <si>
    <t>Total operating costs and expenses</t>
  </si>
  <si>
    <t>Operating income (loss)</t>
  </si>
  <si>
    <t>Other expenses (income):</t>
  </si>
  <si>
    <t>Interest expense, net</t>
  </si>
  <si>
    <t>Loss (gain) on extinguishment of debt, net</t>
  </si>
  <si>
    <t>Loss (gain) on foreign currency exchange, net</t>
  </si>
  <si>
    <t>Other (income) expenses, net</t>
  </si>
  <si>
    <t>Total other expenses, net</t>
  </si>
  <si>
    <t>Loss before income tax expense</t>
  </si>
  <si>
    <t>Income tax expense</t>
  </si>
  <si>
    <t>Net income (loss)</t>
  </si>
  <si>
    <t>Less: Net (loss) income attributable to redeemable non-controlling interests</t>
  </si>
  <si>
    <t>Less: Net (loss) income attributable to non-controlling interests</t>
  </si>
  <si>
    <t>Net (loss) income attributable to Class A common stockholders</t>
  </si>
  <si>
    <t>Weighted average number of shares:</t>
  </si>
  <si>
    <t>Class A common stock - Basic (in shares)</t>
  </si>
  <si>
    <t>Class A common stock - Diluted (in shares)</t>
  </si>
  <si>
    <t>(Loss) earnings per share:</t>
  </si>
  <si>
    <t>Class A common stock - Basic and diluted (in dollars per share)</t>
  </si>
  <si>
    <t>Distributions declared per share:</t>
  </si>
  <si>
    <t>Class A common stock (in dollars per share)</t>
  </si>
  <si>
    <t>Unaudited Condensed Consolidated Statements of Comprehensive Income (Loss) - USD ($) $ in Thousands</t>
  </si>
  <si>
    <t>Statement of Comprehensive Income [Abstract]</t>
  </si>
  <si>
    <t>Net loss</t>
  </si>
  <si>
    <t>Foreign currency translation adjustments:</t>
  </si>
  <si>
    <t>Net unrealized gain (loss) arising during the period</t>
  </si>
  <si>
    <t>Hedging activities:</t>
  </si>
  <si>
    <t>Net unrealized (loss) gain arising during the period</t>
  </si>
  <si>
    <t>Reclassification of net realized loss (gain) into earnings</t>
  </si>
  <si>
    <t>Other comprehensive (loss) income, net of tax</t>
  </si>
  <si>
    <t>Total comprehensive loss</t>
  </si>
  <si>
    <t>Less comprehensive (loss) income attributable to non-controlling interests:</t>
  </si>
  <si>
    <t>Net (loss) income attributable to redeemable non-controlling interests</t>
  </si>
  <si>
    <t>Net (loss) income attributable to non-controlling interests</t>
  </si>
  <si>
    <t>Hedging activities</t>
  </si>
  <si>
    <t>Comprehensive (loss) income attributable to non-controlling interests</t>
  </si>
  <si>
    <t>Comprehensive (loss) income attributable to Class A common stockholders</t>
  </si>
  <si>
    <t>Unaudited Condensed Consolidated Balance Sheets - USD ($) $ in Thousands</t>
  </si>
  <si>
    <t>Dec. 31, 2018</t>
  </si>
  <si>
    <t>Current assets:</t>
  </si>
  <si>
    <t>Cash and cash equivalents</t>
  </si>
  <si>
    <t>Restricted cash, current</t>
  </si>
  <si>
    <t>Accounts receivable, net</t>
  </si>
  <si>
    <t>Derivative assets, current</t>
  </si>
  <si>
    <t>Prepaid expenses and other current assets</t>
  </si>
  <si>
    <t>Due from affiliates</t>
  </si>
  <si>
    <t>Deposit on acquisitions</t>
  </si>
  <si>
    <t>Total current assets</t>
  </si>
  <si>
    <t>Renewable energy facilities, net, including consolidated variable interest entities of $3,238,298 and $3,064,675 in 2019 and 2018, respectively</t>
  </si>
  <si>
    <t>Intangible assets, net, including consolidated variable interest entities of $697,744 and $751,377 in 2019 and 2018, respectively</t>
  </si>
  <si>
    <t>Goodwill</t>
  </si>
  <si>
    <t>Restricted cash</t>
  </si>
  <si>
    <t>Derivative assets</t>
  </si>
  <si>
    <t>Other assets</t>
  </si>
  <si>
    <t>Total assets</t>
  </si>
  <si>
    <t>Current liabilities:</t>
  </si>
  <si>
    <t>Current portion of long-term debt, including consolidated variable interest entities of $266,423 and $64,251 in 2019 and 2018, respectively</t>
  </si>
  <si>
    <t>Accounts payable, accrued expenses and other current liabilities</t>
  </si>
  <si>
    <t>Due to affiliates</t>
  </si>
  <si>
    <t>Derivative liabilities, current portion</t>
  </si>
  <si>
    <t>Total current liabilities</t>
  </si>
  <si>
    <t>Long-term debt, less current portion, including consolidated variable interest entities of $640,050 and $885,760 in 2019 and 2018, respectively</t>
  </si>
  <si>
    <t>Operating lease obligations, less current portion, including consolidated variable interest entities of $141,683 in 2019</t>
  </si>
  <si>
    <t>Asset retirement obligations, including consolidated variable interest entities of $118,406 and $86,456 in 2019 and 2018, respectively</t>
  </si>
  <si>
    <t>Derivative liabilities</t>
  </si>
  <si>
    <t>Deferred income taxes</t>
  </si>
  <si>
    <t>Other liabilities</t>
  </si>
  <si>
    <t>Total liabilities</t>
  </si>
  <si>
    <t>Redeemable non-controlling interests</t>
  </si>
  <si>
    <t>Stockholders’ equity:</t>
  </si>
  <si>
    <t>Class A common stock, $0.01 par value per share, 1,200,000,000 shares authorized, 209,663,018 and 209,642,140 shares issued in 2019 and 2018, respectively</t>
  </si>
  <si>
    <t>Additional paid-in capital</t>
  </si>
  <si>
    <t>Accumulated deficit</t>
  </si>
  <si>
    <t>Accumulated other comprehensive income</t>
  </si>
  <si>
    <t>Treasury stock, 508,033 and 500,420 shares in 2019 and 2018, respectively</t>
  </si>
  <si>
    <t>Total TerraForm Power, Inc. stockholders’ equity</t>
  </si>
  <si>
    <t>Non-controlling interests</t>
  </si>
  <si>
    <t>Total stockholders’ equity</t>
  </si>
  <si>
    <t>Total liabilities, redeemable non-controlling interests and stockholders’ equity</t>
  </si>
  <si>
    <t>Unaudited Condensed Consolidated Balance Sheets (Parenthetical) - USD ($) $ in Thousands</t>
  </si>
  <si>
    <t>Renewable energy facilities, net</t>
  </si>
  <si>
    <t>Intangible assets, net</t>
  </si>
  <si>
    <t>Current portion of long-term debt</t>
  </si>
  <si>
    <t>Long-term debt, less current portion</t>
  </si>
  <si>
    <t>Operating lease obligations, less current portion</t>
  </si>
  <si>
    <t>Asset retirement obligations</t>
  </si>
  <si>
    <t>Common stock, par value (in dollars per share)</t>
  </si>
  <si>
    <t>Common stock, shares authorized (in shares)</t>
  </si>
  <si>
    <t>Common stock, shares issued (in shares)</t>
  </si>
  <si>
    <t>Treasury stock (in shares)</t>
  </si>
  <si>
    <t>Consolidated Variable Interest Entities</t>
  </si>
  <si>
    <t>Unaudited Condensed Consolidated Statement of Stockholders' Equity - USD ($) $ in Thousands</t>
  </si>
  <si>
    <t>Total</t>
  </si>
  <si>
    <t>Common Stock</t>
  </si>
  <si>
    <t>Additional Paid-in Capital</t>
  </si>
  <si>
    <t>Accumulated Deficit</t>
  </si>
  <si>
    <t>Accumulated Other Comprehensive Income</t>
  </si>
  <si>
    <t>Common Stock Held in Treasury</t>
  </si>
  <si>
    <t>Total - Non-controlling Interests</t>
  </si>
  <si>
    <t>Capital</t>
  </si>
  <si>
    <t>Accumulated Other Comprehensive Income (Loss)</t>
  </si>
  <si>
    <t>Class A common stockCommon Stock</t>
  </si>
  <si>
    <t>Balance at beginning of period (in shares) at Dec. 31, 2017</t>
  </si>
  <si>
    <t>Beginning balance at Dec. 31, 2017</t>
  </si>
  <si>
    <t>Increase (Decrease) in Stockholders' Equity [Roll Forward]</t>
  </si>
  <si>
    <t>Distributions to Class A common stockholders</t>
  </si>
  <si>
    <t>Other comprehensive income (loss)</t>
  </si>
  <si>
    <t>Contributions from non-controlling interests in renewable energy facilities</t>
  </si>
  <si>
    <t>Distributions to non-controlling interests in renewable energy facilities</t>
  </si>
  <si>
    <t>Other</t>
  </si>
  <si>
    <t>Balance at end of period (in shares) at Mar. 31, 2018</t>
  </si>
  <si>
    <t>Ending balance at Mar. 31, 2018</t>
  </si>
  <si>
    <t>Issuance of Class A common stock to affiliates (in shares)</t>
  </si>
  <si>
    <t>Balance at end of period (in shares) at Sep. 30, 2018</t>
  </si>
  <si>
    <t>Ending balance at Sep. 30, 2018</t>
  </si>
  <si>
    <t>Balance at beginning of period (in shares) at Mar. 31, 2018</t>
  </si>
  <si>
    <t>Beginning balance at Mar. 31, 2018</t>
  </si>
  <si>
    <t>Issuance of Class A common stock to affiliates</t>
  </si>
  <si>
    <t>Stock-based compensation</t>
  </si>
  <si>
    <t>Balance at end of period (in shares) at Jun. 30, 2018</t>
  </si>
  <si>
    <t>Ending balance at Jun. 30, 2018</t>
  </si>
  <si>
    <t>Purchase of non-controlling interests in renewable energy facilities</t>
  </si>
  <si>
    <t>Balance at beginning of period (in shares) at Dec. 31, 2018</t>
  </si>
  <si>
    <t>Beginning balance at Dec. 31, 2018</t>
  </si>
  <si>
    <t>Non-cash redemption of redeemable non-controlling interests</t>
  </si>
  <si>
    <t>Balance at end of period (in shares) at Mar. 31, 2019</t>
  </si>
  <si>
    <t>Ending balance at Mar. 31, 2019</t>
  </si>
  <si>
    <t>Balance at end of period (in shares) at Sep. 30, 2019</t>
  </si>
  <si>
    <t>Ending balance at Sep. 30, 2019</t>
  </si>
  <si>
    <t>Balance at beginning of period (in shares) at Mar. 31, 2019</t>
  </si>
  <si>
    <t>Beginning balance at Mar. 31, 2019</t>
  </si>
  <si>
    <t>Balance at end of period (in shares) at Jun. 30, 2019</t>
  </si>
  <si>
    <t>Ending balance at Jun. 30, 2019</t>
  </si>
  <si>
    <t>Share-based Compensation (in shares)</t>
  </si>
  <si>
    <t>Non-controlling interests acquired in business combination</t>
  </si>
  <si>
    <t>Unaudited Condensed Consolidated Statements of Cash Flows - USD ($)</t>
  </si>
  <si>
    <t>Cash flows from operating activities:</t>
  </si>
  <si>
    <t>Adjustments to reconcile net loss to net cash provided by operating activities:</t>
  </si>
  <si>
    <t>Amortization of favorable and unfavorable rate revenue contracts, net</t>
  </si>
  <si>
    <t>(Reductions) charges to allowance for doubtful accounts, net</t>
  </si>
  <si>
    <t>Amortization of deferred financing costs, debt premiums and discounts, net</t>
  </si>
  <si>
    <t>Unrealized loss (gain) on interest rate swaps</t>
  </si>
  <si>
    <t>Unrealized gain on commodity contract derivatives, net</t>
  </si>
  <si>
    <t>Recognition of deferred revenue</t>
  </si>
  <si>
    <t>Stock-based compensation expense</t>
  </si>
  <si>
    <t>(Gain) loss on extinguishment of debt, net</t>
  </si>
  <si>
    <t>Loss on disposal of renewable energy facilities</t>
  </si>
  <si>
    <t>Gain on foreign currency exchange, net</t>
  </si>
  <si>
    <t>Deferred taxes</t>
  </si>
  <si>
    <t>Other, net</t>
  </si>
  <si>
    <t>Changes in assets and liabilities, excluding the effect of acquisitions:</t>
  </si>
  <si>
    <t>Accounts receivable</t>
  </si>
  <si>
    <t>Due to affiliates, net</t>
  </si>
  <si>
    <t>Net cash provided by operating activities</t>
  </si>
  <si>
    <t>Cash flows from investing activities:</t>
  </si>
  <si>
    <t>Capital expenditures</t>
  </si>
  <si>
    <t>Proceeds from energy rebate and reimbursable interconnection costs</t>
  </si>
  <si>
    <t>Proceeds from the settlement of foreign currency contracts, net</t>
  </si>
  <si>
    <t>Payments to acquire businesses, net of cash and restricted cash acquired</t>
  </si>
  <si>
    <t>Payments to acquire renewable energy facilities from third parties, net of cash and restricted cash acquired</t>
  </si>
  <si>
    <t>Payment of deposit on acquisitions</t>
  </si>
  <si>
    <t>Other investing activities</t>
  </si>
  <si>
    <t>Net cash used in by investing activities</t>
  </si>
  <si>
    <t>Cash flows from financing activities:</t>
  </si>
  <si>
    <t>Proceeds from issuance of Class A common stock to affiliates</t>
  </si>
  <si>
    <t>Proceeds from the Sponsor Line - affiliate</t>
  </si>
  <si>
    <t>Repayment of the Sponsor Line - affiliate</t>
  </si>
  <si>
    <t>Proceeds from Bridge Facility</t>
  </si>
  <si>
    <t>Revolver draws</t>
  </si>
  <si>
    <t>Revolver repayments</t>
  </si>
  <si>
    <t>Term Loan principal payments</t>
  </si>
  <si>
    <t>Borrowings of non-recourse long-term debt</t>
  </si>
  <si>
    <t>Principal payments and prepayments on non-recourse long-term debt</t>
  </si>
  <si>
    <t>Debt financing fees paid</t>
  </si>
  <si>
    <t>Sale of membership interests and contributions from non-controlling interests in renewable energy facilities</t>
  </si>
  <si>
    <t>Purchase of membership interests and distributions to non-controlling interests in renewable energy facilities</t>
  </si>
  <si>
    <t>Proceeds from affiliates</t>
  </si>
  <si>
    <t>Cash distributions to Class A common stockholders</t>
  </si>
  <si>
    <t>Recovery of related party short swing profit</t>
  </si>
  <si>
    <t>Net cash provided by financing activities</t>
  </si>
  <si>
    <t>Net (decrease)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Nature of Operations and Organization</t>
  </si>
  <si>
    <t>Organization, Consolidation and Presentation of Financial Statements [Abstract]</t>
  </si>
  <si>
    <t>NATURE OF OPERATIONS AND ORGANIZATION TerraForm Power, Inc. (“TerraForm Power” and, together with its subsidiaries, the “Company”) is a holding company and its primary asset is an equity interest in TerraForm Power, LLC (“Terra LLC”). TerraForm Power is the managing member of Terra LLC and operates, controls and consolidates the business affairs of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he Company is sponsored by Brookfield Asset Management Inc. (“Brookfield”) and its primary business strategy is to acquire operating solar and wind assets in North America and Western Europe. As of September 30, 2019 , affiliates of Brookfield held approximately 65% of TerraForm Power’s Class A common stock (“Common Stock”). As discussed in Note 21. Subsequent Events , on October 8, 2019, the Company completed a public offering and a private placement of its Common Stock whereby the combined ownership of affiliates of Brookfield became approximately 61% as of the date of the issuance of this Quarterly Report.</t>
  </si>
  <si>
    <t>Summary of Significant Accounting Policies</t>
  </si>
  <si>
    <t>Accounting Policies [Abstract]</t>
  </si>
  <si>
    <t>SUMMARY OF SIGNIFICANT ACCOUNTING POLICIES Basis of Presentation and Principles of Consolid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Certain prior period amounts in the condensed consolidated financial statements and accompanying notes have been reclassified to conform to the current period’s presentation. The financial statements should be read in conjunction with the accounting policies and other disclosures as set forth in the notes to the Company’s audited consolidated financial statements for the year ended December 31, 2018 included in the Company’s Annual Report on Form 10-K filed with the SEC on March 15, 2019. Interim results are not necessarily indicative of results for a full year or any subsequent interim period. In the opinion of management, the accompanying unaudited condensed consolidated financial statements contain all material adjustments consisting of a normal and recurring nature necessary to present fairly the Company’s financial position as of September 30, 2019 , results of operations, comprehensive income (loss) for the three and nine months ended September 30, 2019 and 2018 and cash flows for the nine months ended September 30, 2019 and 2018 . Use of Estimates In preparing the unaudited condensed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ently Adopted Accounting Standards - Guidance Adopted in 2019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The package of practical expedients that permits the Company to retain its existing lease assessment and classification; • The practical expedient that allows the Company to not evaluate existing and expired land easements; • The practical expedient to not separate non-lease components in power purchase agreements (“PPAs”) in which the Company is the lessor in providing energy, capacity, and incentive products for a bundled fixed rate; and • The Company elected not to apply the recognition requirements for short-term operating leases, defined as a term of twelve months or shorter,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52.7 million and $245.3 million , respectively, as of January 1, 2019 for operating leases, whereas the Company’s accounting for finance leases remained substantially unchanged. See Note 7. Leases for additional details. A significant portion of the Company’s operating revenues are generated from delivering electricity and related products from owned solar and wind renewable energy facilities under PPAs in which the Company is the lessor.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 In October 2018, the FASB issued ASU No. 2018-16, Derivatives and Hedging (Topic 815): Inclusion of the Secured Overnight Financing Rate (“SOFR”) Overnight Index Swap (“OIS”) Rate as a Benchmark Interest Rate for Hedge Accounting Purposes. This ASU expands the list of United States (“U.S.”) benchmark interest rates permitted in the application of hedge accounting by adding the SOFR as a permissible U.S. benchmark rate. The Company does not have any derivative instruments indexed to SOFR as a benchmark interest rate, accordingly, the adoption of ASU No. 2018-16 as of January 1, 2019 did not have an impact on the Company’s consolidated financial statements. Recently Issued Accounting Standards Not Yet Adopted In June 2016, the FASB issued ASU 2016-13, Financial Instruments – Credit Losses (Topic 326), to provide financial statement users with more useful information about expected credit losses. This ASU changes how entities measure credit losses on financial instruments and the timing of when such losses are recognized. The guidance is effective for fiscal years and interim periods within those years beginning after January 1, 2020, with early adoption permitted for periods beginning after December 15, 2018. The Company is currently evaluating the impact of this guidance on its consolidated financial statements. In August 2018, the FASB issued ASU No. 2018-13, Fair Value Measurement (Topic 820): Disclosure Framework – Changes to the Disclosure Requirements for Fair Value Measurement.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7, Consolidation (Topic 810): Targeted Improvements to Related Party Guidance for Variable Interest Entities.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Revenue</t>
  </si>
  <si>
    <t>Revenue from Contract with Customer [Abstract]</t>
  </si>
  <si>
    <t>REVENUE The following table presents the Company’s operating revenues, net and disaggregated by revenue source: Three Months Ended September 30, 2019 Three Months Ended September 30, 2018 (In thousands) Solar Wind Regulated Solar and Wind Total Solar Wind Regulated Solar and Wind Total PPA rental income $ 73,425 $ 31,532 $ — $ 104,957 $ 66,982 $ 35,084 $ — $ 102,066 Commodity derivatives — 10,453 — 10,453 — 7,469 — 7,469 PPA and market energy revenue 10,104 17,861 28,807 56,772 14,353 18,846 32,594 65,793 Capacity revenue from remuneration programs 1 — — 54,772 54,772 — — 47,356 47,356 Amortization of favorable and unfavorable rate revenue contracts, net (2,017 ) (7,774 ) — (9,791 ) (2,132 ) (7,779 ) — (9,911 ) Energy revenue 81,512 52,072 83,579 217,163 79,203 53,620 79,950 212,773 Incentive revenue 20,142 2,435 14,068 36,645 15,680 3,343 14,246 33,269 Operating revenues, net $ 101,654 $ 54,507 $ 97,647 $ 253,808 $ 94,883 $ 56,963 $ 94,196 $ 246,042 Nine Months Ended September 30, 2019 Nine Months Ended September 30, 2018 (In thousands) Solar Wind Regulated Solar and Wind Total Solar Wind Regulated Solar and Wind Total PPA rental income $ 167,397 $ 135,670 $ — $ 303,067 $ 159,116 $ 138,396 $ — $ 297,512 Commodity derivatives — 42,560 — 42,560 — 39,917 — 39,917 PPA and market energy revenue 24,461 62,583 79,716 166,760 34,318 31,897 38,909 105,124 Capacity revenue from remuneration programs 1 — — 154,913 154,913 — — 59,327 59,327 Amortization of favorable and unfavorable rate revenue contracts, net (5,330 ) (23,315 ) — (28,645 ) (6,075 ) (23,403 ) — (29,478 ) Energy revenue 186,528 217,498 234,629 638,655 187,359 186,807 98,236 472,402 Incentive revenue 55,065 6,484 34,302 95,851 50,568 13,261 17,246 81,075 Operating revenues, net $ 241,593 $ 223,982 $ 268,931 $ 734,506 $ 237,927 $ 200,068 $ 115,482 $ 553,477 ——— (1) Represents the remuneration related on the Company’s investments in renewable energy facilities in Spain. Contract balances and performance obligations As of September 30, 2019 and December 31, 2018, other liabilities in the unaudited condensed consolidated balance sheets included deferred revenue comprising of $8.5 million and $8.8 million , respectively, which primarily consisted of upfront government incentives, and contract liabilities of $3.2 million and $4.9 million , respectively, related to performance obligations that have not yet been satisfied. These contract liabilities represented advanced customer receipts primarily related to future renewable energy credits (“REC”) deliveries that are recognized into revenue under Topic 606. The amount of revenue recognized during the three and nine months ended September 30, 2019 related to contract liabilities was $0.4 million and $1.7 million , respectively.</t>
  </si>
  <si>
    <t>Acquisitions</t>
  </si>
  <si>
    <t>Business Combinations [Abstract]</t>
  </si>
  <si>
    <t>ACQUISITIONS 2019 Acquisitions (i) WGL Acquisition On September 26, 2019, TerraForm Arcadia Holdings, LLC, a Delaware limited liability company and a wholly-owned subsidiary of the Company (“TerraForm Arcadia”), completed the acquisition of an approximately 320 megawatt (“MW”) distributed generation portfolio of renewable energy facilities in the United States from subsidiaries of AltaGas Ltd., a Canadian corporation (“AltaGas”), for a purchase price of $720.0 million , plus $15.1 million for working capital. The acquisition was pursuant to a membership interest purchase agreement (the “Purchase Agreement”) dated July 19, 2019, entered into by TerraForm Arcadia, WGL Energy Systems, Inc., a Delaware corporation (“WGL”), and WGSW, Inc., a Delaware corporation (“WGSW”, and together with WGL, the “Sellers”), both subsidiaries of AltaGas (the “WGL Acquisition”). Pursuant to the Purchase Agreement, the ownership of certain projects for which the Sellers have not yet received the required third party consents or have not completed construction (the “Delayed Projects”) will be transferred to the Company once such third party consents are received or construction is completed, subject to certain terms and conditions. The Delayed Projects represent 34.8 MW of the combined nameplate capacity of the acquired renewable energy facilities. The purchase price allocated to the Delayed Projects based on the Purchase Agreement was $114.2 million and is presented as Deposit on acquisitions in the unaudited condensed consolidated balance sheets. In the event that the title to certain Delayed Projects is not transferred to the Company within a certain period of time, the Company is entitled to a full refund of the value of these projects based on the Purchase Agreement. As discussed in Note 21. Subsequent Events , the title to 43 Delayed Projects with a purchase value of approximately $68.8 million and a combined nameplate capacity of 18.0 MW was transferred to the Company on October 31, 2019. The remaining balance of the Delayed Projects as of the date of this Quarterly Report was approximately $45.4 million . The Company funded the purchase price and the related initial costs of the WGL Acquisition with the net proceeds of $475.0 million Bridge Facility and the remainder from draws on the Revolver. See Note 10. Long-Term Debt for definitions and additional details. The Company accounted for the WGL Acquisition under the acquisition method of accounting for business combinations. The final accounting for the WGL Acquisition has not been completed since the evaluation necessary to assess the fair values of acquired assets and assumed liabilities is still in process. The additional information needed by the Company to finalize the measurement of these provisional amounts include the completion of the transfer of the Delayed Projects and the assessment of the incremental borrowing rate for operating leases. The provisional amounts for this business combination are subject to revision until these evaluations are completed. The preliminary allocation of the acquisition-date fair values of assets, liabilities and non-controlling interests pertaining to this business combination as of September 30, 2019 were as follows: (In thousands) As of September 26, 2019 Renewable energy facilities in service 1 $ 545,085 Intangible assets 128,725 Accounts receivable 6,886 Prepaid expenses and other assets 7,978 Total assets acquired 688,674 Accounts payable, accrued expenses and other current liabilities 4,671 Asset retirement obligations 35,740 Operating lease liabilities 20,644 Other liabilities 7,007 Total liabilities assumed 68,062 Non-controlling interests 2 3,025 Purchase price, net of cash and restricted cash acquired 3 617,587 Deposit on acquisitions 114,195 Total cash paid for the WGL Acquisition, net of cash acquired $ 731,782 ——— (1) Includes $23.3 million operating lease right-of-use assets. (2) The fair value of the non-controlling interests was determined using an income approach representing the best indicator of fair value and was supported by a discounted cash flow technique. (3) The Company acquired cash and cash equivalents of $3.4 million as of the acquisition date. The acquired non-financial assets primarily represent an estimate of the fair value of the acquired renewable energy facilities and intangible assets from PPA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3. Fair Value of Financial Instruments . Refer below for additional disclosures related to the acquired finite-lived intangible assets. Intangibles at Acquisition Date The following table summarizes the estimated fair values and the weighted average amortization periods of the acquired intangible assets and assumed intangible liabilities as of the acquisition date. The Company attributed the intangible asset values to favorable rate revenue contracts and PPAs in-place from renewable energy facilities and the intangible liabilities to unfavorable rate revenue contracts. WGL Acquisition Fair Value Weighted Average Amortization Period 1 Favorable rate revenue contracts $ 23,575 16 years In-place value of market rate revenue contracts 105,150 15 years Unfavorable rate revenue contracts 7,007 2 years ——— (1) For the purposes of this disclosure, the weighted average amortization periods are determined based on a weighting of the individual intangible fair values against the total fair value for each major intangible asset class. Unaudited Pro Forma Supplementary Data The unaudited pro forma supplementary data presented in the table below gives effect to the WGL Acquisition, as if the transaction had occurred on January 1, 2018. The pro forma net loss includes interest expense related to incremental borrowings used to finance the transaction and adjustments to depreciation, accretion and amortization expense for the valuation of renewable energy facilities and intangible assets, and excludes the impact of acquisition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Nine Months Ended September 30, (In thousands) 2019 2018 Total operating revenues, net $ 790,403 $ 559,523 Net loss (71,099 ) 31,985 (ii) Acquisition of 10.6 MW Distributed Generation Assets During the nine months ended September 30, 2019 , the Company acquired three distributed generation facilities located in the U.S. with a combined nameplate capacity of 10.6 MW from third parties for a purchase price of $18.3 million , net of cash acquired. The facilities are contracted under long-term PPAs with municipal offtakers. This transaction was accounted for as an acquisition of assets. As part of this acquisition, the Company is committed to purchase an additional facility with a nameplate capacity of 4.5 MW for a purchase price of $6.0 million , which is expected to be completed in December 2019. 2018 Acquisitions (i) Saeta Acquisition On February 7, 2018, the Company announced that it intended to launch a voluntary tender offer (the “Tender Offer”) to acquire 100% of the outstanding shares of Saeta Yield S.A.U. (“Saeta”), a Spanish renewable power company with then 1,028 MW of wind and solar facilities (approximately 250 MW of solar and 778 MW of wind) located primarily in Spain. The Tender Offer was for €12.20 in cash per share of Saeta. On June 8, 2018 , the Company announced that Spain’s National Securities Market Commission confirmed an over 95% acceptance of shares of Saeta in the Tender Offer (the “Tendered Shares”). On June 12, 2018, the Company completed the acquisition of the Tendered Shares for total aggregate consideration of $1.12 billion and the assumption of $1.91 billion of project-level debt. Having acquired 95.28% of the shares of Saeta, the Company then pursued a statutory squeeze out procedure under Spanish law to procure the remaining 4.72% of the shares of Saeta on July 2, 2018 for $54.6 million . The Company funded the $1.12 billion purchase price of the Tendered Shares with $650.0 million of proceeds from a private placement of Common Stock to Orion Holdings and BBHC Orion Holdco L.P. (both affiliates of Brookfield), along with approximately $471.0 million from its existing liquidity, including (i) the proceeds of a $30.0 million draw on its Sponsor Line (as defined in Note 17. Related Parties ), (ii) $359.0 million as part of a draw on the Company’s Revolver (as defined in Note 10. Long-term Debt ), and (iii) approximately $82.0 million of cash on hand. The Company funded the purchase of the remaining 4.72% non-controlling interest in Saeta using $54.6 million of the total proceeds from an additional draw on the Sponsor Line. The Company accounted for the acquisition of Saeta under the acquisition method of accounting for business combinations. The purchase accounting for the Saeta acquisition, including assignment of goodwill to reporting units, was finalized as of June 30, 2019. The final allocation of the acquisition-date fair values of assets, liabilities and redeemable non-controlling interests pertaining to this business combination as of June 30, 2019, was as follows: (In thousands) As of June 12, 2018, reported at December 31, 2018 Adjustments As of June 12, 2018, reported at June 30, 2019 Renewable energy facilities in service $ 1,993,520 $ (6,238 ) $ 1,987,282 Accounts receivable 91,343 — 91,343 Intangible Assets 1,034,176 (31,862 ) 1,002,314 Goodwill 123,106 32,283 155,389 Other assets 43,402 2,845 46,247 Total assets acquired 3,285,547 (2,972 ) 3,282,575 Accounts payable, accrued expenses and other current liabilities 93,032 (1,761 ) 91,271 Long-term debt, including current portion 1,906,831 16,139 1,922,970 Deferred income taxes 171,373 (17,256 ) 154,117 Asset retirement obligations 67,706 (94 ) 67,612 Derivative liabilities 137,002 — 137,002 Other long-term liabilities 23,002 — 23,002 Total liabilities assumed 2,398,946 (2,972 ) 2,395,974 Redeemable non-controlling interests 55,117 — 55,117 Purchase price, net of cash acquired $ 831,484 $ — $ 831,484 ——— (1) The excess purchase price over the estimated fair value of net assets acquired of $155.4 million was recorded as goodwill, with $117.4 million assigned to the Regulated Solar and Wind segment and $38.0 million assigned to the Wind segment. See Note 18. Segment Reporting for additional details on the Company’s segments. (2) The fair value of the non-controlling interests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was the best indicator of fair value and was supported by a discounted cash flow technique. (3) The Company acquired cash and cash equivalents of $187.2 million and restricted cash of $95.1 million as of the acquisition date. The acquired non-financial assets primarily represented the fair value of acquired renewable energy facilities and intangible assets from concession and licensing contracts using the cost and income approach. Key inputs used to estimate fair value included forecasted power pricing, operational data, asset useful lives, and a discount rate factor reflecting current market conditions at the time of the acquisition. These significant inputs were not observable in the market and thus represent Level 3 measurements (as defined in Note 13. Fair Value of Financial Instruments ). Refer below for additional disclosures related to the acquired finite-lived intangible assets. The results of operations of Saeta are included in the Company’s consolidated results since the date of acquisition. The operating revenues and net income of Saeta reflected in the unaudited condensed consolidated statements of operations were $113.1 million and $7.6 million , respectively, for the three months ended September 30, 2019 , and $318.4 million and $33.7 million , respectively, for the nine months ended September 30, 2019 . Unaudited Pro Forma Supplementary Data The unaudited pro forma supplementary data presented in the table below gives effect to the Saeta acquisition, as if the transaction had occurred on January 1, 2018. The pro forma net loss includes interest expense related to incremental borrowings used to finance the transaction and adjustments to depreciation and amortization expense for the valuation of renewable energy facilities and intangible assets. The pro forma net loss for the nine months ended September 30, 2018,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Nine Months Ended September 30, 2018 Total operating revenues, net $ 740,066 Net loss (108,314 ) Intangibles at Acquisition Date The following table summarizes the estimated fair value and weighted average amortization period of the acquired intangible assets as of the acquisition date for Saeta. The Company attributed intangible asset value to concessions and licensing agreements in-place from solar and wind facilities. These intangible assets are amortized on a straight-line basis over the estimated remaining useful lives of the facilities from the Company’s acquisition date. As of June 12, 2018 Fair Value (In thousands) Weighted Average Amortization Period 1 Intangible assets - concession and licensing contracts $ 1,034,176 15 years ——— (1) For the purposes of this disclosure, the weighted average amortization period is determined based on a weighting of the individual intangible fair values against the total fair value for each major intangible asset and liability class. (ii) Acquisition of 6.1 MW Distributed Generation Portfolio During the nine months ended September 30, 2018, the Company acquired six distributed generation facilities located in the U.S. with a combined nameplate capacity of 6.1 MW from third parties for a purchase price of $4.1 million , net of cash acquired. The facilities are contracted under long-term PPAs with municipal offtakers. This transaction was accounted for as an acquisition of assets. Acquisition Costs Acquisition costs, which primarily consisted of professional fees for banking, legal and accounting services, were $1.0 million for the three months ended September 30, 2019, compared to $1.7 million in the same period in 2018, and $1.4 million for the nine months ended September 30, 2019, compared to $7.6 million in the same period in 2018. Acquisition costs related to affiliates for the three and nine months ended September 30, 2018 were $0.3 million and $7.0 million , respectively, and are reflected within Acquisition costs - affiliates in the unaudited consolidated condensed statements of operations. No acquisition costs related to affiliates were incurred for the three and nine months ended September 30, 2019.</t>
  </si>
  <si>
    <t>Cash and Cash Equivalents</t>
  </si>
  <si>
    <t>Cash and Cash Equivalents [Abstract]</t>
  </si>
  <si>
    <t>CASH AND CASH EQUIVALENTS Cash and cash equivalents include all cash balances and money market funds with original maturity periods of three months or less when purchased. As of September 30, 2019 and December 31, 2018 , cash and cash equivalents included $188.4 million and $177.6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certain of the Company’s subsidiar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financial statements. Restricted cash that is not expected to become unrestricted within twelve months from the date of the balance sheet is presented within non-current assets in the consolidated balance sheets. Reconciliation of Cash and Cash Equivalents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nine months ended September 30, 2019 : (In thousands) September 30, December 31, Cash and cash equivalents $ 239,297 $ 248,524 Restricted cash - current 31,140 27,784 Restricted cash - non-current 73,794 116,501 Cash, cash equivalents and restricted cash shown in the unaudited condensed consolidated statement of cash flows $ 344,231 $ 392,809 As discussed in Note 10. Long-term Debt , the Company was in default under certain of its non-recourse financing agreements as of the date of the issuance of the financial statements for the nine months ended September 30, 2019 , and for the year ended December 31, 2018 . As a result, the Company reclassified $11.2 million of non-current restricted cash to current as of September 30, 2019 and December 31, 2018 , consistent with the corresponding debt classification, as the restrictions that required the cash balances to be classified as non-current restricted cash were driven by the financing agreements. As of September 30, 2019 and December 31, 2018 , $2.2 million and $1.4 million , respectively, of cash and cash equivalents was also reclassified to current restricted cash as the cash balances were subject to distribution restrictions related to debt agreements that existed as of the respective balance sheet date.</t>
  </si>
  <si>
    <t>Renewable Energy Facilities</t>
  </si>
  <si>
    <t>Property, Plant and Equipment [Abstract]</t>
  </si>
  <si>
    <t>RENEWABLE ENERGY FACILITIES Renewable energy facilities, net consisted of the following: (In thousands) September 30, December 31, Renewable energy facilities in service, at cost 1 $ 8,037,096 $ 7,298,371 Less: accumulated depreciation (1,080,363 ) (833,844 ) Renewable energy facilities in service, net 6,956,733 6,464,527 Construction in progress - renewable energy facilities 10,416 5,499 Total renewable energy facilities, net $ 6,967,149 $ 6,470,026 ——— (1) As discussed in Note 2. Summary of Significant Accounting Policies and Note 7. Leases , on January 1, 2019, the Company recognized $252.7 million right-of-use of assets related to operating leases as a result of the adoption of Topic 842, which is included within renewable energy facilities. The amount of right-of-use of assets as of September 30, 2019, including the effect of acquisitions, was $269.3 million . Depreciation expense related to renewable energy facilities was $84.1 million and $240.0 million for the three and nine months ended September 30, 2019 , respectively, compared to $79.2 million and $194.2 million for the same periods in the prior year. Impairment Charges The Company reviews long-lived assets that are held and used for impairment whenever events or changes in circumstances indicate that the carrying amount may not be recoverable. The Company had a REC sales agreement with a customer expiring December 31, 2021 that was significant to a certain operating project within a distributed generation portfolio and, on March 31, 2018, this customer filed for protection under Chapter 11 of the U.S. Bankruptcy Code. The Company’s analysis indicated that the bankruptcy filing was a triggering event to perform an impairment evaluation and recognized an impairment charge of $15.2 million equal to the difference between the carrying amount and the estimated fair value, which is reflected within impairment of renewable energy facilities in the unaudited condensed consolidated statements of operations for the nine months ended September 30, 2018 . The Company used an income approach methodology of valuation to determine th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No impairment losses were recognized for the three or nine months ended September 30, 2019.</t>
  </si>
  <si>
    <t>Leases</t>
  </si>
  <si>
    <t>Leases [Abstract]</t>
  </si>
  <si>
    <t>LEASES The Company has operating leases for renewable energy production facilities, land, office space, transmission lines, vehicles and other operating equipment. Leases with an initial term of twelve months or shorter are not recorded on the balance sheet, but are expensed on a straight-line basis over the lease term. During the three and nine months ended September 30, 2019 , the Company did not have any leases with an initial term of less than twelve months. Operating lease right-of-use assets are included within renewable energy facilities, net, whereas right-of-use liabilities are included within accounts payable, accrued expenses and other current liabilities. Right-of-use assets represent the right to use an underlying asset for the lease term and lease liabilities represent the obligation to make lease payments arising from the lease. Operating lease right-of-use assets and liabilities are recognized at the lease commencement date based on the present value of lease payments over the lease term. As the Company’s leases do not provide an implicit rate, the Company calculated an incremental borrowing rate by leveraging external transactions at comparable entities and internally available information to determine the present value of lease payments. The Company’s leases have remaining lease terms ranging from 5 to 41 years. The Company’s lease terms may include options to extend or terminate the lease when it is reasonably certain that the Company will exercise any such options. Lease expense is recognized on a straight-line basis over the expected lease term. Although some of the Company’s leases contain lease and non-lease components, the Company applies the practical expedient to account for each lease component and non-lease component as a single lease component. Lease payments include fixed rent and taxes, where applicable, and exclude variable rental payments that include other operating expenses is recognized as incurred. The Company’s lease agreements do not contain any material residual value guarantees or material restrictive covenants. The following tables outline the different components of operating leases and other terms and conditions of the lease agreements where the Company is the lessee. See Note 10. Long-term Debt for more details. The components of lease expense were as follows: (In thousands) Three Months Ended September 30, 2019 Nine Months Ended September 30, 2019 Fixed operating lease cost $ 4,740 $ 15,936 Variable operating lease cost 1 834 3,239 Total operating lease cost $ 5,574 $ 19,175 ——— (1) Primarily related to production-based variable inputs and adjustments for inflation. Supplemental cash flow information related to the Company’s leases was as follows: (In thousands) Three Months Ended September 30, 2019 Nine Months Ended September 30, 2019 Cash paid for amounts included in the measurement of lease liabilities: Operating cash flows from operating leases 1 $ 5,472 $ 11,487 ——— (1) Right-of-use assets, excluding the effect of acquisitions, obtained in exchange for lease obligations for the nine months ended September 30, 2019 , were not material. Supplemental balance sheet information related to the Company’s leases was as follows: (In thousands, except lease term and discount rate) As of September 30, 2019 Operating leases: Right-of-use assets $ 269,309 Accounts payable, accrued expenses and other current liabilities $ 14,980 Operating lease obligations, less current portion 255,507 Total operating lease liabilities $ 270,487 Weighted Average Remaining Lease Term: Operating leases 18 years Weighted Average Discount Rate: Operating leases 4.5% The maturities of the Company’s operating lease liabilities by fiscal year were as follows: (In thousands) Remainder of 2019 $ 10,417 2020 21,280 2021 21,566 2022 21,434 2023 22,073 Thereafter 324,230 Total lease payments 421,000 Less: Imputed interest (150,513 ) Total $ 270,487 The operating revenues from delivering electricity and the related products from owned solar and wind renewable energy facilities under PPAs in which the Company is the lessor, the majority of which is variable in nature, is recognized when electricity is delivered and is accounted for as rental income under the lease standard. The Company determines if an arrangement is a lease at contract inception, and if so, includes both lease and non-lease components as a single component and accounts for it as a lease. The Company’s PPAs do not contain any residual value guarantees or material restrictive covenants. See Note 3. Revenue for additional details.</t>
  </si>
  <si>
    <t>Intangible Assets, Net and Goodwill</t>
  </si>
  <si>
    <t>Goodwill and Intangible Assets Disclosure [Abstract]</t>
  </si>
  <si>
    <t>INTANGIBLE ASSETS, NET AND GOODWILL The following table presents the gross carrying amount, accumulated amortization and net book value of intangibles as of September 30, 2019 : (In thousands, except weighted average amortization period) Weighted Average Amortization Period Gross Carrying Amount Accumulated Amortization Net Book Value Concession and licensing contracts 14 years $ 948,740 $ (83,182 ) $ 865,558 Favorable rate revenue contracts 13 years 746,126 (184,983 ) 561,143 In-place value of market rate revenue contracts 17 years 651,239 (120,794 ) 530,445 Total intangible assets, net $ 2,346,105 $ (388,959 ) $ 1,957,146 Unfavorable rate revenue contracts 6 years $ 47,777 $ (30,304 ) $ 17,473 Unfavorable rate operations and maintenance contracts 3 months 5,000 (4,770 ) 230 Total intangible liabilities, net 1 $ 52,777 $ (35,074 ) $ 17,703 ——— (1) The Company’s intangible liabilities are classified within other long-term liabilities in the unaudited condensed consolidated balance sheets. 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5 years $ 1,015,824 $ (36,374 ) $ 979,450 Favorable rate revenue contracts 14 years 738,488 (166,507 ) 571,981 In-place value of market rate revenue contracts 18 years 532,844 (100,543 ) 432,301 Favorable rate land leases 1 16 years 15,800 (3,128 ) 12,672 Total intangible assets, net $ 2,302,956 $ (306,552 ) $ 1,996,404 Unfavorable rate revenue contracts 6 years $ 58,508 $ (41,605 ) $ 16,903 Unfavorable rate operations and maintenance contracts 1 year 5,000 (3,802 ) 1,198 Unfavorable rate land lease 1 14 years 1,000 (218 ) 782 Total intangible liabilities, net 2 $ 64,508 $ (45,625 ) $ 18,883 ——— (1) On January 1, 2019, these amounts were reclassified to right-of-use assets in connection with the adoption of Topic 842. See Note 2. Summary of Significant Accounting Policies and Note 7. Leases for additional details. (2) The Company’s intangible liabilities are classified within other long-term liabilities in the unaudited condensed consolidated balance sheets. Amortization expense related to concessions and licensing contracts is reflected in the unaudited condensed consolidated statements of operations within depreciation, accretion and amortization expense. During the three and nine months ended September 30, 2019 , amortization expense related to concessions and licensing contacts was $16.9 million and $50.1 million , respectively. During the three and nine months ended September 30, 2018 , amortization expense related to concessions and licensing contracts was $13.8 million and $16.7 million , respectively.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and nine months ended September 30, 2019 , net amortization expense related to favorable and unfavorable rate revenue contracts resulted in a reduction of operating revenues, net of $9.8 million and $28.6 million , respectively, compared to a $9.9 million and $29.5 million reduction of operating revenues, net for the same periods in 2018. Amortization expense related to the in-place value of market rate revenue contracts is reflected in the unaudited condensed consolidated statements of operations within depreciation, accretion and amortization expense. During the three and nine months ended September 30, 2019 , amortization expense related to the in-place value of market rate revenue contracts was $6.8 million and $19.7 million , respectively, compared to $4.7 million and $21.6 million for the same periods in the prior year. Goodwill Goodwill represents the excess of the consideration transferred and fair value of the non-controlling interests over the fair values of assets acquired and liabilities assumed from business combinations, and reflects the future economic benefits arising from other assets acquired that could not be individually identified and separately recognized. The goodwill balance is not deductible for income tax purposes. The following table presents the activity of the goodwill balance for the nine months ended September 30, 2019 and the year ended December 31, 2018: (In thousands) September 30, December 31, Beginning balance $ 120,553 $ — Goodwill resulting from business combinations 1 — 115,381 Adjustments during the period 2 32,283 7,726 Foreign exchange differences (7,220 ) (2,554 ) Ending balance $ 145,616 $ 120,553 ——— (1) Represents the excess purchase price over the estimated fair value of net assets acquired from Saeta and is primarily attributable to deferred tax liabilities and adjustment to the fair value of certain project long-term debt. See Note 4. Acquisitions for additional details. (2) Represents the adjustments to the goodwill balance arising from the revision of the provisional accounting of Saeta’s purchase price allocation. See Note 4. Acquisitions for discussion of goodwill related to the Saeta acquisition.</t>
  </si>
  <si>
    <t>Variable Interest Entities</t>
  </si>
  <si>
    <t>VARIABLE INTEREST ENTITIES The Company assesses entities for consolidation in accordance with ASC 810. The Company consolidates variable interest entities (“VIEs”) in renewable energy facilities when the Company is determined to be the primary beneficiary. VIEs are entities that lack one or more of the characteristics of a voting interest entity (“VOE”). The Company has a controlling financial interest in a VIE when its variable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The VIEs own and operate renewable energy facilities in order to generate contracted cash flows. The VIEs were funded through a combination of equity contributions from the owners and non-recourse project-level debt.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consolidated VIEs, the Company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The carrying amounts and classification of the consolidated assets and liabilities of the VIEs included in the Company’s unaudited condensed consolidated balance sheets were as follows: (In thousands) September 30, December 31, Current assets $ 134,551 $ 134,057 Non-current assets 4,032,239 3,909,549 Total assets $ 4,166,790 $ 4,043,606 Current liabilities $ 319,738 $ 120,790 Non-current liabilities 949,812 1,014,789 Total liabilities $ 1,269,550 $ 1,135,579 The amounts shown in the table above exclude intercompany balances that were eliminated upon consolidation. All of the assets in the table above are restricted for the settlement of the VIE obligations and all the liabilities in the table above can only be settled by using VIE resources.</t>
  </si>
  <si>
    <t>Long-term Debt</t>
  </si>
  <si>
    <t>Debt Disclosure [Abstract]</t>
  </si>
  <si>
    <t>LONG-TERM DEBT Long-term debt consists of the following: (In thousands, except interest rates) September 30, December 31, Interest Type Interest Rate (%) 1 Financing Type Corporate-level long-term debt 2 : Senior Notes due 2023 $ 500,000 $ 500,000 Fixed 4.25 Senior notes Senior Notes due 2025 3 300,000 300,000 Fixed 6.63 Senior notes Senior Notes due 2028 700,000 700,000 Fixed 5.00 Senior notes Revolver 4 356,000 377,000 Variable 4.27 Revolving loan Term Loan 3,5 343,875 346,500 Variable 4.04 Term debt Non-recourse long-term debt: Permanent financing 3,557,646 3,496,370 Blended 7 4.55 8 Term debt / Senior notes Bridge Facility 6 475,000 — Variable 3.09 Term debt Financing obligations 62,200 77,066 Imputed 5.85 8 Financing lease obligations Total principal due for long-term debt and financing obligations 6,294,721 5,796,936 4.53 8 Unamortized premiums and discounts, net 3,758 (15,913 ) Deferred financing costs, net (38,036 ) (19,178 ) Less: current portion of long-term debt and financing lease obligations (635,929 ) (464,332 ) Long-term debt and financing obligations, less current portion $ 5,624,514 $ 5,297,513 ——— (1) As of September 30, 2019 .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Subsequent to quarter end, on October 16, 2019, Terra Operating LLC issued $700.0 million of 4.75% senior notes due on January 15, 2030 at an offering price of 100% of the principal amount. The proceeds from the notes were used to redeem, in full, the Company’s existing Senior Notes due 2025 and Term Loan (as defined below). See Note 21. Subsequent Events for additional details. (4) Represents the amounts outstanding under the Terra Operating LLC senior secured revolving credit facility (the “Revolver”). Subsequent to quarter end, on October 8, 2019, the Company entered into an amendment whereby it, among other things, increased the aggregate lending commitment by $200.0 million . See Note 21. Subsequent Events for additional details. As of October 31, 2019, the Company repaid most the outstanding balance under the Revolver. (5) Represents the amounts outstanding under Terra Operating LLC’s senior secured term loan facility (the “Term Loan”). Subsequent to quarter end, on October 16, 2019 , the Company redeemed the entire outstanding balance. See Note 21. Subsequent Events for additional details. (6) Represents senior secured term debt issued to fund a portion of the consideration paid for the WGL Acquisition. See below for additional details. (7) Includes fixed and variable rate debt. As of September 30, 2019 , 36 % of this balance had a fixed interest rate and the remaining 64 % of this balance had a variable interest rate. The Company entered into interest rate swap agreements to fix the interest rates of the majority of the variable rate permanent financing non-recourse debt (see Note 12. Derivatives for additional details). (8) Represents the weighted-average interest rate as of September 30, 2019 . Corporate Financing See Note 21. Subsequent Events , for discussion of the corporate financing transactions that were executed subsequent to quarter end. Non-recourse Project Financing Indirect subsidiaries of the Company have incurred long-term non-recourse debt obligations with respect to the renewable energy facilities that those subsidiaries own directly or indirectly. The indebtedness of these subsidiaries is typically secured by the projects’ assets (mainly the renewable energy facilities) or equity interests in subsidiaries that directly or indirectly hold renewable energy facilities with no recourse to TerraForm Power, Terra LLC or Terra Operating LLC other than limited or capped contingent support obligations, which in aggregate are not considered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each of TerraForm Power, Terra LLC, Terra Operating LLC and the guarantors under the Senior Notes due 2023, the Senior Notes due 2025, the Senior Notes due 2028, the Revolver, the Sponsor Line and the Term Loan. United States Project Financing On August 30, 2019, one of the Company’s subsidiaries entered into a new non-recourse debt financing agreement, whereby it issued $131.0 million of 3.2% senior notes secured by approximately 111 MW of utility-scale wind power plants located in the United States that are owned by certain of the Company’s subsidiaries. The proceeds of this financing were used to repay a portion of the balance outstanding under the Revolver. The non-recourse senior notes mature on July 2, 2032 and amortize on an approximately thirteen-year sculpted amortization schedule. Bridge Facility On September 25, 2019, one of the Company’s subsidiaries entered into a $475.0 million new non-recourse senior secured term loan (“Bridge Facility”) secured by the approximately 320 MW portfolio of distributed generation power plants located in the United States that were acquired from subsidiaries of AltaGas. The proceeds of this financing were used to fund a portion of the WGL Acquisition. See Note 4. Acquisitions for additional details. The Bridge Facility matures on September 23, 2020. The Company has a one-year extension option and intends, through its subsidiaries, to complete a refinancing of the balance on a long-term basis prior to maturity. The balance, net of unamortized deferred financing costs, is included within non-current liabilities in the unaudited condensed consolidated balance sheets. Non-recourse Debt Defaults As of September 30, 2019 and December 31, 2018, the Company reclassified $387.8 million and $186.3 million , respectively, of non-recourse long-term indebtedness, net of unamortized deferred financing costs and debt discounts, to current in the unaudited condensed consolidated balance sheets due to defaults still remaining as of the respective financial statements issuance dates. The defaults as of the December 31, 2018 primarily consisted of indebtedness of the Company’s solar renewable energy facility in Chile. The defaults as of September 30, 2019 also included the indebtedness of the Company’s California Ridge wind operating project in the United States. The Company continues to amortize deferred financing costs and debt discounts over the maturities of the respective financing agreements as before the violations, since the Company believes there is a reasonable likelihood that it will be, in due course, able to successfully negotiate waivers with the lenders and/or cure the existing defaults. The Company’s management based this conclusion on (i) its past history of obtaining waivers and/or forbearance agreements with lenders, (ii) the nature and existence of active negotiations between the Company and the respective lenders to secure waivers, (iii) the Company’s timely servicing of these debt instruments and (iv) the fact that no non-recourse financing has been accelerated to date and no project-level lender has notified the Company of such lender’s election to enforce project security interests. Refer to Note 5. Cash and Cash Equivalents for discussion of corresponding restricted cash reclassifications to current as a result of these defaults. Maturities The aggregate contractual principal payments of long-term debt due after September 30, 2019 , excluding the amortization of debt discounts, premiums and deferred financing costs, as stated in the financing agreements, are as follows: (In thousands) Remainder of 2019 2020 2 2021 2022 2023 Thereafter Total Maturities of long-term debt 1 $ 96,852 $ 732,185 $ 269,528 $ 770,751 $ 1,220,271 $ 3,205,134 $ 6,294,721 ——— (1) Represents the contractual principal payment due dates for the Company’s long-term debt and does not reflect the reclassification of $387.8 million of long-term debt, net of unamortized deferred financing costs and debt discounts, to current due to debt defaults that existed as of the date of the issuance of the financial statements (see above for additional details). (2) Includes the $475.0 million Bridge Facility maturing on September 23, 2020. The Company has a one-year extension option and intends, through its subsidiaries, to complete a refinancing of the balance on a long-term basis prior to maturity. The balance, net of unamortized deferred financing costs, is included within non-current liabilities in the unaudited condensed consolidated balance sheets.</t>
  </si>
  <si>
    <t>Income Taxes</t>
  </si>
  <si>
    <t>Income Tax Disclosure [Abstract]</t>
  </si>
  <si>
    <t>INCOME TAXES The income tax provision consisted of the following: Three Months Ended September 30, Nine Months Ended September 30, (In thousands, except effective tax rate) 2019 2018 2019 2018 Loss before income tax expense $ (60,801 ) $ (13,038 ) $ (112,167 ) $ (113,559 ) Income tax expense 1,512 6,013 3,030 9,417 Effective tax rate (2.5 )% (46.1 )% (2.7 )% (8.3 )% The overall effective tax rate for the three and nine months ended September 30, 2019 and 2018 was different than the statutory rate of 21% and was primarily due to the recording of a valuation allowance on certain income tax benefits attributed to the Company, losses allocated to non-controlling interests and the effect of foreign and state taxes. As of September 30, 2019 , and December 31, 2018 , the Company had not identified any uncertain tax positions for which a liability was required under ASC 740-10. The Company expects to complete its analysis on tax positions related to the WGL Acquisition within the measurement period.</t>
  </si>
  <si>
    <t>Derivatives</t>
  </si>
  <si>
    <t>Derivative Instruments and Hedging Activities Disclosure [Abstract]</t>
  </si>
  <si>
    <t>DERIVATIVES As part of its risk management strategy, the Company has entered into derivative instruments which include interest rate swaps, foreign currency contracts and commodity contracts to mitigate interest rate, foreign currency and commodity price exposures. If the Company elects to do so and if the instrument meets the criteria specified in ASC 815, Derivatives and Hedging , the Company designates its derivative instruments as either cash flow hedges or net investment hedges. The Company enters into interest rate swap agreements in order to hedge the variability of the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nergy sales arrangements. The objectives of the commodity contracts are to minimize the impact of variability in spot energy prices and stabilize estimated revenue streams. The Company does not use derivative instruments for trading or speculative purposes. As of September 30, 2019 and December 31, 2018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September 30, 2019 Derivative assets, current $ — $ 1,217 $ 365 $ — $ 19,365 $ 8,069 $ 29,016 $ (108 ) $ 28,908 Derivative assets — 9,831 41,679 — 4,346 42,019 97,875 (779 ) 97,096 Total assets $ — $ 11,048 $ 42,044 $ — $ 23,711 $ 50,088 $ 126,891 $ (887 ) $ 126,004 Derivative liabilities, current portion $ 5,717 $ 108 $ — $ 33,012 $ — $ — $ 38,837 $ (108 ) $ 38,729 Derivative liabilities 35,585 4 — 105,570 775 — 141,934 (779 ) 141,155 Total liabilities $ 41,302 $ 112 $ — $ 138,582 $ 775 $ — $ 180,771 $ (887 ) $ 179,884 As of December 31, 2018 Derivative assets, current $ 1,478 $ 605 $ 18 $ — $ 3,344 $ 9,783 $ 15,228 $ (857 ) $ 14,371 Derivative assets 5,818 2,060 42,666 — 647 40,137 91,328 (344 ) 90,984 Total assets $ 7,296 $ 2,665 $ 42,684 $ — $ 3,991 $ 49,920 $ 106,556 $ (1,201 ) $ 105,355 Derivative liabilities, current portion $ 465 $ — $ — $ 34,267 $ 1,684 $ — $ 36,416 $ (857 ) $ 35,559 Derivative liabilities 3,334 1,437 — 88,034 1,387 — 94,192 (344 ) 93,848 Total liabilities $ 3,799 $ 1,437 $ — $ 122,301 $ 3,071 $ — $ 130,608 $ (1,201 ) $ 129,407 ———— (1) Fair value amounts are shown before the effect of counterparty netting adjustments. (2) Represents the netting of derivative exposures covered by qualifying master netting arrangements. As of September 30, 2019 and December 31, 2018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September 30, 2019 and December 31, 2018 related to the Company’s derivative transactions. The Company is subject to credit risk related to its derivatives to the extent the hedge counterparties may be unable to meet the terms of the contractual arrangements. The maximum exposure to loss due to credit risk if counterparties fail completely to perform according to the terms of the contracts would generally equal the fair value of derivative assets presented in the above table. The Company seeks to mitigate credit risk by transacting with a group of creditworthy financial institutions and through the use of master netting arrangements. The Company elected to present all derivative assets and liabilities on a net basis on the balance sheet as a right to set-off exists. The Company enters into International Swaps and Derivatives Association, Inc. (“ISDA”) Master Agreements with its counterparties. An ISDA Master Agreement is an agreement that can govern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September 30, 2019 or December 31, 2018 , as each of the commodity contracts were in a gain position. The following table presents the notional amounts of derivative instruments as of September 30, 2019 and December 31, 2018 : Notional Amount as of (In thousands) September 30, 2019 December 31, 2018 Derivatives designated as hedging instruments: Cash flow hedges: Interest rate swaps (USD) 867,184 357,797 Interest rate swaps (CAD) 139,075 147,522 Commodity contracts (MWhs) 5,528 6,030 Net investment hedges: Foreign currency contracts (CAD) 94,100 81,600 Foreign currency contracts (EUR) 200,000 320,000 Derivatives not designated as hedging instruments: Interest rate swaps (USD) 11,616 12,326 Interest rate swaps (EUR) 1 991,942 1,044,253 Foreign currency option contracts (EUR) 2 625,200 — Foreign currency forward contracts (EUR) 2 165,000 640,200 Foreign currency contracts (CAD) 7,800 — Commodity contracts (MWhs) 7,895 8,707 ———— (1) Represents the notional amount of the interest rate swaps at Saeta to economically hedge the interest payments on non-recourse debt. The Company did not designate these derivatives as hedging instruments under ASC 815 as of September 30, 2019 and December 31, 2018 . (2) Represents the notional amount of foreign currency contracts used to economically hedge a portion of the Company’s foreign exchange risk associated with Euro-denominated intercompany loans. The Company did not designate these derivatives as hedging instruments under ASC 815 as of September 30, 2019 and December 31, 2018 . Gains and losses on derivatives not designated as hedging instruments for the three and nine months ended September 30, 2019 and 2018 consisted of the following: Location of Loss (Gain) in the Statements of Operations Three Months Ended September 30, Nine Months Ended September 30, (In thousands) 2019 2018 2019 2018 Interest rate swaps Interest expense, net $ 20,911 $ 4,737 $ 50,189 $ (3,252 ) Foreign currency contracts Loss (gain) on foreign currency exchange, net (19,667 ) (4,348 ) (39,596 ) (16,914 ) Commodity contracts Operating revenues, net 307 (3,880 ) (13,311 ) (21,374 ) Gains and losses recognized related to interest rate swaps, foreign currency contracts and commodity derivative contracts designated as hedging instruments for the three and nine months ended September 30, 2019 and 2018 consisted of the following: Three Months Ended September 30, Derivatives in Cash Flow and Net Investment Hedging Relationships (Loss) Gain Included in the Assessment of Effectiveness Recognized in OCI, net of taxes 1 Gain (Loss) Excluded from the Assessment of Effectiveness Recognized in OCI Using an Amortization Approach Location of Amount Reclassified from AOCI into Income Loss (Gain) Included in the Assessment of Effectiveness Reclassified from AOCI into Income 2 Gain Excluded from the Assessment of Effectiveness that is Amortized through Earnings (In thousands) 2019 2018 2019 2018 2019 2018 2019 2018 Interest rate swaps $ (14,722 ) $ 4,107 $ — $ — Interest expense, net $ 128 $ 263 $ — $ — Foreign currency contracts 11,915 3,549 — — Loss on foreign currency exchange, net — — — — Commodity contracts (6,760 ) 4,645 — — Operating revenues, net 4,794 (5,019 ) — (251 ) Total $ (9,567 ) $ 12,301 $ — $ — $ 4,922 $ (4,756 ) $ — $ (251 ) ———— (1) Net of $2,506 tax benefit attributed to interest rate swaps recorded for the three months ended September 30, 2019 . No tax expense or benefit was recorded for the three months ended September 30, 2018 . (2) No tax expense or benefit was recorded for the three months ended September 30, 2019 and 2018 . Nine Months Ended September 30, Derivatives in Cash Flow and Net Investment Hedging Relationships (Loss) Gain Included in the Assessment of Effectiveness Recognized in OCI, net of taxes 1 Gain (Loss) Excluded from the Assessment of Effectiveness Recognized in OCI Using an Amortization Approach Location of Amount Reclassified from AOCI into Income Loss (Gain) Included in the Assessment of Effectiveness Reclassified from AOCI into Income 2 (Gain) Excluded from the Assessment of Effectiveness that is Amortized through Earnings (In thousands) 2019 2018 2019 2018 2019 2018 2019 2018 Interest rate swaps $ (41,336 ) $ 14,627 $ — $ — Interest expense, net $ (867 ) $ 1,236 $ — $ — Foreign currency contracts 20,191 3,549 — — (Gain) on foreign currency exchange, net — — — — Commodity contracts (2,605 ) (2,834 ) — 735 Operating revenues, net 4,116 (7,061 ) — (930 ) Total $ (23,750 ) $ 15,342 $ — $ 735 $ 3,249 $ (5,825 ) $ — $ (930 ) ———— (1) Net of $2,506 tax benefit attributed to interest rate swaps recorded for the nine months ended September 30, 2019 . No tax expense or benefit was recorded for the nine months ended September 30, 2018 . (2) No tax expense or benefit attributed to interest rate swaps was recorded for the nine months ended September 30, 2019 and 2018 . Derivatives Designated as Hedging Instruments Interest Rate Swaps The Company has interest rate swap agreements to hedge certain variable rate non-recourse debt and its Term Loan. These interest rate swaps qualify for hedge accounting and were designated as cash flow hedges. Under the interest rate swap agreements, the Company pays a fixed rate and the counterparties to the agreements pay a variable interest rate. The change in the fair value of the components included in the effectiveness assessment of these derivatives is initially reported in AOCI and subsequently reclassified to earnings in the periods when the hedged transactions affect earnings (the payment of interest). The amounts deferred in AOCI and reclassified into earnings during the three and nine months ended September 30, 2019 and 2018 related to these interest rate swaps are provided in the tables above. The loss expected to be reclassified into earnings over the next twelve months is approximately $5.2 million . The maximum term of outstanding interest rate swaps designated as hedging instruments is 20 years. Foreign Currency Forward Contracts The Company uses foreign currency forward contracts to hedge portions of its net investment positions in certain subsidiaries with Euro (“€”) and Canadian dollar (“C$”) functional currencies and to manage its foreign exchange risk. For instruments that are designated and qualify as hedges of net investment in foreign operations, the effective portion of the net gains or losses attributable to changes in exchange rates are recorded in foreign currency translation adjustments within AOCI. The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unaudited consolidated condensed statements of cash flows. As of September 30, 2019 , the total notional amount of foreign currency forward contracts designated as net investment hedges was € 200 million and approximately C$ 94.1 million . The maturity dates of these derivative instruments designated as net investment hedges range from 3 to 18 months. As of December 31, 2018 , the total notional amount of foreign currency forward contracts designated as net investment hedges was € 320 million and C$ 81.6 million . The maturity dates of these derivative instruments designated as net investment hedges range from 3 months to 2 years. Commodity Contracts The Company has two long-dated physically delivered commodity contracts that hedge variability in cash flows associated with the sales of power from certain wind renewable energy facilities located in Texas. One of these commodity contract qualifies for hedge accounting and is designated as a cash flow hedge. The change in the fair value of the components included in the effectiveness assessment of this derivative is initially reported in AOCI and subsequently reclassified to earnings in the periods when the hedged transactions affect earnings (the sale of electricity). The amounts deferred in AOCI and reclassified into earnings during the three and nine months ended September 30, 2019 and 2018 related to this commodity contract are provided in the tables above. The gain expected to be reclassified into earnings over the next twelve months is approximately $2.4 million . The maximum term of the outstanding commodity contract designated as a hedging instrument is 8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derivatives are not accounted for under hedge accounting. Foreign Currency Contracts The Company has foreign currency forward and option contracts that economically hedge its exposure to foreign currency fluctuations. As these hedges are not accounted for under hedge accounting, the changes in fair value are recorded in loss (gain) on foreign currency exchange, net in the unaudited condensed consolidated statements of operations. Commodity Contracts</t>
  </si>
  <si>
    <t>Fair Value of Financial Instruments</t>
  </si>
  <si>
    <t>Fair Value Disclosures [Abstract]</t>
  </si>
  <si>
    <t>FAIR VALUE OF FINANCIAL INSTRUMENTS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the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the fair value of Level 3 contracts by using pricing services to support the underlying market price of the commodity. The Company uses a discounted cash flow valuation technique to determine the fair value of its derivative assets and liabilities. The primary inputs in the valuation models for commodity contracts are market observable forward commodity curves, risk-free discount rates, volatilities and, to a lesser degree, credit spread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As of September 30, 2019 As of December 31, 2018 (In thousands) Level 1 Level 2 Level 3 Total Level 1 Level 2 Level 3 Total Assets Interest rate swaps $ — $ — $ — $ — $ — $ 7,296 $ — $ 7,296 Commodity contracts — 7,553 84,579 92,132 — 12,816 79,788 92,604 Foreign currency contracts — 33,872 — 33,872 — 5,455 — 5,455 Total derivative assets $ — $ 41,425 $ 84,579 $ 126,004 $ — $ 25,567 $ 79,788 $ 105,355 Liabilities Interest rate swaps $ — $ 179,884 $ — $ 179,884 $ — $ 126,100 $ — $ 126,100 Foreign currency contracts — — — — — 3,307 — 3,307 Total derivative liabilities $ — $ 179,884 $ — $ 179,884 $ — $ 129,407 $ — $ 129,407 The Company’s interest rate swaps, foreign currency contracts and financial commodity contracts are considered Level 2, since all significant inputs are corroborated by market observable data. The Company’s long-term physically settled commodity contracts (see Note 12. Derivatives ) are considered Level 3 as they contain significant unobservable inputs. There were no transfers in or out of Level 1, Level 2 and Level 3 during the nine months ended September 30, 2019 and 2018 . The following table reconciles the changes in the fair value of derivative instruments classified as Level 3 in the fair value hierarchy for the nine months ended September 30, 2019 and 2018 : Three Months Ended September 30, Nine Months Ended September 30, (In thousands) 2019 2018 2019 2018 Beginning balance $ 86,079 $ 81,859 $ 79,652 $ 80,268 Realized and unrealized gains (losses): Included in other comprehensive (loss) income (6,760 ) 418 (2,605 ) (10,090 ) Included in operating revenues, net (2,295 ) 1,324 3,793 16,873 Settlements 7,555 583 3,739 (2,867 ) Ending balance $ 84,579 $ 84,184 $ 84,579 $ 84,184 The significant unobservable inputs used in the valuation of the Company’s commodity contracts classified as Level 3 in the fair value hierarchy as of September 30, 2019 are as follows: (In thousands, except range) Fair Value as of Transaction Type Assets Liabilities Valuation Technique Unobservable Inputs as of September 30, 2019 Commodity contracts - power $ 84,579 $ — Option model Volatilities 14.5% Range Discounted cash flow Forward price (per MWh) $7.15 - $177.20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An increase in the estimates of the price volatility will produce a mark-to-market gain, while a decrease in volatility will result in a mark-to-market loss. Fair Value of Debt The carrying amount and estimated fair value of the Company’s long-term debt as of September 30, 2019 and December 31, 2018 was follows: As of September 30, 2019 As of December 31, 2018 (In thousands) Carrying Amount Fair Value Carrying Amount Fair Value Long-term debt $ 6,260,443 $ 6,521,099 $ 5,761,845 $ 5,789,702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period. The fair values of the Senior Notes due 2023, Senior Notes due 2025 and Senior Notes due 2028 were 102.4% , 104.8% and 106.1% of the face value as of September 30, 2019 , respectively. The fair values of the Senior Notes due 2023, Senior Notes due 2025 and Senior Notes due 2028 were 93.5% , 89.8% and 102.5% of the face value as of December 31, 2018 , respectively. Nonrecurring Fair Value Measurements Assets and liabilities that are measured at fair value on a nonrecurring basis relate primarily to renewable energy facilities, goodwill and intangibles, which are remeasured when the derived fair value is below the carrying value. For these assets, the Company does not periodically adjust carrying value to fair value except in the event of impairment. When the impairment has occurred, the Company measures the required charges and adjusts the carrying value. For discussion about the impairment testing of assets and liabilities not measured at fair value on a recurring basis, see Note 6. Renewable Energy Facilities .</t>
  </si>
  <si>
    <t>Stockholders' Equity</t>
  </si>
  <si>
    <t>Equity [Abstract]</t>
  </si>
  <si>
    <t>STOCKHOLDERS’ EQUITY TerraForm Power, Inc. has 100,000,000 authorized shares of preferred stock of par value $0.01 per share, and 1,200,000,000 authorized shares of Common Stock of par value $0.01 per share. There are no other authorized classes of shares and the Company does not have any issued shares of preferred stock. The following table reflects the changes in the Company’s shares of Common Stock outstanding during the nine months ended September 30, 2019 and 2018 : Nine Months Ended September 30, (In thousands) 2019 2018 Balance as of January 1 209,142 148,086 Issuance of Common Stock to affiliates 1 — 61,056 Net shares issued under equity incentive plan 13 — Balance as of September 30 209,155 209,142 ——— (1) On June 11, 2018, the Company completed a private placement of 60,975,609 shares of the Company’s Common Stock with affiliates of Brookfield at a price of $10.66 per share for a total consideration of $650.0 million . The proceeds of the offering were used to pay a portion of the purchase price of the Tendered Shares of Saeta. On August 3, 2018, the Company issued 80,084 shares of Common Stock to an affiliate of Brookfield in connection with the net losses incurred, such as out-of-pocket losses, damages, costs, fees and expenses, in connection with the obtainment of a final resolution of a certain litigation matter. Public Offering and Private Placement of Common Stock See Note 21. Subsequent Events for a discussion of the public offering and private placement of the Company’s Common Stock that took place on October 8, 2019. Stock-based Compensation The Company has an equity incentive plan that provides for the award of incentive and nonqualified stock options, restricted stock awards and restricted stock units (“RSUs”) to personnel and directors who provide services to the Company. The maximum contractual term of an award is ten years from the date of grant. As of September 30, 2019 and December 31, 2018, an aggregate of 3,725,555 and 3,822,821 shares of Common Stock were available for issuance under this plan, respectively. Upon the vesting of RSUs, the Company issues shares that have been previously authorized to be issued. During the nine months ended September 30, 2019 , the Company awarded 156,550 time-based RSUs to certain employees of the Company. The grant-date fair value of these RSUs was $1.9 million based on the Company’s closing stock price. These RSUs are subject to a three -year vesting schedule based on the date of the Board of Directors’ approval and are recognized as compensation cost in accordance with the vesting schedule. The amount of stock-based compensation expense related to the equity awards in the Company’s stock during the three and nine months ended September 30, 2019 was $0.3 million and $0.5 million , respectively, and is reflected within cost of operations and general and administrative expenses in the unaudited condensed consolidated statement of operations. The amount of stock-based compensation expense related to the equity awards in the Company’s stock was $0.1 million and $0.2 million , respectively, during the three and nine months ended September 30, 2018 . The RSUs do not entitle the holders to voting rights and holders of the RSUs do not have any right to receive dividends or distributions. The following table presents information regarding outstanding RSUs as of September 30, 2019 and changes during the nine months ended September 30, 2019 : Number of RSUs Outstanding Weighted- Average Exercise Price Aggregate Intrinsic Value (in thousands) Weighted Average Remaining Balance as of January 1, 2019 103,300 $ 11.15 Granted 156,550 12.17 Vested (20,878 ) 11.15 Forfeited (38,406 ) 11.65 Balance as of September 30, 2019 200,566 $ 11.85 $ 3,861.2 1.6 years The total unrecognized stock-based expense related to the Company’s RSUs at September 30, 2019 was $1.8 million and will be recognized, net of any forfeitures, over a weighted-average amortization period of 1.6 years . Cash Distributions The following table presents the cash distributions declared and paid on Common Stock during the nine months ended September 30, 2019 and 2018 : Distributions per Share Declaration Date Record Date Payment Date 2019: First Quarter $ 0.2014 March 13, 2019 March 24, 2019 March 29, 2019 Second Quarter 0.2014 May 8, 2019 June 3, 2019 June 17, 2019 Third Quarter 0.2014 August 8, 2019 September 3, 2019 September 17, 2019 2018: First Quarter $ 0.19 February 6, 2018 February 28, 2018 March 30, 2018 Second Quarter 0.19 April 30, 2018 June 1, 2018 June 15, 2018 Third Quarter 0.19 August 13, 2018 September 1, 2018 September 15, 2018 Share Repurchase Program On July 25, 2019, the Board of Directors of the Company authorized the renewal of the Company’s share repurchase program through August 4, 2020. Under the share repurchase program, the Company may repurchase up to 5% of the Company’s Common Stock outstanding as of July 25,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The program may be suspended or discontinued at any time and does not obligate the Company to purchase any minimum number of shares. Any repurchased Common Stock will be held by the Company as treasury stock. The Company expects to fund any repurchases from the available liquidity. No shares have been repurchased by the Company during the nine months ended September 30, 2019.</t>
  </si>
  <si>
    <t>(Loss) Earnings Per Share</t>
  </si>
  <si>
    <t>Earnings Per Share [Abstract]</t>
  </si>
  <si>
    <t>(LOSS) EARNINGS PER SHARE 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loss) income per share for the impact of weighted average dilutive common equivalent shares outstanding during the period, unless the impact is anti-dilutive. Common equivalent shares represent the incremental shares issuable for unvested restricted Common Stock and contingently issuable shares in the period the contingency has been met, for the portion of the period prior to the resolution of such contingent condition. Basic and diluted (loss) earnings per share of the Company’s Common Stock for the three and nine months ended September 30, 2019 and 2018 was calculated as follows: Three Months Ended September 30, Nine Months Ended September 30, (In thousands, except per share amounts) 2019 2018 2019 2018 Basic and diluted (loss) earnings per share: Net (loss) income attributable to Class A common stockholders $ (54,837 ) $ (33,590 ) $ (67,059 ) $ 27,869 Weighted average basic Class A shares outstanding 1 209,155 209,142 209,149 173,173 Weighted average diluted Class A shares outstanding 2 209,155 209,142 209,149 173,186 Basic and diluted (loss) earnings per share $ (0.26 ) $ (0.16 ) $ (0.32 ) $ 0.16 ——— (1) The weighted-average basic Class A shares outstanding for the nine months ended September 30, 2018 included 66 thousand contingently issuable shares. There were no contingently issuable shares for the three months ended September 30, 2018. (2) The computation of diluted earnings per share of the Company’s Common Stock for the nine months ended September 30, 2019 excluded 36 thousand of potentially dilutive unvested RSUs, respectively, because the effect would have been anti-dilutive. The computation of diluted loss per share of the Company’s Common Stock for the three months ended September 30, 2018, excludes 103 thousand of potentially dilutive unvested RSUs because the effect would have been anti-dilutive. The computation of diluted earnings per share of the Company’s Common Stock for the nine months ended September 30, 2018, includes 13 thousand of RSUs considered to be dilutive and calculated using the treasury stock method.</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certain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September 30, 2019 , the Company had outstanding letters of credit drawn under the Revolver of $112.6 million and outstanding project-level letters of credit of $257.4 million drawn under certain project level financing agreements, compared to $99.5 million and $197.7 million , respectively, as of December 31, 2018 . Guarantee Agreements The Company and its subsidiaries have entered into guarantee agreements to certain of their institutional tax equity investors and financing parties in connection with their tax equity financing transactions. These agreement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party assets or to support project-level contractual obligations, including renewable energy credit sales agreements. The Company and its subsidiaries have also provided other capped or limited contingent guarantees and other support obligations with respect to certain project-level indebtedness. The amounts of the above guarantees often are not explicitly stated and the overall maximum amount of the related obligations cannot be reasonably estimated. Historically, no significant payments have been made with respect to these types of guarantees. The Company believes the probability of payments being demanded under these guarantees is remote and no material amounts have been recognized for the underlying fair value of guarantee obligations. Long-Term Service Agreements On August 10, 2018, the Company executed an 11 -year framework agreement with affiliates of General Electric (“GE”) that, among other things, provides for the roll out, subject to receipt of third-party consents, of project level, long-term service agreements (“LTSA”) for turbine O&amp;M, as well as other balance of plant services across the Company’s 1.6 GW North American wind fleet. As of September 30, 2019, 15 of 16 project-level LTSAs were in place. As discussed in Note 21. Subsequent Events , on November 1, 2019, the Company executed a 10 -year framework agreement with SMA Solar Technology that, among other things, provides for the roll out, subject to receipt of third-party consents, of project level LTSAs for solar O&amp;M, as well as other balance of plant services across the Company’s North American solar fleet .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Inc. (“SunEdison”), TerraForm Power,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On February 6, 2018, the court denied the Company’s motion to dismiss after which document discovery began. In April 2019, Terra LLC filed an amended answer to the amended complaint. The Company cannot predict the impact on this litigation of any information that may become available in discovery. Document discovery and disposition are now substantially completed and new pretrial schedule has been agreed between the parties and approved by the court. The Company believes the First Wind Sellers’ allegations are without merit and will contest them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Inc. (“TerraForm Global”) and certain individuals, with the United States Department of Labor. The complaint alleged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d were self-interested and which he alleged SunEdison forced on the Company. He alleged that the Company participated in SunEdison’s retaliatory termination by constructively terminating his position as Chief Operating Officer of the Company in connection with SunEdison’s constructive termination of his employment. He sought lost wages, bonuses, benefits, and other money that he alleged he would have received if he had not been subjected to the allegedly retaliatory termination. The Company’s Position Statement in response to the complaint was filed in October 2016. On February 21, 2017, Mr. Perez filed Gundin v. TerraForm Global, Inc. et al. against TerraForm Power, TerraForm Global and certain individuals as defendants in the United States District Court for the District of Maryland, which was subsequently transferred to the U.S. District Court for the Southern District of New York (“SDNY”). The complaint asserted claims for retaliation, breach of the implied covenant of good faith and fair dealing and promissory estoppel based on the same allegation in Mr. Perez’s Department of Labor complaint. On March 8, 2018, Mr. Perez voluntarily dismissed the federal action without prejudice. On December 27, 2018, the proceeding before the Department of Labor was dismissed, which Mr. Perez appealed on January 25, 2019. On August 27, 2019, pursuant to Mr. Perez’s offer to settle the dispute, a definitive settlement agreement was executed between the Company and Mr. Perez. The settlement with Mr. Perez was paid entirely from insurance proceeds. Whistleblower Complaint by Carlos Domenech Zornoza On May 10, 2016, the Company’s former Director and Chief Executive Officer, Carlos Domenech Zornoza (“Mr. Domenech”), filed a complaint against the Company, TerraForm Global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2016. On February 21, 2017, Mr. Domenech filed Domenech Zornoza v. TerraForm Global, Inc. et. al against TerraForm Power, TerraForm Global and certain individuals as defendants in the United States District Court for the District of Maryland. The complaint asserted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filed a second complaint with the United States District Court for the District of Maryland, with substantially the same allegations. On October 17, 2018, the Company filed notice with the Judicial Panel on Multidistrict Litigation to transfer this action to the SDNY. The Plaintiff opposed the transfer. However, the transfer was approved by the Judicial Panel on Multidistrict Litigation. On March 15, 2019, the Company, TerraForm Global, and several individual defendants filed a joint motion to dismiss Mr. Domenech’s complaint. Mr. Domenech filed a response on April 15, 2019, and the Company, TerraForm Global, and the individual defendants filed a reply on April 25, 2019. The motion to dismiss is pending as of the date of this Quarterly Report. Derivative Class Action On September 19, 2019, lead plaintiff Martin Rosson filed a derivative and class action lawsuit in the Delaware Court of Chancery on behalf of the Company, himself, and other minority stockholders of the Company against Brookfield and certain of its affiliates (including the Company as a nominal defendant). The complaint alleges that the defendant controlling stockholders breached their fiduciary duty to minority stockholders because the Company undertook a private placement of the Company’s stock on terms that the complaint alleges are unfair, instead of pursuing a public offering. The proceeds of the private placement were used to fund the acquisition by the Company of Saeta and had been approved by the Conflicts Committee of the Company’s Board of Directors. The complaint seeks the rescission and invalidation of the private placement and payment to the Company of rescissory damages, among other relief. In a related development, on October 15, 2019, the Company received a demand letter (the “220 Demand”) for the production of books and records pursuant to 8 Del. C. § 220 to allow counsel to a purported shareholder of the Company to investigate potential breaches of fiduciary duty by Brookfield and the Company’s Board of Directors in connection with the funding of the acquisition of Saeta. The Company believes that these claims are without merit. However, the Company cannot predict with certainty the ultimate resolution of any proceedings brought in connection with these claims. Chile Project Arbitration On September 5, 2016, Compañía Minera del Pacífico (“CMP”) submitted demands for arbitration against the subsidiary of the Company that owns its solar project located in Chile and against the latter’s immediate holding company to the Santiago Chamber of Commerce’s Center for Arbitration and Mediation (“CAM”). The demands alleged,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d that it is entitled to damages based on alleged breaches of a call option agreement entered into by the parties. In June 2019, the CAM issued two rulings in which it unanimously rejected the claims made by CMP. CMP indicated that they would not seek to appeal the ruling and the window in which they are permitted to appeal has now closed. Other Matters Two of the Company’s project level subsidiaries are parties to litigation that is seeking to recover alleged underpayments of tax grants under Section 1603 of the American Recovery and Reinvestment Tax Act from the U.S. Department of Treasury (“U.S. Treasury”). These project level subsidiaries filed complaints at the Court of Federal Claims on March 28, 2014. The U.S. Treasury counterclaimed and both claims went to trial in July 2018. In January 2019, the Court of Federal Claims entered judgments against each of the project level subsidiaries for approximately $10.0 million in the aggregate. These judgments are being appealed. The project level subsidiaries expect that losses, if any, arising from these claims would be covered pursuant to an indemnity and, accordingly, the Company recognized a corresponding indemnification asset within prepaid expenses and other current assets in the consolidated balance sheets as of September 30, 2019 and December 31, 2018. Issuance of Shares upon Final Resolution of Certain Litigation Matters Pursuant to the definitive merger and sponsorship agreement (the “Merger Agreement”) entered into with Orion Holdings on March 6, 2017, the Company has agreed to issue additional shares of Common Stock to Orion Holdings for no additional consideration in respect of the Company’s net losses, such as out-of-pocket losses, damages, costs, fees and expenses, in connection with the obtainment of a final resolution of certain specified litigation matters (including the litigation brought by the First Wind Sellers, Mr. Perez and Mr. Domenech described above) within a prescribed period following the final resolution of such matters. The number of additional shares of Common Stock to be issued to Orion Holdings is subject to a pre-determined formula as set forth in the Merger Agreement and is described in greater detail in the Company’s Definitive Proxy Statement on Schedule 14A filed with the SEC on September 6, 2017. The issuance of additional shares to Orion Holdings would dilute the holdings of the Company’s common stockholders and may negatively affect the value of the Company’s common stock. The settlement with Mr. Perez was paid entirely from insurance proceeds and no shares have been issued to Brookfield in connection with the settlement. As of the date hereof, the Company is unable to predict the quantum of any net losses arising from any of the litigation brought by the First Wind Sellers or Mr. Domenech described above or the number of additional shares, if any, that may be required to be issued to Orion Holdings pursuant to the terms of the Merger Agreement in connection with any final resolution of such matters. Commitment to purchase renewable energy facilities In connection with the acquisition of three distributed generation facilities in the U.S. with a combined nameplate capacity of 10.6 MW, the Company is also committed to purchase an additional facility with a nameplate capacity of 4.5 MW for a purchase price of $6.0 million . This acquisition is expected to be completed in December 2019. See Note 4. Acquisitions for additional details.</t>
  </si>
  <si>
    <t>Related Parties</t>
  </si>
  <si>
    <t>Related Party Transactions [Abstract]</t>
  </si>
  <si>
    <t>RELATED PARTIES As discussed in Note 1. Nature of Operations and Organization , the Company is a controlled affiliate of Brookfield which held 65% of the voting securities of TerraForm Power’s Common Stock as of September 30, 2019 and December 31, 2018. Subsequent to quarter end, on October 8, 2019, the Company completed a public offering of its Common Stock. Concurrent with the public offering, the Company completed a private placement with affiliates of Brookfield of 2,981,514 shares of Common Stock pursuant to a stock purchase agreement dated October 8, 2019. The combined ownership of affiliates of Brookfield became approximately 61% as of the date of this Quarterly Report. See Note 21. Subsequent Events for additional details. Brookfield Sponsorship Transaction The Company entered into a suite of agreements with Brookfield and/or certain of its affiliates providing for sponsorship arrangements, as are more fully described below. Brookfield Master Services Agreement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Brookfield MSA, the Company pays a base management fee on a quarterly basis that is paid in arrears and calculated as follows: • for each of the first four quarters following the closing date of the Merger contemplated by the Merger Agreement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ommon Stock as of the last trading day of such quarter by the difference between (x) the volume-weighted average trading price of a share of Common Stock for the trading days in such quarter and (y) $9.52 . If the difference between (x) and (y) in the market capitalization value increase calculation for a quarter is a negative number, then the market capitalization value increase is deemed to be zero. Pursuant to the Brookfield MSA, the Company recorded charges of $7.5 million and $18.3 million within general and administrative expenses - affiliate in the consolidated statements of operations for the three and nine months ended September 30, 2019 , respectively, compared to $3.6 million and $10.5 million for the same periods in 2018 , respectively. The balance payable under the Brookfield MSA was $7.5 million and $4.2 million in the consolidated balance sheets as of September 30, 2019 and December 31, 2018 , respectively. Relationship Agreement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rights of the Company under the Relationship Agreement are subject to certain exceptions and consent rights set out therein. The Company did not acquire any renewable energy facilities from Brookfield during the nine months ended September 30, 2019 and 2018. Terra LLC Agreement BRE Delaware, Inc. (the “Brookfield IDR Holder”), an indirect, wholly-owned subsidiary of Brookfield, holds all of the outstanding incentive distribution rights (“IDRs”) of Terra LLC. The Company, Brookfield IDR Holder and TerraForm Power Holdings, Inc. are party to the limited liability company agreement of Terra LLC (as amended from time to time, the “Terra LLC Agreement”). Under the Terra LLC Agreement, IDRs are payable when distributions on Common Stock reach a certain threshold. The IDR threshold for a first distribution is $0.93 per share of Common Stock and for a second distribution is $1.05 per share of Common Stock. There were no IDR payments made by the Company pursuant to the Terra LLC Agreement during the nine months ended September 30, 2019 and 2018 . Registration Rights Agreement The Company entered into a registration rights agreement (the “Registration Rights Agreement”) on October 16, 2017 with Orion Holdings. On June 11, 2018, Orion Holdings, Brookfield BRP Holdings (Canada) Inc. and the Company entered into a Joinder Agreement pursuant to which Brookfield BRP Holdings (Canada) Inc. became a party to the Registration Rights Agreement. On June 29, 2018, a second Joinder Agreement was entered into among Orion Holdings, Brookfield BRP Holdings (Canada) Inc., BBHC Orion Holdco L.P. and the Company pursuant to which BBHC Orion Holdco L.P. became a party to the Registration Rights Agreement. The Registration Rights Agreement governs the rights and obligations of the parties thereto with respect to the registration for resale of all or a part of the Class A shares held by Orion Holdings, BBHC Orion Holdco L.P and such other affiliates of Brookfield from time to time to the Registrations Rights Agreement. Sponsor Line Agreement On October 16, 2017, the Company entered into a credit agreement (the “Sponsor Line”) with Brookfield and one of its affiliates. The Sponsor Line establishes a $500.0 million secured revolving credit facility and provides for the lenders to commit to make LIBOR loans to the Company during a period not to exceed three years from the effective date of the Sponsor Line (subject to acceleration for certain specified events). The Company may only use the revolving Sponsor Line to fund all or a portion of certain funded acquisitions or growth capital expenditures. The Sponsor Line will terminate, and all obligations thereunder will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the Company is required to pay a standby fee of 0.50% per annum in respect of the unutilized commitments thereunder, payable quarterly in arrears. The Company is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Under certain circumstances, the Company may be required to prepay amounts outstanding under the Sponsor Line. Total interest expense recognized on the Sponsor Line for the three and nine months ended September 30, 2019 amounted to $1.0 million and $3.1 million , respectively, compared to $1.9 million and $4.1 million for the same periods in 2018 .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On June 11, 2018, Orion Holdings, Brookfield BRP Holdings (Canada) Inc. and the Company entered into a Joinder Agreement pursuant to which Brookfield BRP Holdings (Canada) Inc. became a party to the Governance Agreement. On June 29, 2018, a second Joinder Agreement was entered into among Orion Holdings, Brookfield BRP Holdings (Canada) Inc., BBHC Orion Holdco L.P. and the Company pursuant to which BBHC Orion Holdco L.P. became a party to the Governance Agreement. New York Office Lease &amp; Co-tenancy Agreement In May 2018, in connection with the relocation of the Company’s corporate headquarters to New York City, the Company entered into a lease for office space and related arrangements with affiliates of Brookfield for a ten -year term. The Company recorded $0.3 million and $0.7 million of charges within general and administrative expenses - affiliate in the unaudited condensed consolidated statements of operations for the three and nine months ended September 30, 2019 , respectively compared to $0.2 million for the three and nine months ended September 30, 2018 . Due from Affiliates The $0.3 million due from affiliates amount reported in the unaudited condensed consolidated balance sheets as of September 30, 2019 primarily represented a receivable for office space rent and related expenses and other charges paid by the Company on behalf of an affiliate of Brookfield under the New York Office Lease and Co-Tenancy Agreement referred to above. During the nine months ended September 30, 2019 , the Company collected the $0.2 million receivable that was outstanding at December 31, 2018 from TerraForm Global, a controlled affiliate of Brookfield, for payments made by the Company on its behalf regarding rent for its shared former corporate headquarters, compensation for certain employees that provided services to both companies and certain information technology services. Due to Affiliates The $8.9 million due to affiliates amount reported in the unaudited condensed consolidated balance sheets as of September 30, 2019 represented payables to affiliates of Brookfield of $7.5 million for the Brookfield MSA base management fee for the third quarter of 2019 and $1.4 million payables related to rent, office charges and other services. The $7.0 million due to affiliates amount reported in the consolidated balance sheets as of December 31, 2018 represented payables to affiliates of Brookfield of $4.2 million for the Brookfield MSA quarterly base management fee for the fourth quarter of 2018 and $2.8 million for leasehold improvements, rent, office charges and other services during 2018. During the three and nine months ended September 30, 2019, the Company paid to affiliates of Brookfield $5.9 million and $15.0 million , respectively, for the Brookfield MSA base management fee and $2.1 million and $5.3 million , respectively, representing standby fee interest payable to a Brookfield affiliate under the Sponsor Line and for leasehold improvements, rent, office charges and other services with affiliates of Brookfield. During the three and nine months ended September 30, 2018, the Company paid to affiliates of Brookfield $3.6 million and $10.3 million , respectively for the Brookfield MSA base management fee and $2.4 million and $4.2 million , respectively, representing standby fee and interest payable to a Brookfield affiliate under the Sponsor Line.</t>
  </si>
  <si>
    <t>Segment Reporting</t>
  </si>
  <si>
    <t>Segment Reporting [Abstract]</t>
  </si>
  <si>
    <t>SEGMENT REPORTING The Company has three reportable segments: Solar, Wind, and Regulated Solar and Wind. These segments, which represent the Company’s entire portfolio of renewable energy facilities, have been determined based on the management approach. The management approach designates the internal reporting used by management for making decisions and assessing performance as the source of the reportable segments. Each of the Company’s reportable segments represent an aggregation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s. The Company’s operating segments consist of: (i) Distributed Generation, North America Solar Utility, International Solar Utility, which are aggregated into the Solar reportable segment; (ii) Northeast Wind, Central Wind, Texas Wind, Hawaii Wind, Portugal Wind and Uruguay Wind operating segments, which are aggregated into the Wind reportable segment; and (iii) the Spanish Regulated Solar and Spanish Regulated Wind operating segments that are aggregated within the Regulated Solar and Wind reportable segment. Portugal Wind, Uruguay Wind, and the Spanish Regulated Solar and Wind segments were added during the second quarter of 2018 upon the acquisition of Saeta and represent its entire operations (see Note 4. Acquisitions for additional details). The operating segments have been aggregated as they have similar economic characteristics and meet the aggregation criteria. The CODMs evaluate the performance of the Company’s operating segments principally based on operating income or loss. Corporate expenses include general and administrative expenses, acquisition costs, interest expense on corporate-level indebtedness, stock-based compensation and depreciation expense. All net operating revenues for the three and nine months ended September 30, 2019 and 2018 were earned by the Company’s reportable segments from external customers in the United States (including Puerto Rico), Canada, Spain, Portugal, the United Kingdom, Uruguay and Chile. The following table reflects summarized financial information regarding the Company’s reportable segments for the three and nine months ended September 30, 2019 and 2018 : Three Months Ended September 30, 2019 Three Months Ended September 30, 2018 (In thousands) Solar 1 Wind Regulated Solar and Wind Corporate Total Solar Wind Regulated Solar and Wind Corporate Total Operating revenues, net $ 101,654 $ 54,507 $ 97,647 $ — $ 253,808 $ 94,883 $ 56,963 $ 94,196 $ — $ 246,042 Depreciation, accretion and amortization expense 29,753 49,052 34,957 520 114,282 28,299 40,992 33,954 348 103,593 Other operating costs and expenses 9,912 38,120 28,085 23,044 99,161 11,109 31,302 24,971 18,401 85,783 Operating income (loss) 61,989 (32,665 ) 34,605 (23,564 ) 40,365 55,475 (15,331 ) 35,271 (18,749 ) 56,666 Interest expense, net 17,302 16,220 27,073 28,798 89,393 15,992 14,367 9,632 32,425 72,416 Other non-operating expenses (income), net 428 (132 ) 599 10,878 11,773 632 (347 ) (727 ) (2,270 ) (2,712 ) Income tax expense 3,653 401 (2,543 ) 1 1,512 749 927 2,268 2,069 6,013 Net income (loss) $ 40,606 $ (49,154 ) $ 9,476 $ (63,241 ) $ (62,313 ) $ 38,102 $ (30,278 ) $ 24,098 $ (50,973 ) $ (19,051 ) Nine Months Ended September 30, 2019 Nine Months Ended September 30, 2018 (In thousands) Solar Wind Regulated Solar and Wind 1 Corporate Total Solar 3 Wind Regulated Solar and Wind 1 Corporate Total Operating revenues, net $ 241,593 $ 223,982 $ 268,931 $ — $ 734,506 $ 237,927 $ 200,068 $ 115,482 $ — $ 553,477 Depreciation, accretion and amortization expense 84,829 132,694 102,955 1,127 321,605 83,041 113,926 41,148 1,062 239,177 Impairment of renewable energy facilities — — — — — 15,240 — — — 15,240 Other operating costs and expenses 41,274 113,585 66,791 66,854 288,504 39,792 89,834 30,012 77,506 237,144 Operating income (loss) 115,490 (22,297 ) 99,185 (67,981 ) 124,397 99,854 (3,692 ) 44,322 (78,568 ) 61,916 Interest expense, net 46,693 45,173 65,539 89,316 246,721 46,248 36,382 4,879 89,353 176,862 Other non-operating (income) expenses, net (6,391 ) (550 ) 449 (3,665 ) (10,157 ) (1,926 ) 538 (617 ) 618 (1,387 ) Income tax expense 1,532 830 553 115 3,030 749 1,291 4,442 2,935 9,417 Net income (loss) $ 73,656 $ (67,750 ) $ 32,644 $ (153,747 ) $ (115,197 ) $ 54,783 $ (41,903 ) $ 35,618 $ (171,474 ) $ (122,976 ) Balance Sheet Total assets 2,3 3,587,474 3,762,649 2,496,186 82,882 $ 9,929,191 2,762,977 3,733,049 2,748,126 86,202 $9,330,354 ——— (1) The Company’s Regulated Solar and Wind segment and wind operations in Portugal and Uruguay were added in the second quarter of 2018 upon acquiring a controlling interest in Saeta. See Note 4. Acquisitions for additional details. (2) Total assets within the Solar reporting segment as of September 30, 2019 include $693.9 million of assets from the WGL Acquisition that was completed on September 26, 2019. See Note 4. Acquisitions for additional details. (3) Represents total assets as of September 30, 2019 and December 31, 2018 , respectively.</t>
  </si>
  <si>
    <t>ACCUMULATED OTHER COMPREHENSIVE INCOME The following tables present the changes in each component of accumulated other comprehensive income (loss), net of tax: (In thousands) Foreign Currency Translation Adjustments Hedging Activities 1 Accumulated Other Comprehensive Income Balance as of December 31, 2017 $ (13,412 ) $ 61,430 $ 48,018 Cumulative-effect adjustment (net of tax expense of $1,579) 2 — (4,164 ) (4,164 ) Other comprehensive (loss) income: Net unrealized (loss) gain arising during the period (net of zero tax impact) (8,229 ) 12,528 4,299 Reclassification of net realized gain into earnings (net of zero tax impact) — (6,755 ) (6,755 ) Other comprehensive (loss) income (8,229 ) 5,773 (2,456 ) Accumulated other comprehensive (loss) income (21,641 ) 63,039 41,398 Less: Other comprehensive loss attributable to non-controlling interests — (3,038 ) (3,038 ) Balance as of September 30, 2018 $ (21,641 ) $ 66,077 $ 44,436 (In thousands) Foreign Currency Translation Adjustments Hedging Activities 1 Accumulated Other Comprehensive Income Balance as of December 31, 2018 $ (8,405 ) $ 48,643 $ 40,238 Other comprehensive (loss) income: Net unrealized gain (loss) arising during the period (net of zero and $2,506 tax benefit, respectively) 15,806 (43,941 ) (28,135 ) Reclassification of net realized gain into earnings (net of zero tax impact) — (2,439 ) (2,439 ) Other comprehensive income (loss) 15,806 (46,380 ) (30,574 ) Accumulated other comprehensive income 7,401 2,263 9,664 Less: Other comprehensive income attributable to non-controlling interests — 920 920 Balance as of September 30, 2019 $ 7,401 $ 1,343 $ 8,744 ——— (1) See Note 12. Derivatives for additional breakout of hedging gains and losses for interest rate swaps and commodity contracts in a cash flow hedge relationship and the foreign currency contracts designated as hedges of net investments in foreign operations. (2) Represents the impact of the adoption of ASU No. 2017-12 as of January 1, 2018.</t>
  </si>
  <si>
    <t>Non-controlling Interests</t>
  </si>
  <si>
    <t>Noncontrolling Interest [Abstract]</t>
  </si>
  <si>
    <t>NON-CONTROLLING INTERESTS Non-controlling interests represent the portion of net assets in consolidated entities that are not owned by the Company and are reported as a component of equity in the unaudited condensed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unaudited condensed consolidated balance sheets. Redeemable non-controlling interests that are currently redeemable or redeemable after the passage of time are adjusted to their redemption value as changes occur. However, the non-controlling interests balance cannot be less than the estimated redemption value. The following table presents the activity of the redeemable non-controlling interests balance for the nine months ended September 30, 2019 and 2018: Nine Months Ended September 30, (In thousands) 2019 2018 Balance as of January 1 $ 33,495 $ 34,660 Cumulative-effect adjustment 1 — (4,485 ) Net loss (14,241 ) 15,101 Distributions (852 ) (1,993 ) Repurchases of redeemable non-controlling interests, net 2 (4,753 ) 617 Non-cash redemption of redeemable non-controlling interests 7,345 — Balance as of September 30 $ 20,994 $ 43,900 ——— (1) Represents the effect from the adoption of ASU No. 2014-09 and ASU No. 2016-08 as of January 1, 2018. (2) See below for additional details. Repurchases of non-controlling interests During the nine months ended September 30, 2019, the Company purchased the tax equity investors’ interests in certain distributed generation projects in the United States for a combined consideration of $3.9 million , which resulted in increasing the Company’s ownership interest in the related projects to 100% . The difference between the consideration paid and the carrying amounts of the non-controlling interests was recorded as an adjustment to additional paid-in capital within Purchase of (redeemable) non-controlling interests in renewable energy facilities in the unaudited condensed consolidated statement of stockholders’ equity. 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nine months ended September 30, 2018 ,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t>
  </si>
  <si>
    <t>Subsequent Events</t>
  </si>
  <si>
    <t>Subsequent Events [Abstract]</t>
  </si>
  <si>
    <t>SUBSEQUENT EVENTS Public Offering and Private Placement of Common Stock On October 8, 2019, the Company completed an underwritten registered public offering of 14,907,573 shares of Common Stock at a price of $16.77 per share (the “Public Offering”), for a total consideration of $250.0 million , not including transaction costs. In connection with the Public Offering, the Company entered into an underwriting agreement, dated October 3, 2019 (the “Underwriting Agreement”), among the Company, Terra LLC and RBC Capital Markets, LLC, as the underwriter (the “Underwriter”). Concurrent with the Public Offering, the Company completed a private placement of 2,981,514 shares of Common Stock at a price of $16.77 per share (the “Private Placement”), to BBHC Orion Holdco L.P., an affiliate of Brookfield (the “Purchaser”), for a total consideration of $50.0 million , not including transaction costs. In connection with the Private Placement, the Company entered into a stock purchase agreement, dated October 8, 2019, with the Purchaser. The Common Stock issued in the Private Placement were not registered with the SEC, in reliance on Section 4(a)(2) of the Securities Act and the acknowledgment of the Purchaser that it is an “accredited investor” within the meaning of Rule 501(a) of Regulation D of the Securities Act or a “qualified institutional buyer” under Rule 144A of the Securities Act. Following the Public Offering and the Private Placement, and as of the date of the issuance of this Quarterly Report, affiliates of Brookfield held approximately 61% of the Company’s Common Stock. The proceeds of the Public Offering and Private Placement were used to pay down the amounts due under the Revolver and for general corporate purposes. Amendment to the Revolver On October 8, 2019, Terra Operating LLC entered into an amendment to the Revolver agreement (the “Upsize Amendment”) whereby (i) the aggregate size of the commitments to make revolving loans (‘‘Revolving Loans’’) under the Revolver was increased by $200.0 million to $800.00 million shared ratably among the existing lenders under the Revolver and three new incoming lenders as of October 8, 2019, (ii) the aggregate size of the letter of credit facility under the Revolver was increased by $50.0 million to $300.0 million and (iii) the accordion feature of the Revolver, which allows for further increases to the commitments to make Revolving Loans, was set at $150.0 million . Additionally, the Upsize Amendment extended the maturity date of the Revolver by one year to October 5, 2024. Private Offering of Corporate Senior Notes On October 16, 2019, Terra Operating LLC issued $700.0 million aggregate principal amount of 4.75% senior notes due on January 15, 2030 (the “Senior Notes due 2030”) in an unregistered offering pursuant to Rule 144A under the Securities Act. The Senior Notes due 2030 were sold at an offering price of 100% of the principal amount. The proceeds from the Senior Notes due 2030 were used (i) to redeem, in full, the Company’s existing Senior Notes due 2025, of which $300.0 million remained outstanding, at a redemption price that included a make-whole premium plus accrued and unpaid interest of $25.5 million , (ii) to redeem, in full, the Company’s Term Loan, of which $343.9 million remained outstanding plus accrued and unpaid interest and $8.8 million for derivative liabilities related to interest rate swaps signed with the hedge counterparties and (iii) pay for the fees and expenses related to the issuance. The remaining proceeds were used for general corporate purposes. Solar LTSA On November 1, 2019, the Company executed a 10 -year framework agreement with SMA Solar Technology that, among other things, provides for the roll out, subject to receipt of third-party consents, of project level, long-term service agreements for solar O&amp;M, as well as other balance of plant services across the Company’s North American solar fleet . Transfer of Title of Delayed Projects In connection with the WGL Acquisition, the title to 43 Delayed Projects with a purchase value of approximately $68.8 million and a combined nameplate capacity of 18.0 MW was transferred to the Company on October 31, 2019. The remaining balance of the Delayed Projects as of the date of the issuance of this Quarterly Report was approximately $45.4 million . See Note 4. Acquisitions for additional details. Fourth Quarter Cash Distribution On November 6, 2019, the Company’s Board of Directors declared a cash distribution with respect to Common Stock of $0.2014 per share. The distribution is payable on December 16, 2019 to stockholders of record as of December 2, 2019.</t>
  </si>
  <si>
    <t>Nature of Operations and Organization (Policies)</t>
  </si>
  <si>
    <t>Basis of Presentation</t>
  </si>
  <si>
    <t>Basis of Presentation and Principles of Consolid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Certain prior period amounts in the condensed consolidated financial statements and accompanying notes have been reclassified to conform to the current period’s presentation. The financial statements should be read in conjunction with the accounting policies and other disclosures as set forth in the notes to the Company’s audited consolidated financial statements for the year ended December 31, 2018 included in the Company’s Annual Report on Form 10-K filed with the SEC on March 15, 2019. Interim results are not necessarily indicative of results for a full year or any subsequent interim period. In the opinion of management, the accompanying unaudited condensed consolidated financial statements contain all material adjustments consisting of a normal and recurring nature necessary to present fairly the Company’s financial position as of September 30, 2019 , results of operations, comprehensive income (loss) for the three and nine months ended September 30, 2019 and 2018 and cash flows for the nine months ended September 30, 2019 and 2018 .</t>
  </si>
  <si>
    <t>Principles of Consolidation</t>
  </si>
  <si>
    <t>Use of Estimates</t>
  </si>
  <si>
    <t>Use of Estimates In preparing the unaudited condensed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cently Adopted Accounting Standards - Guidance Adopted in 2019 and Recently Issued Accounting Standards Not Yet Adopted</t>
  </si>
  <si>
    <t>Recently Adopted Accounting Standards - Guidance Adopted in 2019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The package of practical expedients that permits the Company to retain its existing lease assessment and classification; • The practical expedient that allows the Company to not evaluate existing and expired land easements; • The practical expedient to not separate non-lease components in power purchase agreements (“PPAs”) in which the Company is the lessor in providing energy, capacity, and incentive products for a bundled fixed rate; and • The Company elected not to apply the recognition requirements for short-term operating leases, defined as a term of twelve months or shorter,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52.7 million and $245.3 million , respectively, as of January 1, 2019 for operating leases, whereas the Company’s accounting for finance leases remained substantially unchanged. See Note 7. Leases for additional details. A significant portion of the Company’s operating revenues are generated from delivering electricity and related products from owned solar and wind renewable energy facilities under PPAs in which the Company is the lessor.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 In October 2018, the FASB issued ASU No. 2018-16, Derivatives and Hedging (Topic 815): Inclusion of the Secured Overnight Financing Rate (“SOFR”) Overnight Index Swap (“OIS”) Rate as a Benchmark Interest Rate for Hedge Accounting Purposes. This ASU expands the list of United States (“U.S.”) benchmark interest rates permitted in the application of hedge accounting by adding the SOFR as a permissible U.S. benchmark rate. The Company does not have any derivative instruments indexed to SOFR as a benchmark interest rate, accordingly, the adoption of ASU No. 2018-16 as of January 1, 2019 did not have an impact on the Company’s consolidated financial statements. Recently Issued Accounting Standards Not Yet Adopted In June 2016, the FASB issued ASU 2016-13, Financial Instruments – Credit Losses (Topic 326), to provide financial statement users with more useful information about expected credit losses. This ASU changes how entities measure credit losses on financial instruments and the timing of when such losses are recognized. The guidance is effective for fiscal years and interim periods within those years beginning after January 1, 2020, with early adoption permitted for periods beginning after December 15, 2018. The Company is currently evaluating the impact of this guidance on its consolidated financial statements. In August 2018, the FASB issued ASU No. 2018-13, Fair Value Measurement (Topic 820): Disclosure Framework – Changes to the Disclosure Requirements for Fair Value Measurement.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7, Consolidation (Topic 810): Targeted Improvements to Related Party Guidance for Variable Interest Entities.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loss) income per share for the impact of weighted average dilutive common equivalent shares outstanding during the period, unless the impact is anti-dilutive. Common equivalent shares represent the incremental shares issuable for unvested restricted Common Stock and contingently issuable shares in the period the contingency has been met, for the portion of the period prior to the resolution of such contingent condition.</t>
  </si>
  <si>
    <t>The Company has three reportable segments: Solar, Wind, and Regulated Solar and Wind. These segments, which represent the Company’s entire portfolio of renewable energy facilities, have been determined based on the management approach. The management approach designates the internal reporting used by management for making decisions and assessing performance as the source of the reportable segments. Each of the Company’s reportable segments represent an aggregation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s. The Company’s operating segments consist of: (i) Distributed Generation, North America Solar Utility, International Solar Utility, which are aggregated into the Solar reportable segment; (ii) Northeast Wind, Central Wind, Texas Wind, Hawaii Wind, Portugal Wind and Uruguay Wind operating segments, which are aggregated into the Wind reportable segment; and (iii) the Spanish Regulated Solar and Spanish Regulated Wind operating segments that are aggregated within the Regulated Solar and Wind reportable segment. Portugal Wind, Uruguay Wind, and the Spanish Regulated Solar and Wind segments were added during the second quarter of 2018 upon the acquisition of Saeta and represent its entire operations (see Note 4. Acquisitions for additional details). The operating segments have been aggregated as they have similar economic characteristics and meet the aggregation criteria. The CODMs evaluate the performance of the Company’s operating segments principally based on operating income or loss. Corporate expenses include general and administrative expenses, acquisition costs, interest expense on corporate-level indebtedness, stock-based compensation and depreciation expense. All net operating revenues for the three and nine months ended September 30, 2019 and 2018 were earned by the Company’s reportable segments from external customers in the United States (including Puerto Rico), Canada, Spain, Portugal, the United Kingdom, Uruguay and Chile.</t>
  </si>
  <si>
    <t>Revenue (Tables)</t>
  </si>
  <si>
    <t>Disaggregation of Revenue</t>
  </si>
  <si>
    <t>The following table presents the Company’s operating revenues, net and disaggregated by revenue source: Three Months Ended September 30, 2019 Three Months Ended September 30, 2018 (In thousands) Solar Wind Regulated Solar and Wind Total Solar Wind Regulated Solar and Wind Total PPA rental income $ 73,425 $ 31,532 $ — $ 104,957 $ 66,982 $ 35,084 $ — $ 102,066 Commodity derivatives — 10,453 — 10,453 — 7,469 — 7,469 PPA and market energy revenue 10,104 17,861 28,807 56,772 14,353 18,846 32,594 65,793 Capacity revenue from remuneration programs 1 — — 54,772 54,772 — — 47,356 47,356 Amortization of favorable and unfavorable rate revenue contracts, net (2,017 ) (7,774 ) — (9,791 ) (2,132 ) (7,779 ) — (9,911 ) Energy revenue 81,512 52,072 83,579 217,163 79,203 53,620 79,950 212,773 Incentive revenue 20,142 2,435 14,068 36,645 15,680 3,343 14,246 33,269 Operating revenues, net $ 101,654 $ 54,507 $ 97,647 $ 253,808 $ 94,883 $ 56,963 $ 94,196 $ 246,042 Nine Months Ended September 30, 2019 Nine Months Ended September 30, 2018 (In thousands) Solar Wind Regulated Solar and Wind Total Solar Wind Regulated Solar and Wind Total PPA rental income $ 167,397 $ 135,670 $ — $ 303,067 $ 159,116 $ 138,396 $ — $ 297,512 Commodity derivatives — 42,560 — 42,560 — 39,917 — 39,917 PPA and market energy revenue 24,461 62,583 79,716 166,760 34,318 31,897 38,909 105,124 Capacity revenue from remuneration programs 1 — — 154,913 154,913 — — 59,327 59,327 Amortization of favorable and unfavorable rate revenue contracts, net (5,330 ) (23,315 ) — (28,645 ) (6,075 ) (23,403 ) — (29,478 ) Energy revenue 186,528 217,498 234,629 638,655 187,359 186,807 98,236 472,402 Incentive revenue 55,065 6,484 34,302 95,851 50,568 13,261 17,246 81,075 Operating revenues, net $ 241,593 $ 223,982 $ 268,931 $ 734,506 $ 237,927 $ 200,068 $ 115,482 $ 553,477 ——— (1) Represents the remuneration related on the Company’s investments in renewable energy facilities in Spain.</t>
  </si>
  <si>
    <t>Acquisitions (Tables)</t>
  </si>
  <si>
    <t>Allocation of Acquisition-Date Fair Value of Assets, Liabilities and Non-controlling Interests</t>
  </si>
  <si>
    <t>The preliminary allocation of the acquisition-date fair values of assets, liabilities and non-controlling interests pertaining to this business combination as of September 30, 2019 were as follows: (In thousands) As of September 26, 2019 Renewable energy facilities in service 1 $ 545,085 Intangible assets 128,725 Accounts receivable 6,886 Prepaid expenses and other assets 7,978 Total assets acquired 688,674 Accounts payable, accrued expenses and other current liabilities 4,671 Asset retirement obligations 35,740 Operating lease liabilities 20,644 Other liabilities 7,007 Total liabilities assumed 68,062 Non-controlling interests 2 3,025 Purchase price, net of cash and restricted cash acquired 3 617,587 Deposit on acquisitions 114,195 Total cash paid for the WGL Acquisition, net of cash acquired $ 731,782 ——— (1) Includes $23.3 million operating lease right-of-use assets. (2) The fair value of the non-controlling interests was determined using an income approach representing the best indicator of fair value and was supported by a discounted cash flow technique. (3) The Company acquired cash and cash equivalents of $3.4 million as of the acquisition date. (In thousands) As of June 12, 2018, reported at December 31, 2018 Adjustments As of June 12, 2018, reported at June 30, 2019 Renewable energy facilities in service $ 1,993,520 $ (6,238 ) $ 1,987,282 Accounts receivable 91,343 — 91,343 Intangible Assets 1,034,176 (31,862 ) 1,002,314 Goodwill 123,106 32,283 155,389 Other assets 43,402 2,845 46,247 Total assets acquired 3,285,547 (2,972 ) 3,282,575 Accounts payable, accrued expenses and other current liabilities 93,032 (1,761 ) 91,271 Long-term debt, including current portion 1,906,831 16,139 1,922,970 Deferred income taxes 171,373 (17,256 ) 154,117 Asset retirement obligations 67,706 (94 ) 67,612 Derivative liabilities 137,002 — 137,002 Other long-term liabilities 23,002 — 23,002 Total liabilities assumed 2,398,946 (2,972 ) 2,395,974 Redeemable non-controlling interests 55,117 — 55,117 Purchase price, net of cash acquired $ 831,484 $ — $ 831,484 ——— (1) The excess purchase price over the estimated fair value of net assets acquired of $155.4 million was recorded as goodwill, with $117.4 million assigned to the Regulated Solar and Wind segment and $38.0 million assigned to the Wind segment. See Note 18. Segment Reporting for additional details on the Company’s segments. (2) The fair value of the non-controlling interests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was the best indicator of fair value and was supported by a discounted cash flow technique. (3) The Company acquired cash and cash equivalents of $187.2 million and restricted cash of $95.1 million as of the acquisition date.</t>
  </si>
  <si>
    <t>Intangible Assets at Acquisition Date</t>
  </si>
  <si>
    <t>The following table summarizes the estimated fair value and weighted average amortization period of the acquired intangible assets as of the acquisition date for Saeta. The Company attributed intangible asset value to concessions and licensing agreements in-place from solar and wind facilities. These intangible assets are amortized on a straight-line basis over the estimated remaining useful lives of the facilities from the Company’s acquisition date. As of June 12, 2018 Fair Value (In thousands) Weighted Average Amortization Period 1 Intangible assets - concession and licensing contracts $ 1,034,176 15 years ——— (1) For the purposes of this disclosure, the weighted average amortization period is determined based on a weighting of the individual intangible fair values against the total fair value for each major intangible asset and liability class. The following table summarizes the estimated fair values and the weighted average amortization periods of the acquired intangible assets and assumed intangible liabilities as of the acquisition date. The Company attributed the intangible asset values to favorable rate revenue contracts and PPAs in-place from renewable energy facilities and the intangible liabilities to unfavorable rate revenue contracts. WGL Acquisition Fair Value Weighted Average Amortization Period 1 Favorable rate revenue contracts $ 23,575 16 years In-place value of market rate revenue contracts 105,150 15 years Unfavorable rate revenue contracts 7,007 2 years ——— (1)</t>
  </si>
  <si>
    <t>Business Acquisition, Pro Forma Information</t>
  </si>
  <si>
    <t>The unaudited pro forma supplementary data presented in the table below gives effect to the Saeta acquisition, as if the transaction had occurred on January 1, 2018. The pro forma net loss includes interest expense related to incremental borrowings used to finance the transaction and adjustments to depreciation and amortization expense for the valuation of renewable energy facilities and intangible assets. The pro forma net loss for the nine months ended September 30, 2018,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Nine Months Ended September 30, 2018 Total operating revenues, net $ 740,066 Net loss (108,314 ) The unaudited pro forma supplementary data presented in the table below gives effect to the WGL Acquisition, as if the transaction had occurred on January 1, 2018. The pro forma net loss includes interest expense related to incremental borrowings used to finance the transaction and adjustments to depreciation, accretion and amortization expense for the valuation of renewable energy facilities and intangible assets, and excludes the impact of acquisition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Nine Months Ended September 30, (In thousands) 2019 2018 Total operating revenues, net $ 790,403 $ 559,523 Net loss (71,099 ) 31,985</t>
  </si>
  <si>
    <t>Cash and Cash Equivalents (Tables)</t>
  </si>
  <si>
    <t>Schedule of Restricted Cash and Cash Equivalents</t>
  </si>
  <si>
    <t>The following table provides a reconciliation of cash and cash equivalents and restricted cash reported within the unaudited condensed consolidated balance sheets to the total of the same such amounts shown in the unaudited condensed consolidated statement of cash flows for the nine months ended September 30, 2019 : (In thousands) September 30, December 31, Cash and cash equivalents $ 239,297 $ 248,524 Restricted cash - current 31,140 27,784 Restricted cash - non-current 73,794 116,501 Cash, cash equivalents and restricted cash shown in the unaudited condensed consolidated statement of cash flows $ 344,231 $ 392,809</t>
  </si>
  <si>
    <t>Schedule of Cash and Cash Equivalents</t>
  </si>
  <si>
    <t>Renewable Energy Facilities (Tables)</t>
  </si>
  <si>
    <t>Renewable energy facilities, net consisted of the following: (In thousands) September 30, December 31, Renewable energy facilities in service, at cost 1 $ 8,037,096 $ 7,298,371 Less: accumulated depreciation (1,080,363 ) (833,844 ) Renewable energy facilities in service, net 6,956,733 6,464,527 Construction in progress - renewable energy facilities 10,416 5,499 Total renewable energy facilities, net $ 6,967,149 $ 6,470,026 ——— (1) As discussed in Note 2. Summary of Significant Accounting Policies and Note 7. Leases , on January 1, 2019, the Company recognized $252.7 million right-of-use of assets related to operating leases as a result of the adoption of Topic 842, which is included within renewable energy facilities. The amount of right-of-use of assets as of September 30, 2019, including the effect of acquisitions, was $269.3 million .</t>
  </si>
  <si>
    <t>Leases (Tables)</t>
  </si>
  <si>
    <t>Components of Lease Expense and Supplemental Cash Flow Information</t>
  </si>
  <si>
    <t>The components of lease expense were as follows: (In thousands) Three Months Ended September 30, 2019 Nine Months Ended September 30, 2019 Fixed operating lease cost $ 4,740 $ 15,936 Variable operating lease cost 1 834 3,239 Total operating lease cost $ 5,574 $ 19,175 ——— (1) Primarily related to production-based variable inputs and adjustments for inflation. Supplemental cash flow information related to the Company’s leases was as follows: (In thousands) Three Months Ended September 30, 2019 Nine Months Ended September 30, 2019 Cash paid for amounts included in the measurement of lease liabilities: Operating cash flows from operating leases 1 $ 5,472 $ 11,487 ——— (1) Right-of-use assets, excluding the effect of acquisitions, obtained in exchange for lease obligations for the nine months ended September 30, 2019 , were not material.</t>
  </si>
  <si>
    <t>Supplemental Balance Sheet Information</t>
  </si>
  <si>
    <t>Supplemental balance sheet information related to the Company’s leases was as follows: (In thousands, except lease term and discount rate) As of September 30, 2019 Operating leases: Right-of-use assets $ 269,309 Accounts payable, accrued expenses and other current liabilities $ 14,980 Operating lease obligations, less current portion 255,507 Total operating lease liabilities $ 270,487 Weighted Average Remaining Lease Term: Operating leases 18 years Weighted Average Discount Rate: Operating leases 4.5%</t>
  </si>
  <si>
    <t>Maturities of Lease Liabilities</t>
  </si>
  <si>
    <t>aturities of the Company’s operating lease liabilities by fiscal year were as follows: (In thousands) Remainder of 2019 $ 10,417 2020 21,280 2021 21,566 2022 21,434 2023 22,073 Thereafter 324,230 Total lease payments 421,000 Less: Imputed interest (150,513 ) Total $ 270,487</t>
  </si>
  <si>
    <t>Intangible Assets, Net and Goodwill (Tables)</t>
  </si>
  <si>
    <t>Gross Carrying Amount and Accumulated Amortization of Intangibles</t>
  </si>
  <si>
    <t>The following table presents the gross carrying amount, accumulated amortization and net book value of intangibles as of September 30, 2019 : (In thousands, except weighted average amortization period) Weighted Average Amortization Period Gross Carrying Amount Accumulated Amortization Net Book Value Concession and licensing contracts 14 years $ 948,740 $ (83,182 ) $ 865,558 Favorable rate revenue contracts 13 years 746,126 (184,983 ) 561,143 In-place value of market rate revenue contracts 17 years 651,239 (120,794 ) 530,445 Total intangible assets, net $ 2,346,105 $ (388,959 ) $ 1,957,146 Unfavorable rate revenue contracts 6 years $ 47,777 $ (30,304 ) $ 17,473 Unfavorable rate operations and maintenance contracts 3 months 5,000 (4,770 ) 230 Total intangible liabilities, net 1 $ 52,777 $ (35,074 ) $ 17,703 ——— (1) The Company’s intangible liabilities are classified within other long-term liabilities in the unaudited condensed consolidated balance sheets. 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5 years $ 1,015,824 $ (36,374 ) $ 979,450 Favorable rate revenue contracts 14 years 738,488 (166,507 ) 571,981 In-place value of market rate revenue contracts 18 years 532,844 (100,543 ) 432,301 Favorable rate land leases 1 16 years 15,800 (3,128 ) 12,672 Total intangible assets, net $ 2,302,956 $ (306,552 ) $ 1,996,404 Unfavorable rate revenue contracts 6 years $ 58,508 $ (41,605 ) $ 16,903 Unfavorable rate operations and maintenance contracts 1 year 5,000 (3,802 ) 1,198 Unfavorable rate land lease 1 14 years 1,000 (218 ) 782 Total intangible liabilities, net 2 $ 64,508 $ (45,625 ) $ 18,883 ——— (1) On January 1, 2019, these amounts were reclassified to right-of-use assets in connection with the adoption of Topic 842. See Note 2. Summary of Significant Accounting Policies and Note 7. Leases for additional details. (2) The Company’s intangible liabilities are classified within other long-term liabilities in the unaudited condensed consolidated balance sheets.</t>
  </si>
  <si>
    <t>Goodwill Goodwill represents the excess of the consideration transferred and fair value of the non-controlling interests over the fair values of assets acquired and liabilities assumed from business combinations, and reflects the future economic benefits arising from other assets acquired that could not be individually identified and separately recognized. The goodwill balance is not deductible for income tax purposes. The following table presents the activity of the goodwill balance for the nine months ended September 30, 2019 and the year ended December 31, 2018: (In thousands) September 30, December 31, Beginning balance $ 120,553 $ — Goodwill resulting from business combinations 1 — 115,381 Adjustments during the period 2 32,283 7,726 Foreign exchange differences (7,220 ) (2,554 ) Ending balance $ 145,616 $ 120,553 ——— (1) Represents the excess purchase price over the estimated fair value of net assets acquired from Saeta and is primarily attributable to deferred tax liabilities and adjustment to the fair value of certain project long-term debt. See Note 4. Acquisitions for additional details. (2) Represents the adjustments to the goodwill balance arising from the revision of the provisional accounting of Saeta’s purchase price allocation.</t>
  </si>
  <si>
    <t>Variable Interest Entities (Tables)</t>
  </si>
  <si>
    <t>Carrying Amounts and Classification of Consolidated VIE's Assets and Liabilities</t>
  </si>
  <si>
    <t>The carrying amounts and classification of the consolidated assets and liabilities of the VIEs included in the Company’s unaudited condensed consolidated balance sheets were as follows: (In thousands) September 30, December 31, Current assets $ 134,551 $ 134,057 Non-current assets 4,032,239 3,909,549 Total assets $ 4,166,790 $ 4,043,606 Current liabilities $ 319,738 $ 120,790 Non-current liabilities 949,812 1,014,789 Total liabilities $ 1,269,550 $ 1,135,579</t>
  </si>
  <si>
    <t>Long-term Debt (Tables)</t>
  </si>
  <si>
    <t>Schedule of Debt</t>
  </si>
  <si>
    <t>Long-term debt consists of the following: (In thousands, except interest rates) September 30, December 31, Interest Type Interest Rate (%) 1 Financing Type Corporate-level long-term debt 2 : Senior Notes due 2023 $ 500,000 $ 500,000 Fixed 4.25 Senior notes Senior Notes due 2025 3 300,000 300,000 Fixed 6.63 Senior notes Senior Notes due 2028 700,000 700,000 Fixed 5.00 Senior notes Revolver 4 356,000 377,000 Variable 4.27 Revolving loan Term Loan 3,5 343,875 346,500 Variable 4.04 Term debt Non-recourse long-term debt: Permanent financing 3,557,646 3,496,370 Blended 7 4.55 8 Term debt / Senior notes Bridge Facility 6 475,000 — Variable 3.09 Term debt Financing obligations 62,200 77,066 Imputed 5.85 8 Financing lease obligations Total principal due for long-term debt and financing obligations 6,294,721 5,796,936 4.53 8 Unamortized premiums and discounts, net 3,758 (15,913 ) Deferred financing costs, net (38,036 ) (19,178 ) Less: current portion of long-term debt and financing lease obligations (635,929 ) (464,332 ) Long-term debt and financing obligations, less current portion $ 5,624,514 $ 5,297,513 ——— (1) As of September 30, 2019 .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Subsequent to quarter end, on October 16, 2019, Terra Operating LLC issued $700.0 million of 4.75% senior notes due on January 15, 2030 at an offering price of 100% of the principal amount. The proceeds from the notes were used to redeem, in full, the Company’s existing Senior Notes due 2025 and Term Loan (as defined below). See Note 21. Subsequent Events for additional details. (4) Represents the amounts outstanding under the Terra Operating LLC senior secured revolving credit facility (the “Revolver”). Subsequent to quarter end, on October 8, 2019, the Company entered into an amendment whereby it, among other things, increased the aggregate lending commitment by $200.0 million . See Note 21. Subsequent Events for additional details. As of October 31, 2019, the Company repaid most the outstanding balance under the Revolver. (5) Represents the amounts outstanding under Terra Operating LLC’s senior secured term loan facility (the “Term Loan”). Subsequent to quarter end, on October 16, 2019 , the Company redeemed the entire outstanding balance. See Note 21. Subsequent Events for additional details. (6) Represents senior secured term debt issued to fund a portion of the consideration paid for the WGL Acquisition. See below for additional details. (7) Includes fixed and variable rate debt. As of September 30, 2019 , 36 % of this balance had a fixed interest rate and the remaining 64 % of this balance had a variable interest rate. The Company entered into interest rate swap agreements to fix the interest rates of the majority of the variable rate permanent financing non-recourse debt (see Note 12. Derivatives for additional details). (8) Represents the weighted-average interest rate as of September 30, 2019 .</t>
  </si>
  <si>
    <t>Aggregate Contractual Payments of Long-term Debt</t>
  </si>
  <si>
    <t>The aggregate contractual principal payments of long-term debt due after September 30, 2019 , excluding the amortization of debt discounts, premiums and deferred financing costs, as stated in the financing agreements, are as follows: (In thousands) Remainder of 2019 2020 2 2021 2022 2023 Thereafter Total Maturities of long-term debt 1 $ 96,852 $ 732,185 $ 269,528 $ 770,751 $ 1,220,271 $ 3,205,134 $ 6,294,721 ——— (1) Represents the contractual principal payment due dates for the Company’s long-term debt and does not reflect the reclassification of $387.8 million of long-term debt, net of unamortized deferred financing costs and debt discounts, to current due to debt defaults that existed as of the date of the issuance of the financial statements (see above for additional details). (2) Includes the $475.0 million Bridge Facility maturing on September 23, 2020. The Company has a one-year extension option and intends, through its subsidiaries, to complete a refinancing of the balance on a long-term basis prior to maturity. The balance, net of unamortized deferred financing costs, is included within non-current liabilities in the unaudited condensed consolidated balance sheets.</t>
  </si>
  <si>
    <t>Income Taxes (Tables)</t>
  </si>
  <si>
    <t>Components of Income Tax Provision</t>
  </si>
  <si>
    <t>The income tax provision consisted of the following: Three Months Ended September 30, Nine Months Ended September 30, (In thousands, except effective tax rate) 2019 2018 2019 2018 Loss before income tax expense $ (60,801 ) $ (13,038 ) $ (112,167 ) $ (113,559 ) Income tax expense 1,512 6,013 3,030 9,417 Effective tax rate (2.5 )% (46.1 )% (2.7 )% (8.3 )%</t>
  </si>
  <si>
    <t>Derivatives (Tables)</t>
  </si>
  <si>
    <t>Schedule of Fair Values of Derivative Instruments</t>
  </si>
  <si>
    <t>As of September 30, 2019 and December 31, 2018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September 30, 2019 Derivative assets, current $ — $ 1,217 $ 365 $ — $ 19,365 $ 8,069 $ 29,016 $ (108 ) $ 28,908 Derivative assets — 9,831 41,679 — 4,346 42,019 97,875 (779 ) 97,096 Total assets $ — $ 11,048 $ 42,044 $ — $ 23,711 $ 50,088 $ 126,891 $ (887 ) $ 126,004 Derivative liabilities, current portion $ 5,717 $ 108 $ — $ 33,012 $ — $ — $ 38,837 $ (108 ) $ 38,729 Derivative liabilities 35,585 4 — 105,570 775 — 141,934 (779 ) 141,155 Total liabilities $ 41,302 $ 112 $ — $ 138,582 $ 775 $ — $ 180,771 $ (887 ) $ 179,884 As of December 31, 2018 Derivative assets, current $ 1,478 $ 605 $ 18 $ — $ 3,344 $ 9,783 $ 15,228 $ (857 ) $ 14,371 Derivative assets 5,818 2,060 42,666 — 647 40,137 91,328 (344 ) 90,984 Total assets $ 7,296 $ 2,665 $ 42,684 $ — $ 3,991 $ 49,920 $ 106,556 $ (1,201 ) $ 105,355 Derivative liabilities, current portion $ 465 $ — $ — $ 34,267 $ 1,684 $ — $ 36,416 $ (857 ) $ 35,559 Derivative liabilities 3,334 1,437 — 88,034 1,387 — 94,192 (344 ) 93,848 Total liabilities $ 3,799 $ 1,437 $ — $ 122,301 $ 3,071 $ — $ 130,608 $ (1,201 ) $ 129,407 ———— (1) Fair value amounts are shown before the effect of counterparty netting adjustments. (2) Represents the netting of derivative exposures covered by qualifying master netting arrangements.</t>
  </si>
  <si>
    <t>Schedule of Notional Amounts for Derivative Instruments</t>
  </si>
  <si>
    <t>of September 30, 2019 and December 31, 2018 : Notional Amount as of (In thousands) September 30, 2019 December 31, 2018 Derivatives designated as hedging instruments: Cash flow hedges: Interest rate swaps (USD) 867,184 357,797 Interest rate swaps (CAD) 139,075 147,522 Commodity contracts (MWhs) 5,528 6,030 Net investment hedges: Foreign currency contracts (CAD) 94,100 81,600 Foreign currency contracts (EUR) 200,000 320,000 Derivatives not designated as hedging instruments: Interest rate swaps (USD) 11,616 12,326 Interest rate swaps (EUR) 1 991,942 1,044,253 Foreign currency option contracts (EUR) 2 625,200 — Foreign currency forward contracts (EUR) 2 165,000 640,200 Foreign currency contracts (CAD) 7,800 — Commodity contracts (MWhs) 7,895 8,707 ———— (1) Represents the notional amount of the interest rate swaps at Saeta to economically hedge the interest payments on non-recourse debt. The Company did not designate these derivatives as hedging instruments under ASC 815 as of September 30, 2019 and December 31, 2018 . (2) Represents the notional amount of foreign currency contracts used to economically hedge a portion of the Company’s foreign exchange risk associated with Euro-denominated intercompany loans. The Company did not designate these derivatives as hedging instruments under ASC 815 as of September 30, 2019 and December 31, 2018 .</t>
  </si>
  <si>
    <t>Gains and Losses on Derivatives Not Designated As Hedges</t>
  </si>
  <si>
    <t>Gains and losses on derivatives not designated as hedging instruments for the three and nine months ended September 30, 2019 and 2018 consisted of the following: Location of Loss (Gain) in the Statements of Operations Three Months Ended September 30, Nine Months Ended September 30, (In thousands) 2019 2018 2019 2018 Interest rate swaps Interest expense, net $ 20,911 $ 4,737 $ 50,189 $ (3,252 ) Foreign currency contracts Loss (gain) on foreign currency exchange, net (19,667 ) (4,348 ) (39,596 ) (16,914 ) Commodity contracts Operating revenues, net 307 (3,880 ) (13,311 ) (21,374 )</t>
  </si>
  <si>
    <t>Gains and Losses Recognized Related to Interest Rate Swaps and Commodity Contracts Designated as Cash Flow Hedges</t>
  </si>
  <si>
    <t xml:space="preserve">Gains and losses recognized related to interest rate swaps, foreign currency contracts and commodity derivative contracts designated as hedging instruments for the three and nine months ended September 30, 2019 and 2018 consisted of the following: Three Months Ended September 30, Derivatives in Cash Flow and Net Investment Hedging Relationships (Loss) Gain Included in the Assessment of Effectiveness Recognized in OCI, net of taxes 1 Gain (Loss) Excluded from the Assessment of Effectiveness Recognized in OCI Using an Amortization Approach Location of Amount Reclassified from AOCI into Income Loss (Gain) Included in the Assessment of Effectiveness Reclassified from AOCI into Income 2 Gain Excluded from the Assessment of Effectiveness that is Amortized through Earnings (In thousands) 2019 2018 2019 2018 2019 2018 2019 2018 Interest rate swaps $ (14,722 ) $ 4,107 $ — $ — Interest expense, net $ 128 $ 263 $ — $ — Foreign currency contracts 11,915 3,549 — — Loss on foreign currency exchange, net — — — — Commodity contracts (6,760 ) 4,645 — — Operating revenues, net 4,794 (5,019 ) — (251 ) Total $ (9,567 ) $ 12,301 $ — $ — $ 4,922 $ (4,756 ) $ — $ (251 ) ———— (1) Net of $2,506 tax benefit attributed to interest rate swaps recorded for the three months ended September 30, 2019 . No tax expense or benefit was recorded for the three months ended September 30, 2018 . (2) No tax expense or benefit was recorded for the three months ended September 30, 2019 and 2018 . Nine Months Ended September 30, Derivatives in Cash Flow and Net Investment Hedging Relationships (Loss) Gain Included in the Assessment of Effectiveness Recognized in OCI, net of taxes 1 Gain (Loss) Excluded from the Assessment of Effectiveness Recognized in OCI Using an Amortization Approach Location of Amount Reclassified from AOCI into Income Loss (Gain) Included in the Assessment of Effectiveness Reclassified from AOCI into Income 2 (Gain) Excluded from the Assessment of Effectiveness that is Amortized through Earnings (In thousands) 2019 2018 2019 2018 2019 2018 2019 2018 Interest rate swaps $ (41,336 ) $ 14,627 $ — $ — Interest expense, net $ (867 ) $ 1,236 $ — $ — Foreign currency contracts 20,191 3,549 — — (Gain) on foreign currency exchange, net — — — — Commodity contracts (2,605 ) (2,834 ) — 735 Operating revenues, net 4,116 (7,061 ) — (930 ) Total $ (23,750 ) $ 15,342 $ — $ 735 $ 3,249 $ (5,825 ) $ — $ (930 ) ———— (1) Net of $2,506 tax benefit attributed to interest rate swaps recorded for the nine months ended September 30, 2019 . No tax expense or benefit was recorded for the nine months ended September 30, 2018 . (2) No tax expense or benefit attributed to interest rate swaps was recorded for the nine months ended September 30, 2019 and 2018 . </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As of September 30, 2019 As of December 31, 2018 (In thousands) Level 1 Level 2 Level 3 Total Level 1 Level 2 Level 3 Total Assets Interest rate swaps $ — $ — $ — $ — $ — $ 7,296 $ — $ 7,296 Commodity contracts — 7,553 84,579 92,132 — 12,816 79,788 92,604 Foreign currency contracts — 33,872 — 33,872 — 5,455 — 5,455 Total derivative assets $ — $ 41,425 $ 84,579 $ 126,004 $ — $ 25,567 $ 79,788 $ 105,355 Liabilities Interest rate swaps $ — $ 179,884 $ — $ 179,884 $ — $ 126,100 $ — $ 126,100 Foreign currency contracts — — — — — 3,307 — 3,307 Total derivative liabilities $ — $ 179,884 $ — $ 179,884 $ — $ 129,407 $ — $ 129,407</t>
  </si>
  <si>
    <t>Changes in Fair Value of Derivative Instruments Classified as Level 3</t>
  </si>
  <si>
    <t>The following table reconciles the changes in the fair value of derivative instruments classified as Level 3 in the fair value hierarchy for the nine months ended September 30, 2019 and 2018 : Three Months Ended September 30, Nine Months Ended September 30, (In thousands) 2019 2018 2019 2018 Beginning balance $ 86,079 $ 81,859 $ 79,652 $ 80,268 Realized and unrealized gains (losses): Included in other comprehensive (loss) income (6,760 ) 418 (2,605 ) (10,090 ) Included in operating revenues, net (2,295 ) 1,324 3,793 16,873 Settlements 7,555 583 3,739 (2,867 ) Ending balance $ 84,579 $ 84,184 $ 84,579 $ 84,184</t>
  </si>
  <si>
    <t>Significant Unobservable Inputs Used in Valuation of Commodity Contracts</t>
  </si>
  <si>
    <t>The significant unobservable inputs used in the valuation of the Company’s commodity contracts classified as Level 3 in the fair value hierarchy as of September 30, 2019 are as follows: (In thousands, except range) Fair Value as of Transaction Type Assets Liabilities Valuation Technique Unobservable Inputs as of September 30, 2019 Commodity contracts - power $ 84,579 $ — Option model Volatilities 14.5% Range Discounted cash flow Forward price (per MWh) $7.15 - $177.20</t>
  </si>
  <si>
    <t>Sensitivity of Fair Value Measuremen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September 30, 2019 and December 31, 2018 was follows: As of September 30, 2019 As of December 31, 2018 (In thousands) Carrying Amount Fair Value Carrying Amount Fair Value Long-term debt $ 6,260,443 $ 6,521,099 $ 5,761,845 $ 5,789,702</t>
  </si>
  <si>
    <t>Stockholders' Equity (Tables)</t>
  </si>
  <si>
    <t>Schedule of Common Stock Outstanding Roll Forward</t>
  </si>
  <si>
    <t>The following table reflects the changes in the Company’s shares of Common Stock outstanding during the nine months ended September 30, 2019 and 2018 : Nine Months Ended September 30, (In thousands) 2019 2018 Balance as of January 1 209,142 148,086 Issuance of Common Stock to affiliates 1 — 61,056 Net shares issued under equity incentive plan 13 — Balance as of September 30 209,155 209,142 ——— (1) On June 11, 2018, the Company completed a private placement of 60,975,609 shares of the Company’s Common Stock with affiliates of Brookfield at a price of $10.66 per share for a total consideration of $650.0 million . The proceeds of the offering were used to pay a portion of the purchase price of the Tendered Shares of Saeta. On August 3, 2018, the Company issued 80,084 shares of Common Stock to an affiliate of Brookfield in connection with the net losses incurred, such as out-of-pocket losses, damages, costs, fees and expenses, in connection with the obtainment of a final resolution of a certain litigation matter.</t>
  </si>
  <si>
    <t>Schedule of Restricted Stock Units</t>
  </si>
  <si>
    <t>The following table presents information regarding outstanding RSUs as of September 30, 2019 and changes during the nine months ended September 30, 2019 : Number of RSUs Outstanding Weighted- Average Exercise Price Aggregate Intrinsic Value (in thousands) Weighted Average Remaining Balance as of January 1, 2019 103,300 $ 11.15 Granted 156,550 12.17 Vested (20,878 ) 11.15 Forfeited (38,406 ) 11.65 Balance as of September 30, 2019 200,566 $ 11.85 $ 3,861.2 1.6 years</t>
  </si>
  <si>
    <t>Dividends Declared</t>
  </si>
  <si>
    <t>The following table presents the cash distributions declared and paid on Common Stock during the nine months ended September 30, 2019 and 2018 : Distributions per Share Declaration Date Record Date Payment Date 2019: First Quarter $ 0.2014 March 13, 2019 March 24, 2019 March 29, 2019 Second Quarter 0.2014 May 8, 2019 June 3, 2019 June 17, 2019 Third Quarter 0.2014 August 8, 2019 September 3, 2019 September 17, 2019 2018: First Quarter $ 0.19 February 6, 2018 February 28, 2018 March 30, 2018 Second Quarter 0.19 April 30, 2018 June 1, 2018 June 15, 2018 Third Quarter 0.19 August 13, 2018 September 1, 2018 September 15, 2018</t>
  </si>
  <si>
    <t>(Loss) Earnings Per Share (Tables)</t>
  </si>
  <si>
    <t>Basic and Diluted (Loss) Earnings Per Share of Class A Common Stock</t>
  </si>
  <si>
    <t>Basic and diluted (loss) earnings per share of the Company’s Common Stock for the three and nine months ended September 30, 2019 and 2018 was calculated as follows: Three Months Ended September 30, Nine Months Ended September 30, (In thousands, except per share amounts) 2019 2018 2019 2018 Basic and diluted (loss) earnings per share: Net (loss) income attributable to Class A common stockholders $ (54,837 ) $ (33,590 ) $ (67,059 ) $ 27,869 Weighted average basic Class A shares outstanding 1 209,155 209,142 209,149 173,173 Weighted average diluted Class A shares outstanding 2 209,155 209,142 209,149 173,186 Basic and diluted (loss) earnings per share $ (0.26 ) $ (0.16 ) $ (0.32 ) $ 0.16 ——— (1) The weighted-average basic Class A shares outstanding for the nine months ended September 30, 2018 included 66 thousand contingently issuable shares. There were no contingently issuable shares for the three months ended September 30, 2018. (2) The computation of diluted earnings per share of the Company’s Common Stock for the nine months ended September 30, 2019 excluded 36 thousand of potentially dilutive unvested RSUs, respectively, because the effect would have been anti-dilutive. The computation of diluted loss per share of the Company’s Common Stock for the three months ended September 30, 2018, excludes 103 thousand of potentially dilutive unvested RSUs because the effect would have been anti-dilutive. The computation of diluted earnings per share of the Company’s Common Stock for the nine months ended September 30, 2018, includes 13 thousand of RSUs considered to be dilutive and calculated using the treasury stock method.</t>
  </si>
  <si>
    <t>Segment Reporting (Tables)</t>
  </si>
  <si>
    <t>Summarized Financial Information of Reportable Segments</t>
  </si>
  <si>
    <t>The following table reflects summarized financial information regarding the Company’s reportable segments for the three and nine months ended September 30, 2019 and 2018 : Three Months Ended September 30, 2019 Three Months Ended September 30, 2018 (In thousands) Solar 1 Wind Regulated Solar and Wind Corporate Total Solar Wind Regulated Solar and Wind Corporate Total Operating revenues, net $ 101,654 $ 54,507 $ 97,647 $ — $ 253,808 $ 94,883 $ 56,963 $ 94,196 $ — $ 246,042 Depreciation, accretion and amortization expense 29,753 49,052 34,957 520 114,282 28,299 40,992 33,954 348 103,593 Other operating costs and expenses 9,912 38,120 28,085 23,044 99,161 11,109 31,302 24,971 18,401 85,783 Operating income (loss) 61,989 (32,665 ) 34,605 (23,564 ) 40,365 55,475 (15,331 ) 35,271 (18,749 ) 56,666 Interest expense, net 17,302 16,220 27,073 28,798 89,393 15,992 14,367 9,632 32,425 72,416 Other non-operating expenses (income), net 428 (132 ) 599 10,878 11,773 632 (347 ) (727 ) (2,270 ) (2,712 ) Income tax expense 3,653 401 (2,543 ) 1 1,512 749 927 2,268 2,069 6,013 Net income (loss) $ 40,606 $ (49,154 ) $ 9,476 $ (63,241 ) $ (62,313 ) $ 38,102 $ (30,278 ) $ 24,098 $ (50,973 ) $ (19,051 ) Nine Months Ended September 30, 2019 Nine Months Ended September 30, 2018 (In thousands) Solar Wind Regulated Solar and Wind 1 Corporate Total Solar 3 Wind Regulated Solar and Wind 1 Corporate Total Operating revenues, net $ 241,593 $ 223,982 $ 268,931 $ — $ 734,506 $ 237,927 $ 200,068 $ 115,482 $ — $ 553,477 Depreciation, accretion and amortization expense 84,829 132,694 102,955 1,127 321,605 83,041 113,926 41,148 1,062 239,177 Impairment of renewable energy facilities — — — — — 15,240 — — — 15,240 Other operating costs and expenses 41,274 113,585 66,791 66,854 288,504 39,792 89,834 30,012 77,506 237,144 Operating income (loss) 115,490 (22,297 ) 99,185 (67,981 ) 124,397 99,854 (3,692 ) 44,322 (78,568 ) 61,916 Interest expense, net 46,693 45,173 65,539 89,316 246,721 46,248 36,382 4,879 89,353 176,862 Other non-operating (income) expenses, net (6,391 ) (550 ) 449 (3,665 ) (10,157 ) (1,926 ) 538 (617 ) 618 (1,387 ) Income tax expense 1,532 830 553 115 3,030 749 1,291 4,442 2,935 9,417 Net income (loss) $ 73,656 $ (67,750 ) $ 32,644 $ (153,747 ) $ (115,197 ) $ 54,783 $ (41,903 ) $ 35,618 $ (171,474 ) $ (122,976 ) Balance Sheet Total assets 2,3 3,587,474 3,762,649 2,496,186 82,882 $ 9,929,191 2,762,977 3,733,049 2,748,126 86,202 $9,330,354 ——— (1) The Company’s Regulated Solar and Wind segment and wind operations in Portugal and Uruguay were added in the second quarter of 2018 upon acquiring a controlling interest in Saeta. See Note 4. Acquisitions for additional details. (2) Total assets within the Solar reporting segment as of September 30, 2019 include $693.9 million of assets from the WGL Acquisition that was completed on September 26, 2019. See Note 4. Acquisitions for additional details. (3) Represents total assets as of September 30, 2019 and December 31, 2018 , respectively.</t>
  </si>
  <si>
    <t>Accumulated Other Comprehensive Income (Tables)</t>
  </si>
  <si>
    <t>Changes in Accumulated Other Comprehensive (Loss) Income</t>
  </si>
  <si>
    <t>The following tables present the changes in each component of accumulated other comprehensive income (loss), net of tax: (In thousands) Foreign Currency Translation Adjustments Hedging Activities 1 Accumulated Other Comprehensive Income Balance as of December 31, 2017 $ (13,412 ) $ 61,430 $ 48,018 Cumulative-effect adjustment (net of tax expense of $1,579) 2 — (4,164 ) (4,164 ) Other comprehensive (loss) income: Net unrealized (loss) gain arising during the period (net of zero tax impact) (8,229 ) 12,528 4,299 Reclassification of net realized gain into earnings (net of zero tax impact) — (6,755 ) (6,755 ) Other comprehensive (loss) income (8,229 ) 5,773 (2,456 ) Accumulated other comprehensive (loss) income (21,641 ) 63,039 41,398 Less: Other comprehensive loss attributable to non-controlling interests — (3,038 ) (3,038 ) Balance as of September 30, 2018 $ (21,641 ) $ 66,077 $ 44,436 (In thousands) Foreign Currency Translation Adjustments Hedging Activities 1 Accumulated Other Comprehensive Income Balance as of December 31, 2018 $ (8,405 ) $ 48,643 $ 40,238 Other comprehensive (loss) income: Net unrealized gain (loss) arising during the period (net of zero and $2,506 tax benefit, respectively) 15,806 (43,941 ) (28,135 ) Reclassification of net realized gain into earnings (net of zero tax impact) — (2,439 ) (2,439 ) Other comprehensive income (loss) 15,806 (46,380 ) (30,574 ) Accumulated other comprehensive income 7,401 2,263 9,664 Less: Other comprehensive income attributable to non-controlling interests — 920 920 Balance as of September 30, 2019 $ 7,401 $ 1,343 $ 8,744 ——— (1) See Note 12. Derivatives for additional breakout of hedging gains and losses for interest rate swaps and commodity contracts in a cash flow hedge relationship and the foreign currency contracts designated as hedges of net investments in foreign operations. (2) Represents the impact of the adoption of ASU No. 2017-12 as of January 1, 2018.</t>
  </si>
  <si>
    <t>Non-controlling Interests (Tables)</t>
  </si>
  <si>
    <t>Activity of Redeemable Non-controlling Interests</t>
  </si>
  <si>
    <t>The following table presents the activity of the redeemable non-controlling interests balance for the nine months ended September 30, 2019 and 2018: Nine Months Ended September 30, (In thousands) 2019 2018 Balance as of January 1 $ 33,495 $ 34,660 Cumulative-effect adjustment 1 — (4,485 ) Net loss (14,241 ) 15,101 Distributions (852 ) (1,993 ) Repurchases of redeemable non-controlling interests, net 2 (4,753 ) 617 Non-cash redemption of redeemable non-controlling interests 7,345 — Balance as of September 30 $ 20,994 $ 43,900 ——— (1) Represents the effect from the adoption of ASU No. 2014-09 and ASU No. 2016-08 as of January 1, 2018. (2) See below for additional details.</t>
  </si>
  <si>
    <t>Nature of Operations and Organization (Details) - Affiliates of Brookfield</t>
  </si>
  <si>
    <t>Oct. 08, 2019</t>
  </si>
  <si>
    <t>TerraForm Power | Share Purchase Agreement</t>
  </si>
  <si>
    <t>Noncontrolling Interest [Line Items]</t>
  </si>
  <si>
    <t>Percentage of ownership</t>
  </si>
  <si>
    <t>65.00%</t>
  </si>
  <si>
    <t>Subsequent Event</t>
  </si>
  <si>
    <t>61.00%</t>
  </si>
  <si>
    <t>Subsequent Event | TerraForm Power</t>
  </si>
  <si>
    <t>Summary of Significant Accounting Policies (Details) - USD ($) $ in Thousands</t>
  </si>
  <si>
    <t>Jan. 01, 2019</t>
  </si>
  <si>
    <t>New Accounting Pronouncements or Change in Accounting Principle [Line Items]</t>
  </si>
  <si>
    <t>Right-of-use assets</t>
  </si>
  <si>
    <t>Lease liabilities</t>
  </si>
  <si>
    <t>Accounting Standards Update 2016-02</t>
  </si>
  <si>
    <t>Revenue (Details) - USD ($) $ in Thousands</t>
  </si>
  <si>
    <t>Revenue, Initial Application Period Cumulative Effect Transition [Line Items]</t>
  </si>
  <si>
    <t>Contract liability</t>
  </si>
  <si>
    <t>Performance obligation</t>
  </si>
  <si>
    <t>Contract with customer liability revenue recognized</t>
  </si>
  <si>
    <t>Solar</t>
  </si>
  <si>
    <t>Wind</t>
  </si>
  <si>
    <t>Regulated Solar and Wind</t>
  </si>
  <si>
    <t>PPA rental income</t>
  </si>
  <si>
    <t>PPA rental income | Solar</t>
  </si>
  <si>
    <t>PPA rental income | Wind</t>
  </si>
  <si>
    <t>PPA rental income | Regulated Solar and Wind</t>
  </si>
  <si>
    <t>Commodity derivatives</t>
  </si>
  <si>
    <t>Commodity derivatives | Solar</t>
  </si>
  <si>
    <t>Commodity derivatives | Wind</t>
  </si>
  <si>
    <t>Commodity derivatives | Regulated Solar and Wind</t>
  </si>
  <si>
    <t>PPA and market energy revenue</t>
  </si>
  <si>
    <t>PPA and market energy revenue | Solar</t>
  </si>
  <si>
    <t>PPA and market energy revenue | Wind</t>
  </si>
  <si>
    <t>PPA and market energy revenue | Regulated Solar and Wind</t>
  </si>
  <si>
    <t>Capacity revenue from remuneration programs</t>
  </si>
  <si>
    <t>Capacity revenue from remuneration programs | Solar</t>
  </si>
  <si>
    <t>Capacity revenue from remuneration programs | Wind</t>
  </si>
  <si>
    <t>Capacity revenue from remuneration programs | Regulated Solar and Wind</t>
  </si>
  <si>
    <t>Energy revenue</t>
  </si>
  <si>
    <t>Energy revenue | Solar</t>
  </si>
  <si>
    <t>Energy revenue | Wind</t>
  </si>
  <si>
    <t>Energy revenue | Regulated Solar and Wind</t>
  </si>
  <si>
    <t>Incentive revenue</t>
  </si>
  <si>
    <t>Incentive revenue | Solar</t>
  </si>
  <si>
    <t>Incentive revenue | Wind</t>
  </si>
  <si>
    <t>Incentive revenue | Regulated Solar and Wind</t>
  </si>
  <si>
    <t>Acquisitions - Narrative (Details)</t>
  </si>
  <si>
    <t>Oct. 31, 2019USD ($)projectMW</t>
  </si>
  <si>
    <t>Sep. 26, 2019USD ($)MW</t>
  </si>
  <si>
    <t>Jul. 02, 2018USD ($)</t>
  </si>
  <si>
    <t>Jun. 12, 2018USD ($)</t>
  </si>
  <si>
    <t>Jun. 11, 2018USD ($)</t>
  </si>
  <si>
    <t>Dec. 31, 2019USD ($)MW</t>
  </si>
  <si>
    <t>Sep. 30, 2019USD ($)MW</t>
  </si>
  <si>
    <t>Sep. 30, 2018USD ($)MW</t>
  </si>
  <si>
    <t>Sep. 30, 2019USD ($)businessMW</t>
  </si>
  <si>
    <t>Sep. 30, 2018USD ($)businessMW</t>
  </si>
  <si>
    <t>Nov. 12, 2019USD ($)</t>
  </si>
  <si>
    <t>Nov. 08, 2019USD ($)</t>
  </si>
  <si>
    <t>Sep. 25, 2019USD ($)MW</t>
  </si>
  <si>
    <t>Jul. 19, 2019USD ($)</t>
  </si>
  <si>
    <t>Jun. 30, 2019USD ($)</t>
  </si>
  <si>
    <t>Dec. 31, 2018USD ($)</t>
  </si>
  <si>
    <t>Jun. 08, 2018</t>
  </si>
  <si>
    <t>Feb. 07, 2018€ / sharesMW</t>
  </si>
  <si>
    <t>Business Acquisition [Line Items]</t>
  </si>
  <si>
    <t>Payments to acquired assets</t>
  </si>
  <si>
    <t>Proceeds from the private placement of its Class A common stock</t>
  </si>
  <si>
    <t>Borrowings</t>
  </si>
  <si>
    <t>Acquisition costs related to affiliates</t>
  </si>
  <si>
    <t>WGL Acquisition</t>
  </si>
  <si>
    <t>Nameplate capacity (MW) | MW</t>
  </si>
  <si>
    <t>Purchase price</t>
  </si>
  <si>
    <t>Purchase price, working capital</t>
  </si>
  <si>
    <t>Capacity of power plant, delayed | MW</t>
  </si>
  <si>
    <t>Saeta Yield</t>
  </si>
  <si>
    <t>Percentage acquired</t>
  </si>
  <si>
    <t>4.72%</t>
  </si>
  <si>
    <t>95.28%</t>
  </si>
  <si>
    <t>100.00%</t>
  </si>
  <si>
    <t>Share price (in euros per share) | € / shares</t>
  </si>
  <si>
    <t>Percentage of voting interests accepted to be acquired</t>
  </si>
  <si>
    <t>95.00%</t>
  </si>
  <si>
    <t>Project-level debt assumed</t>
  </si>
  <si>
    <t>Cash on hand paid for acquisition</t>
  </si>
  <si>
    <t>Operating revenues of acquiree</t>
  </si>
  <si>
    <t>Net income of acquiree</t>
  </si>
  <si>
    <t>Capacity revenue from remuneration programs | Saeta Yield</t>
  </si>
  <si>
    <t>Wind | Saeta Yield</t>
  </si>
  <si>
    <t>Solar1 | Saeta Yield</t>
  </si>
  <si>
    <t>Sponsor Line | Revolving Credit Facility</t>
  </si>
  <si>
    <t>Revolver | Revolving Credit Facility</t>
  </si>
  <si>
    <t>Solar Distributed Generation Portfolio</t>
  </si>
  <si>
    <t>Number of assets acquired | business</t>
  </si>
  <si>
    <t>Forecast | Solar Distributed Generation Portfolio</t>
  </si>
  <si>
    <t>Bridge Facility</t>
  </si>
  <si>
    <t>Face amount of debt instrument</t>
  </si>
  <si>
    <t>Bridge Facility | WGL Acquisition</t>
  </si>
  <si>
    <t>Subsequent Event | WGL Acquisition</t>
  </si>
  <si>
    <t>Number of projects transferred to company | project</t>
  </si>
  <si>
    <t>Release From Escrow</t>
  </si>
  <si>
    <t>Acquisitions - Allocation of Acquisition-Date Fair Value of Assets, Liabilities and Non-controlling Interests (Details) - USD ($) $ in Thousands</t>
  </si>
  <si>
    <t>Jun. 30, 2019</t>
  </si>
  <si>
    <t>Sep. 26, 2019</t>
  </si>
  <si>
    <t>Jul. 19, 2019</t>
  </si>
  <si>
    <t>Jun. 12, 2018</t>
  </si>
  <si>
    <t>Dec. 31, 2017</t>
  </si>
  <si>
    <t>As Reported</t>
  </si>
  <si>
    <t>Adjustments</t>
  </si>
  <si>
    <t>Renewable energy facilities in service</t>
  </si>
  <si>
    <t>Intangible assets</t>
  </si>
  <si>
    <t>Prepaid expenses and other assets</t>
  </si>
  <si>
    <t>Total assets acquired</t>
  </si>
  <si>
    <t>Operating lease liabilities</t>
  </si>
  <si>
    <t>Total liabilities assumed</t>
  </si>
  <si>
    <t>Purchase price, net of cash and restricted cash acquired</t>
  </si>
  <si>
    <t>Total cash paid for the WGL Acquisition, net of cash acquired</t>
  </si>
  <si>
    <t>Cash and cash equivalents acquired</t>
  </si>
  <si>
    <t>Long-term debt, including current portion</t>
  </si>
  <si>
    <t>Purchase price, net of cash acquired</t>
  </si>
  <si>
    <t>Intangible Assets</t>
  </si>
  <si>
    <t>Restricted cash acquired</t>
  </si>
  <si>
    <t>Regulated Solar and Wind | Saeta Yield</t>
  </si>
  <si>
    <t>Acquisitions - Intangible Assets at Acquisition Date (Details) - USD ($) $ in Thousands</t>
  </si>
  <si>
    <t>Favorable rate revenue contracts | WGL Acquisition</t>
  </si>
  <si>
    <t>Fair Value</t>
  </si>
  <si>
    <t>Weighted Average Amortization Period</t>
  </si>
  <si>
    <t>16 years</t>
  </si>
  <si>
    <t>In-place value of market rate revenue contracts | WGL Acquisition</t>
  </si>
  <si>
    <t>15 years</t>
  </si>
  <si>
    <t>Intangible assets - concession and licensing contracts | Saeta Yield</t>
  </si>
  <si>
    <t>Unfavorable rate revenue contracts | WGL Acquisition</t>
  </si>
  <si>
    <t>2 years</t>
  </si>
  <si>
    <t>Acquisitions - Unaudited Pro Forma Supplementary Data (Details) - USD ($) $ in Thousands</t>
  </si>
  <si>
    <t>Total operating revenues, net</t>
  </si>
  <si>
    <t>Acquisitions - Acquisition Cost (Details) - USD ($)</t>
  </si>
  <si>
    <t>Acquisition costs incurred</t>
  </si>
  <si>
    <t>Cash and Cash Equivalents - Narrative (Details) - USD ($) $ in Millions</t>
  </si>
  <si>
    <t>Cash and Cash Equivalents [Line Items]</t>
  </si>
  <si>
    <t>Non-current restricted cash reclassified</t>
  </si>
  <si>
    <t>Cash and cash equivalents reclassified</t>
  </si>
  <si>
    <t>Project Level Subsidiaries</t>
  </si>
  <si>
    <t>Cash</t>
  </si>
  <si>
    <t>Cash and Cash Equivalents - Schedule of Cash and Restricted Cash (Details) - USD ($) $ in Thousands</t>
  </si>
  <si>
    <t>Restricted cash - current</t>
  </si>
  <si>
    <t>Restricted cash - non-current</t>
  </si>
  <si>
    <t>Cash, cash equivalents and restricted cash shown in the unaudited condensed consolidated statement of cash flows</t>
  </si>
  <si>
    <t>Renewable Energy Facilities - Renewable Energy Facilities (Details) - USD ($) $ in Thousands</t>
  </si>
  <si>
    <t>Property, Plant and Equipment [Line Items]</t>
  </si>
  <si>
    <t>Total renewable energy facilities, net</t>
  </si>
  <si>
    <t>Renewable energy facilities in service, net</t>
  </si>
  <si>
    <t>Less: accumulated depreciation</t>
  </si>
  <si>
    <t>Construction in progress - renewable energy facilities</t>
  </si>
  <si>
    <t>Renewable Energy Facilities - Narrative (Details) - USD ($)</t>
  </si>
  <si>
    <t>Depreciation expense</t>
  </si>
  <si>
    <t>Impairment charge</t>
  </si>
  <si>
    <t>REC Sales Agreement</t>
  </si>
  <si>
    <t>Leases - Narrative (Details)</t>
  </si>
  <si>
    <t>Minimum</t>
  </si>
  <si>
    <t>Lessee, Lease, Description [Line Items]</t>
  </si>
  <si>
    <t>Remaining lease term</t>
  </si>
  <si>
    <t>5 years</t>
  </si>
  <si>
    <t>Maximum</t>
  </si>
  <si>
    <t>41 years</t>
  </si>
  <si>
    <t>Leases - Components of Lease Expense (Details) - USD ($) $ in Thousands</t>
  </si>
  <si>
    <t>Fixed operating lease cost</t>
  </si>
  <si>
    <t>Variable operating lease cost</t>
  </si>
  <si>
    <t>Total operating lease cost</t>
  </si>
  <si>
    <t>Leases - Cash Flow Information (Details) - USD ($) $ in Thousands</t>
  </si>
  <si>
    <t>Cash paid for amounts included in the measurement of lease liabilities:</t>
  </si>
  <si>
    <t>Operating cash flows from operating leases</t>
  </si>
  <si>
    <t>Leases - Balance Sheet Information (Details) $ in Thousands</t>
  </si>
  <si>
    <t>Sep. 30, 2019USD ($)</t>
  </si>
  <si>
    <t>Operating leases:</t>
  </si>
  <si>
    <t>Total operating lease liabilities</t>
  </si>
  <si>
    <t>Weighted Average Remaining Lease Term:</t>
  </si>
  <si>
    <t>Operating leases</t>
  </si>
  <si>
    <t>18 years</t>
  </si>
  <si>
    <t>Weighted Average Discount Rate:</t>
  </si>
  <si>
    <t>4.50%</t>
  </si>
  <si>
    <t>Leases - Maturity of Lease Liabilities (Details) $ in Thousands</t>
  </si>
  <si>
    <t>Lessee, Operating Lease, Liability, Payment, Due [Abstract]</t>
  </si>
  <si>
    <t>2020</t>
  </si>
  <si>
    <t>2021</t>
  </si>
  <si>
    <t>2022</t>
  </si>
  <si>
    <t>2023</t>
  </si>
  <si>
    <t>Thereafter</t>
  </si>
  <si>
    <t>Total lease payments</t>
  </si>
  <si>
    <t>Less: Imputed interest</t>
  </si>
  <si>
    <t>Intangible Assets, Net and Goodwill - Accumulated amortization and net book value of intangibles (Details) - USD ($) $ in Thousands</t>
  </si>
  <si>
    <t>12 Months Ended</t>
  </si>
  <si>
    <t>Intangible Assets, Net (Excluding Goodwill) [Abstract]</t>
  </si>
  <si>
    <t>Gross Carrying Amount</t>
  </si>
  <si>
    <t>Accumulated Amortization</t>
  </si>
  <si>
    <t>Net Book Value</t>
  </si>
  <si>
    <t>Total intangible assets, net</t>
  </si>
  <si>
    <t>Total intangible assets, net | Operating revenues, net</t>
  </si>
  <si>
    <t>Net amortization</t>
  </si>
  <si>
    <t>Total intangible assets, net | Depreciation, Accretion, and Amortization</t>
  </si>
  <si>
    <t>Concession and licensing contracts</t>
  </si>
  <si>
    <t>Concession and licensing contracts | Operating revenues, net</t>
  </si>
  <si>
    <t>Concession and licensing contracts | Weighted average</t>
  </si>
  <si>
    <t>14 years</t>
  </si>
  <si>
    <t>Favorable rate revenue contracts</t>
  </si>
  <si>
    <t>Favorable rate revenue contracts | Weighted average</t>
  </si>
  <si>
    <t>13 years</t>
  </si>
  <si>
    <t>In-place value of market rate revenue contracts</t>
  </si>
  <si>
    <t>In-place value of market rate revenue contracts | Weighted average</t>
  </si>
  <si>
    <t>17 years</t>
  </si>
  <si>
    <t>Favorable rate land leases</t>
  </si>
  <si>
    <t>Favorable rate land leases | Weighted average</t>
  </si>
  <si>
    <t>Unfavorable rate revenue contracts</t>
  </si>
  <si>
    <t>Unfavorable rate revenue contracts | Weighted average</t>
  </si>
  <si>
    <t>6 years</t>
  </si>
  <si>
    <t>Unfavorable rate operations and maintenance contracts</t>
  </si>
  <si>
    <t>Unfavorable rate operations and maintenance contracts | Weighted average</t>
  </si>
  <si>
    <t>3 months</t>
  </si>
  <si>
    <t>1 year</t>
  </si>
  <si>
    <t>Unfavorable rate land lease</t>
  </si>
  <si>
    <t>Unfavorable rate land lease | Weighted average</t>
  </si>
  <si>
    <t>Intangible Assets, Net and Goodwill - Goodwill (Details) - USD ($) $ in Thousands</t>
  </si>
  <si>
    <t>Goodwill [Roll Forward]</t>
  </si>
  <si>
    <t>Beginning balance</t>
  </si>
  <si>
    <t>Goodwill resulting from business combinations</t>
  </si>
  <si>
    <t>Foreign exchange differences</t>
  </si>
  <si>
    <t>Ending balance</t>
  </si>
  <si>
    <t>Variable Interest Entities (Details) - Consolidated Variable Interest Entity, Primary Beneficiary - USD ($) $ in Thousands</t>
  </si>
  <si>
    <t>Variable Interest Entity, Consolidated, Carrying Amount, Assets and Liabilities, Net [Abstract]</t>
  </si>
  <si>
    <t>Current assets</t>
  </si>
  <si>
    <t>Non-current assets</t>
  </si>
  <si>
    <t>Current liabilities</t>
  </si>
  <si>
    <t>Non-current liabilities</t>
  </si>
  <si>
    <t>Long-term Debt - Debt (Details) - USD ($)</t>
  </si>
  <si>
    <t>Oct. 16, 2019</t>
  </si>
  <si>
    <t>Sep. 25, 2019</t>
  </si>
  <si>
    <t>Debt Instrument [Line Items]</t>
  </si>
  <si>
    <t>Total principal due for long-term debt and financing obligations</t>
  </si>
  <si>
    <t>Unamortized premiums and discounts, net</t>
  </si>
  <si>
    <t>Deferred financing costs, net</t>
  </si>
  <si>
    <t>Less: current portion of long-term debt and financing lease obligations</t>
  </si>
  <si>
    <t>Long-term debt and financing obligations, less current portion</t>
  </si>
  <si>
    <t>Variable/blended/imputed interest rate</t>
  </si>
  <si>
    <t>4.53%</t>
  </si>
  <si>
    <t>Secured Debt</t>
  </si>
  <si>
    <t>4.55%</t>
  </si>
  <si>
    <t>Percentage of debt bearing fixed interest rate</t>
  </si>
  <si>
    <t>36.00%</t>
  </si>
  <si>
    <t>Variable interest rate</t>
  </si>
  <si>
    <t>64.00%</t>
  </si>
  <si>
    <t>Secured Debt | Senior Notes due 2023</t>
  </si>
  <si>
    <t>Fixed interest rate</t>
  </si>
  <si>
    <t>4.25%</t>
  </si>
  <si>
    <t>Secured Debt | Senior Notes due 2025</t>
  </si>
  <si>
    <t>6.63%</t>
  </si>
  <si>
    <t>Secured Debt | Senior Notes due 2028</t>
  </si>
  <si>
    <t>5.00%</t>
  </si>
  <si>
    <t>Secured Debt | Term Loan</t>
  </si>
  <si>
    <t>4.04%</t>
  </si>
  <si>
    <t>Line of Credit | Revolving Credit Facility</t>
  </si>
  <si>
    <t>4.27%</t>
  </si>
  <si>
    <t>3.09%</t>
  </si>
  <si>
    <t>Financing obligations</t>
  </si>
  <si>
    <t>5.85%</t>
  </si>
  <si>
    <t>Subsequent Event | Secured Debt | 4.75% Senior Notes Due in 2030</t>
  </si>
  <si>
    <t>4.75%</t>
  </si>
  <si>
    <t>Issuance price percentage of face amount</t>
  </si>
  <si>
    <t>Subsequent Event | Line of Credit | Revolving Credit Facility</t>
  </si>
  <si>
    <t>Increase in borrowing capacity</t>
  </si>
  <si>
    <t>Long-term Debt - Narrative (Details)</t>
  </si>
  <si>
    <t>Aug. 30, 2019USD ($)</t>
  </si>
  <si>
    <t>Aug. 30, 2018MW</t>
  </si>
  <si>
    <t>Defaulted debt, reclassified to current</t>
  </si>
  <si>
    <t>Capacity of power plant (MW) | MW</t>
  </si>
  <si>
    <t>Debt extension term</t>
  </si>
  <si>
    <t>3.2% Senior Notes Due July 2032 | Secured Debt</t>
  </si>
  <si>
    <t>0.032%</t>
  </si>
  <si>
    <t>Debt term</t>
  </si>
  <si>
    <t>Long-term Debt - Aggregate Contractual Payments of Long-term Debt (Details) - USD ($)</t>
  </si>
  <si>
    <t>Maturities of long-term debt1</t>
  </si>
  <si>
    <t>Remainder of 2019</t>
  </si>
  <si>
    <t>Income Taxes - Components of Income Tax Provision (Details) - USD ($) $ in Thousands</t>
  </si>
  <si>
    <t>Effective tax rate</t>
  </si>
  <si>
    <t>(2.50%)</t>
  </si>
  <si>
    <t>(46.10%)</t>
  </si>
  <si>
    <t>(2.70%)</t>
  </si>
  <si>
    <t>(8.30%)</t>
  </si>
  <si>
    <t>Income Taxes - Narrative (Details)</t>
  </si>
  <si>
    <t>Statutory tax rate</t>
  </si>
  <si>
    <t>21.00%</t>
  </si>
  <si>
    <t>Derivatives - Schedule of Fair Values of Derivative Instruments (Details) - USD ($) $ in Thousands</t>
  </si>
  <si>
    <t>Derivatives, Fair Value [Line Items]</t>
  </si>
  <si>
    <t>Gross amounts of derivative assets</t>
  </si>
  <si>
    <t>Counterparty Netting</t>
  </si>
  <si>
    <t>Net derivative assets</t>
  </si>
  <si>
    <t>Gross amounts of derivative liabilities</t>
  </si>
  <si>
    <t>Net derivative liabilities</t>
  </si>
  <si>
    <t>Interest Rate Swaps | Derivatives Designated as Hedging Instruments</t>
  </si>
  <si>
    <t>Interest Rate Swaps | Derivatives Designated as Hedging Instruments | Derivative assets, current</t>
  </si>
  <si>
    <t>Interest Rate Swaps | Derivatives Designated as Hedging Instruments | Derivative assets</t>
  </si>
  <si>
    <t>Interest Rate Swaps | Derivatives Designated as Hedging Instruments | Derivative liabilities, current portion</t>
  </si>
  <si>
    <t>Interest Rate Swaps | Derivatives Designated as Hedging Instruments | Derivative liabilities</t>
  </si>
  <si>
    <t>Interest Rate Swaps | Derivatives Not Designated as Hedging Instruments</t>
  </si>
  <si>
    <t>Interest Rate Swaps | Derivatives Not Designated as Hedging Instruments | Derivative assets, current</t>
  </si>
  <si>
    <t>Interest Rate Swaps | Derivatives Not Designated as Hedging Instruments | Derivative assets</t>
  </si>
  <si>
    <t>Interest Rate Swaps | Derivatives Not Designated as Hedging Instruments | Derivative liabilities, current portion</t>
  </si>
  <si>
    <t>Interest Rate Swaps | Derivatives Not Designated as Hedging Instruments | Derivative liabilities</t>
  </si>
  <si>
    <t>Foreign Currency Contracts | Derivatives Designated as Hedging Instruments</t>
  </si>
  <si>
    <t>Foreign Currency Contracts | Derivatives Designated as Hedging Instruments | Derivative assets, current</t>
  </si>
  <si>
    <t>Foreign Currency Contracts | Derivatives Designated as Hedging Instruments | Derivative assets</t>
  </si>
  <si>
    <t>Foreign Currency Contracts | Derivatives Designated as Hedging Instruments | Derivative liabilities, current portion</t>
  </si>
  <si>
    <t>Foreign Currency Contracts | Derivatives Designated as Hedging Instruments | Derivative liabilities</t>
  </si>
  <si>
    <t>Foreign Currency Contracts | Derivatives Not Designated as Hedging Instruments</t>
  </si>
  <si>
    <t>Foreign Currency Contracts | Derivatives Not Designated as Hedging Instruments | Derivative assets, current</t>
  </si>
  <si>
    <t>Foreign Currency Contracts | Derivatives Not Designated as Hedging Instruments | Derivative assets</t>
  </si>
  <si>
    <t>Foreign Currency Contracts | Derivatives Not Designated as Hedging Instruments | Derivative liabilities, current portion</t>
  </si>
  <si>
    <t>Foreign Currency Contracts | Derivatives Not Designated as Hedging Instruments | Derivative liabilities</t>
  </si>
  <si>
    <t>Commodity Contracts | Derivatives Designated as Hedging Instruments</t>
  </si>
  <si>
    <t>Commodity Contracts | Derivatives Designated as Hedging Instruments | Derivative assets, current</t>
  </si>
  <si>
    <t>Commodity Contracts | Derivatives Designated as Hedging Instruments | Derivative assets</t>
  </si>
  <si>
    <t>Commodity Contracts | Derivatives Designated as Hedging Instruments | Derivative liabilities, current portion</t>
  </si>
  <si>
    <t>Commodity Contracts | Derivatives Designated as Hedging Instruments | Derivative liabilities</t>
  </si>
  <si>
    <t>Commodity Contracts | Derivatives Not Designated as Hedging Instruments</t>
  </si>
  <si>
    <t>Commodity Contracts | Derivatives Not Designated as Hedging Instruments | Derivative assets, current</t>
  </si>
  <si>
    <t>Commodity Contracts | Derivatives Not Designated as Hedging Instruments | Derivative assets</t>
  </si>
  <si>
    <t>Commodity Contracts | Derivatives Not Designated as Hedging Instruments | Derivative liabilities, current portion</t>
  </si>
  <si>
    <t>Commodity Contracts | Derivatives Not Designated as Hedging Instruments | Derivative liabilities</t>
  </si>
  <si>
    <t>Derivatives - Narrative (Details) € in Thousands, $ in Thousands</t>
  </si>
  <si>
    <t>Sep. 30, 2019USD ($)derivative_instrument</t>
  </si>
  <si>
    <t>Sep. 30, 2019CAD ($)derivative_instrument</t>
  </si>
  <si>
    <t>Sep. 30, 2019EUR (€)derivative_instrument</t>
  </si>
  <si>
    <t>Dec. 31, 2018CAD ($)</t>
  </si>
  <si>
    <t>Dec. 31, 2018EUR (€)</t>
  </si>
  <si>
    <t>Derivative Instruments, Gain (Loss) [Line Items]</t>
  </si>
  <si>
    <t>Collateral already posted</t>
  </si>
  <si>
    <t>Commodity contracts</t>
  </si>
  <si>
    <t>Maximum term of outstanding interest rate swaps</t>
  </si>
  <si>
    <t>8 years</t>
  </si>
  <si>
    <t>Number of derivative instruments | derivative_instrument</t>
  </si>
  <si>
    <t>Gain expected to be reclassified into earnings, commodity contracts</t>
  </si>
  <si>
    <t>Letter of Credit | Commodity contracts</t>
  </si>
  <si>
    <t>Secured Debt | Interest rate swaps</t>
  </si>
  <si>
    <t>Loss expected to be reclassified into earnings, interest rate swap</t>
  </si>
  <si>
    <t>20 years</t>
  </si>
  <si>
    <t>Derivatives designated as hedges | Interest rate swaps</t>
  </si>
  <si>
    <t>Notional amount</t>
  </si>
  <si>
    <t>Derivatives designated as hedges | Foreign currency contracts</t>
  </si>
  <si>
    <t>Derivatives designated as hedges | Commodity contracts</t>
  </si>
  <si>
    <t>Net Investment Hedging | Derivatives designated as hedges | Foreign currency contracts</t>
  </si>
  <si>
    <t>Minimum | Net Investment Hedging | Derivatives designated as hedges | Foreign currency contracts</t>
  </si>
  <si>
    <t>Maturity of derivative instruments</t>
  </si>
  <si>
    <t>Maximum | Net Investment Hedging | Derivatives designated as hedges | Foreign currency contracts</t>
  </si>
  <si>
    <t>18 months</t>
  </si>
  <si>
    <t>Derivatives - Schedule of Notional Amounts for Derivative Instruments (Details) € in Thousands, MWh in Thousands, $ in Thousands, $ in Thousands</t>
  </si>
  <si>
    <t>Mar. 31, 2019MWh</t>
  </si>
  <si>
    <t>Dec. 31, 2018USD ($)MWh</t>
  </si>
  <si>
    <t>Sep. 30, 2019CAD ($)</t>
  </si>
  <si>
    <t>Sep. 30, 2019EUR (€)</t>
  </si>
  <si>
    <t>Interest rate swaps | Derivatives designated as hedging instruments</t>
  </si>
  <si>
    <t>Derivative [Line Items]</t>
  </si>
  <si>
    <t>Interest rate swaps | Derivatives not designated as hedging instruments</t>
  </si>
  <si>
    <t>Foreign Exchange Option | Derivatives not designated as hedging instruments</t>
  </si>
  <si>
    <t>Notional amount | €</t>
  </si>
  <si>
    <t>Foreign currency contracts | Derivatives designated as hedging instruments</t>
  </si>
  <si>
    <t>Foreign currency contracts | Derivatives not designated as hedging instruments</t>
  </si>
  <si>
    <t>Commodity contracts | Derivatives designated as hedging instruments</t>
  </si>
  <si>
    <t>Notional amount (in MWhs)</t>
  </si>
  <si>
    <t>Commodity contracts | Derivatives not designated as hedging instruments</t>
  </si>
  <si>
    <t>Derivatives - Gains and Losses on Derivatives Not Designated As Hedges (Details) - Derivatives not designated as hedging instruments - USD ($) $ in Thousands</t>
  </si>
  <si>
    <t>Interest expense, net | Interest rate swaps</t>
  </si>
  <si>
    <t>Loss (gain) on derivatives</t>
  </si>
  <si>
    <t>Loss (gain) on foreign currency exchange, net | Foreign currency contracts</t>
  </si>
  <si>
    <t>Operating revenues, net | Commodity contracts</t>
  </si>
  <si>
    <t>Derivatives - Gains (Losses) Recognized Related to Interest Rate Swaps and Commodity Contracts Designated as Cash Flow Hedges (Details) - USD ($)</t>
  </si>
  <si>
    <t>(Loss) Gain Included in the Assessment of Effectiveness Recognized in OCI, net of taxes</t>
  </si>
  <si>
    <t>Loss (Gain) Included in the Assessment of Effectiveness Reclassified from AOCI into Income</t>
  </si>
  <si>
    <t>Gain (Loss) Included in the Assessment of Effectiveness Recognized in OCI, tax expense (benefit)</t>
  </si>
  <si>
    <t>(Gain) Loss Included in the Assessment of Effectiveness Reclassified from AOCI into Income, tax expense (benefit)</t>
  </si>
  <si>
    <t>Interest rate swaps</t>
  </si>
  <si>
    <t>Derivatives designated as hedges</t>
  </si>
  <si>
    <t>Gain (Loss) Excluded from the Assessment of Effectiveness Recognized in OCI Using an Amortization Approach</t>
  </si>
  <si>
    <t>(Gain) Excluded from the Assessment of Effectiveness that is Amortized through Earnings</t>
  </si>
  <si>
    <t>Derivatives designated as hedges | Interest expense, net | Interest rate swaps</t>
  </si>
  <si>
    <t>Derivatives designated as hedges | (Gain) on foreign currency exchange, net | Foreign currency contracts</t>
  </si>
  <si>
    <t>Derivatives designated as hedges | Operating revenues, net | Commodity contracts</t>
  </si>
  <si>
    <t>Fair Value of Financial Instruments - Financial Instruments Measured at Fair Value on a Recurring Basis (Details) - USD ($) $ in Thousands</t>
  </si>
  <si>
    <t>Fair Value, Assets and Liabilities Measured on Recurring and Nonrecurring Basis [Line Items]</t>
  </si>
  <si>
    <t>Assets</t>
  </si>
  <si>
    <t>Liabilities</t>
  </si>
  <si>
    <t>Fair Value, Measurements, Recurring</t>
  </si>
  <si>
    <t>Fair Value, Measurements, Recurring | Level 1</t>
  </si>
  <si>
    <t>Fair Value, Measurements, Recurring | Level 2</t>
  </si>
  <si>
    <t>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Commodity contracts | Fair Value, Measurements, Recurring</t>
  </si>
  <si>
    <t>Commodity contracts | Fair Value, Measurements, Recurring | Level 1</t>
  </si>
  <si>
    <t>Commodity contracts | Fair Value, Measurements, Recurring | Level 2</t>
  </si>
  <si>
    <t>Commodity contracts | Fair Value, Measurements, Recurring | Level 3</t>
  </si>
  <si>
    <t>Foreign currency contracts | Fair Value, Measurements, Recurring</t>
  </si>
  <si>
    <t>Foreign currency contracts | Fair Value, Measurements, Recurring | Level 1</t>
  </si>
  <si>
    <t>Foreign currency contracts | Fair Value, Measurements, Recurring | Level 2</t>
  </si>
  <si>
    <t>Foreign currency contracts | Fair Value, Measurements, Recurring | Level 3</t>
  </si>
  <si>
    <t>Fair Value of Financial Instruments - Changes in Fair Value of Derivative Instruments Classified as Level 3 (Details) - USD ($) $ in Thousands</t>
  </si>
  <si>
    <t>Fair Value, Net Derivative Asset (Liability) Measured on Recurring Basis, Unobservable Input Reconciliation [Roll Forward]</t>
  </si>
  <si>
    <t>Realized and unrealized gains (losses):</t>
  </si>
  <si>
    <t>Included in other comprehensive (loss) income</t>
  </si>
  <si>
    <t>Included in operating revenues, net</t>
  </si>
  <si>
    <t>Settlements</t>
  </si>
  <si>
    <t>Fair Value of Financial Instruments - Significant Unobservable Inputs Used in Valuation of Commodity Contracts (Details) $ in Thousands</t>
  </si>
  <si>
    <t>Sep. 30, 2019USD ($)$ / MWh</t>
  </si>
  <si>
    <t>Commodity contracts - power | Level 3</t>
  </si>
  <si>
    <t>Minimum | Forward price | Commodity contracts - power | Level 3</t>
  </si>
  <si>
    <t>Unobservable Inputs | $ / MWh</t>
  </si>
  <si>
    <t>Minimum | Forward price (per MWh) | Commodity contracts - power | Level 3</t>
  </si>
  <si>
    <t>Unobservable Inputs</t>
  </si>
  <si>
    <t>Maximum | Forward price | Commodity contracts - power | Level 3</t>
  </si>
  <si>
    <t>Fair Value of Financial Instruments - Carrying Amount and Estimated Fair Value of Long-term Debt (Details) - USD ($) $ in Thousands</t>
  </si>
  <si>
    <t>Carrying Amount</t>
  </si>
  <si>
    <t>Fair Value of Financial Instruments - Narrative (Details)</t>
  </si>
  <si>
    <t>Senior Notes due 2023</t>
  </si>
  <si>
    <t>Fair value as a percentage of face value</t>
  </si>
  <si>
    <t>102.40%</t>
  </si>
  <si>
    <t>93.50%</t>
  </si>
  <si>
    <t>Senior Notes due 2025</t>
  </si>
  <si>
    <t>104.80%</t>
  </si>
  <si>
    <t>89.80%</t>
  </si>
  <si>
    <t>Senior Notes due 2028</t>
  </si>
  <si>
    <t>106.10%</t>
  </si>
  <si>
    <t>102.50%</t>
  </si>
  <si>
    <t>Stockholders' Equity - Common Stock Activity (Details) - USD ($) $ / shares in Units, $ in Thousands</t>
  </si>
  <si>
    <t>Aug. 03, 2018</t>
  </si>
  <si>
    <t>Jun. 11, 2018</t>
  </si>
  <si>
    <t>Common Stock Activity [Roll Forward]</t>
  </si>
  <si>
    <t>Balance at beginning of period (in shares)</t>
  </si>
  <si>
    <t>Issuance of Common Stock to affiliates (in shares)</t>
  </si>
  <si>
    <t>Net shares issued under equity incentive plan (in shares)</t>
  </si>
  <si>
    <t>Balance at end of period (in shares)</t>
  </si>
  <si>
    <t>Price of shares issued (in dollars per share)</t>
  </si>
  <si>
    <t>Proceeds from issuance of consideration</t>
  </si>
  <si>
    <t>Stockholders' Equity - Narrative (Details) - USD ($) $ / shares in Units, $ in Millions</t>
  </si>
  <si>
    <t>Jul. 25, 2019</t>
  </si>
  <si>
    <t>Class of Stock [Line Items]</t>
  </si>
  <si>
    <t>Preferred shares authorized (in shares)</t>
  </si>
  <si>
    <t>Preferred stock, par value (dollars per share)</t>
  </si>
  <si>
    <t>Contractual term</t>
  </si>
  <si>
    <t>10 years</t>
  </si>
  <si>
    <t>Number of shares available for issuance (in shares)</t>
  </si>
  <si>
    <t>Share repurchase program, authorized amount, percentage of common stock outstanding</t>
  </si>
  <si>
    <t>Shares repurchased (in shares)</t>
  </si>
  <si>
    <t>Restricted Stock Units (RSUs)</t>
  </si>
  <si>
    <t>Net shares issued under equity incentive plan</t>
  </si>
  <si>
    <t>Grant-date fair value</t>
  </si>
  <si>
    <t>Vesting period</t>
  </si>
  <si>
    <t>3 years</t>
  </si>
  <si>
    <t>Cost not yet recognized</t>
  </si>
  <si>
    <t>Cost not yet recognized, period for recognition</t>
  </si>
  <si>
    <t>1 year 7 months 6 days</t>
  </si>
  <si>
    <t>Stockholders' Equity - Schedule of Restricted Stock Units (Details) - Restricted Stock Units (RSUs)</t>
  </si>
  <si>
    <t>Sep. 30, 2019USD ($)$ / sharesshares</t>
  </si>
  <si>
    <t>Number of RSUs Outstanding</t>
  </si>
  <si>
    <t>Beginning balance (in shares) | shares</t>
  </si>
  <si>
    <t>Granted (in shares) | shares</t>
  </si>
  <si>
    <t>Vested (in shares) | shares</t>
  </si>
  <si>
    <t>Forfeited (in shares) | shares</t>
  </si>
  <si>
    <t>Ending balance (in shares) | shares</t>
  </si>
  <si>
    <t>Weighted- Average Exercise Price</t>
  </si>
  <si>
    <t>Beginning balance (dollars per share) | $ / shares</t>
  </si>
  <si>
    <t>Granted (in shares) | $ / shares</t>
  </si>
  <si>
    <t>Vested (in shares) | $ / shares</t>
  </si>
  <si>
    <t>Forfeited (in shares) | $ / shares</t>
  </si>
  <si>
    <t>Ending balance (dollars per share) | $ / shares</t>
  </si>
  <si>
    <t>Aggregate Intrinsic Value (in thousands) | $</t>
  </si>
  <si>
    <t>Weighted Average Remaining Contractual Life (in years)</t>
  </si>
  <si>
    <t>Stockholders' Equity - Cash Distributions (Details) - $ / shares</t>
  </si>
  <si>
    <t>Mar. 31, 2019</t>
  </si>
  <si>
    <t>Jun. 30, 2018</t>
  </si>
  <si>
    <t>Mar. 31, 2018</t>
  </si>
  <si>
    <t>Distributions per Share (in dollars per share)</t>
  </si>
  <si>
    <t>(Loss) Earnings Per Share (Details) - USD ($) $ / shares in Units, $ in Thousands</t>
  </si>
  <si>
    <t>Earnings Per Share, Basic, by Common Class, Including Two Class Method [Line Items]</t>
  </si>
  <si>
    <t>Weighted average basic Class A shares outstanding (in shares)</t>
  </si>
  <si>
    <t>Weighted average diluted Class A shares outstanding (in shares)</t>
  </si>
  <si>
    <t>Basic and diluted earnings (loss) per share (in dollars per share)</t>
  </si>
  <si>
    <t>Dilutive Securities, Effect on Basic Earnings Per Share [Abstract]</t>
  </si>
  <si>
    <t>Shares considered to be dilutive (in shares)</t>
  </si>
  <si>
    <t>Shares excluded from calculation (in shares)</t>
  </si>
  <si>
    <t>Commitments and Contingencies (Details) $ in Thousands</t>
  </si>
  <si>
    <t>Nov. 01, 2019</t>
  </si>
  <si>
    <t>Aug. 10, 2018MW</t>
  </si>
  <si>
    <t>May 27, 2016USD ($)employee</t>
  </si>
  <si>
    <t>Jun. 30, 2019claim</t>
  </si>
  <si>
    <t>Jan. 31, 2019USD ($)</t>
  </si>
  <si>
    <t>Sep. 30, 2019USD ($)businessplaintiffMW</t>
  </si>
  <si>
    <t>Loss Contingencies [Line Items]</t>
  </si>
  <si>
    <t>Outstanding letters of credit</t>
  </si>
  <si>
    <t>First Wind Acquisition Claim | SunEdison</t>
  </si>
  <si>
    <t>Obligated earn-out payments</t>
  </si>
  <si>
    <t>Number of employee resignations | employee</t>
  </si>
  <si>
    <t>Revolving Credit Facility | Line of Credit</t>
  </si>
  <si>
    <t>General Electric | Framework Agreement</t>
  </si>
  <si>
    <t>Long-term service agreement term</t>
  </si>
  <si>
    <t>11 years</t>
  </si>
  <si>
    <t>Subsequent Event | SMA Solar Technology | LTSA</t>
  </si>
  <si>
    <t>Judicial Ruling | Chile Project Arbitration</t>
  </si>
  <si>
    <t>Number of claims | claim</t>
  </si>
  <si>
    <t>Pending Litigation | Court Of Federal Claims | Project Level Subsidiaries</t>
  </si>
  <si>
    <t>Number of plaintiffs | plaintiff</t>
  </si>
  <si>
    <t>Damages awarded</t>
  </si>
  <si>
    <t>Related Parties - Additional Information (Narrative) (Details) - shares</t>
  </si>
  <si>
    <t>Class A common stock | Orion Holdings</t>
  </si>
  <si>
    <t>Related Party Transaction [Line Items]</t>
  </si>
  <si>
    <t>Ownership percentage</t>
  </si>
  <si>
    <t>Subsequent Event | Affiliates of Brookfield</t>
  </si>
  <si>
    <t>Private Placement | Subsequent Event</t>
  </si>
  <si>
    <t>Public offering common stock (in shares)</t>
  </si>
  <si>
    <t>Related Parties - Brookfield Master Services Agreement (Narrative) (Details) - Affiliated Entity - Brookfield MSA - USD ($)</t>
  </si>
  <si>
    <t>Base management fee</t>
  </si>
  <si>
    <t>Management fee as related to market capitalization</t>
  </si>
  <si>
    <t>0.3125%</t>
  </si>
  <si>
    <t>Base management fee maximum, year two</t>
  </si>
  <si>
    <t>Base management fee, thereafter</t>
  </si>
  <si>
    <t>Management fee, share price multiplier (in dollars per share)</t>
  </si>
  <si>
    <t>Charges within general and administrative expenses - affiliate</t>
  </si>
  <si>
    <t>Balance payable</t>
  </si>
  <si>
    <t>Related Parties - New Terra LLC Agreement (Narrative) (Details) - Affiliated Entity - IDRs</t>
  </si>
  <si>
    <t>Sep. 30, 2019USD ($)$ / shares</t>
  </si>
  <si>
    <t>First distribution threshold (in dollars per share)</t>
  </si>
  <si>
    <t>Second distribution threshold (in dollars per share)</t>
  </si>
  <si>
    <t>Payments of IDRs | $</t>
  </si>
  <si>
    <t>Related Parties - Sponsor Line Agreement (Details) - Revolving Credit Facility - USD ($)</t>
  </si>
  <si>
    <t>Oct. 16, 2017</t>
  </si>
  <si>
    <t>Line of Credit</t>
  </si>
  <si>
    <t>Maximum borrowing capacity</t>
  </si>
  <si>
    <t>Sponsor Line</t>
  </si>
  <si>
    <t>Interest expense</t>
  </si>
  <si>
    <t>Sponsor Line | Line of Credit</t>
  </si>
  <si>
    <t>Percentage of capital stock</t>
  </si>
  <si>
    <t>Sponsor Line | Grand Duchy of Luxembourg | Line of Credit</t>
  </si>
  <si>
    <t>LIBOR | Sponsor Line | Line of Credit</t>
  </si>
  <si>
    <t>Basis spread on variable rate</t>
  </si>
  <si>
    <t>3.00%</t>
  </si>
  <si>
    <t>LIBOR | Revolver | Line of Credit</t>
  </si>
  <si>
    <t>Standby fee percentage</t>
  </si>
  <si>
    <t>0.50%</t>
  </si>
  <si>
    <t>Related Parties - Lease (Narrative) (Details) - Brookfield and Affiliates - Relocation Of Corporate Headquarters - Affiliated Entity - USD ($) $ in Millions</t>
  </si>
  <si>
    <t>May 31, 2018</t>
  </si>
  <si>
    <t>Term of lease</t>
  </si>
  <si>
    <t>Related Parties - Due from Affiliate (Narrative) (Details) - USD ($) $ in Thousands</t>
  </si>
  <si>
    <t>Due from affiliate</t>
  </si>
  <si>
    <t>TerraForm Global, Inc. | Affiliated Entity</t>
  </si>
  <si>
    <t>Related Parties - Due to Affiliates (Narrative) (Details) - USD ($) $ in Thousands</t>
  </si>
  <si>
    <t>Payments to affiliates</t>
  </si>
  <si>
    <t>Acquisition-related costs payable</t>
  </si>
  <si>
    <t>Affiliates of Brookfield | Base management fee</t>
  </si>
  <si>
    <t>Affiliates of Brookfield | Leasehold improvements</t>
  </si>
  <si>
    <t>Affiliates of Brookfield | Accrued standby fee interest</t>
  </si>
  <si>
    <t>Segment Reporting (Details)</t>
  </si>
  <si>
    <t>Sep. 30, 2018USD ($)</t>
  </si>
  <si>
    <t>Sep. 30, 2019USD ($)segment</t>
  </si>
  <si>
    <t>Sep. 26, 2019USD ($)</t>
  </si>
  <si>
    <t>Number of reportable segments | segment</t>
  </si>
  <si>
    <t>Segment Reporting Information, Profit (Loss)</t>
  </si>
  <si>
    <t>Other operating costs and expenses</t>
  </si>
  <si>
    <t>Other non-operating expenses (income), net</t>
  </si>
  <si>
    <t>Balance Sheet</t>
  </si>
  <si>
    <t>Solar1</t>
  </si>
  <si>
    <t>Segments | Solar1</t>
  </si>
  <si>
    <t>Segments | Wind</t>
  </si>
  <si>
    <t>Segments | Regulated Solar and Wind</t>
  </si>
  <si>
    <t>Corporate</t>
  </si>
  <si>
    <t>Accumulated Other Comprehensive Income (Details) - USD ($) $ in Thousands</t>
  </si>
  <si>
    <t>Jan. 01, 2018</t>
  </si>
  <si>
    <t>Accumulated Other Comprehensive Income (Loss), Net of Tax [Roll Forward]</t>
  </si>
  <si>
    <t>Cumulative-effect adjustment (net of tax expense of $1,579)2</t>
  </si>
  <si>
    <t>Accumulated other comprehensive (loss) income</t>
  </si>
  <si>
    <t>Accumulated Other Comprehensive Income Attributable to Parent</t>
  </si>
  <si>
    <t>Foreign Currency Translation Adjustments</t>
  </si>
  <si>
    <t>Hedging Activities</t>
  </si>
  <si>
    <t>Cumulative effect adjustment, tax</t>
  </si>
  <si>
    <t>Foreign Currency Translation Adjustments Including Portion Attributable to Noncontrolling Interest</t>
  </si>
  <si>
    <t>Reclassification of net realized gain into earnings</t>
  </si>
  <si>
    <t>OCI before reclassifications, tax expense (benefit)</t>
  </si>
  <si>
    <t>Reclassification from AOCI, tax expense (benefit)</t>
  </si>
  <si>
    <t>Hedging Activities Including Portion Attributable to Noncontrolling Interest</t>
  </si>
  <si>
    <t>Accumulated Other Comprehensive Income Including Portion Attributable to Noncontrolling Interest</t>
  </si>
  <si>
    <t>AOCI Attributable to Noncontrolling Interest</t>
  </si>
  <si>
    <t>Less: Other comprehensive loss attributable to non-controlling interests</t>
  </si>
  <si>
    <t>Foreign Currency Translation Adjustments Attributable to Noncontrolling Interest</t>
  </si>
  <si>
    <t>Hedging Activities Attributable to Noncontrolling Interest</t>
  </si>
  <si>
    <t>Non-controlling Interests - Redeemable Non-controlling Interests (Details) - USD ($) $ in Thousands</t>
  </si>
  <si>
    <t>Redeemable Non-controlling Interests</t>
  </si>
  <si>
    <t>Cumulative-effect adjustment</t>
  </si>
  <si>
    <t>Distributions</t>
  </si>
  <si>
    <t>Repurchases of redeemable non-controlling interests, net</t>
  </si>
  <si>
    <t>Redeemable Noncontrolling Interest</t>
  </si>
  <si>
    <t>Non-controlling Interests - Narrative (Details) - USD ($) $ in Millions</t>
  </si>
  <si>
    <t>Decline in noncontrolling interest balance</t>
  </si>
  <si>
    <t>Distributed Generation | United states</t>
  </si>
  <si>
    <t>Repurchase of noncontrolling interest</t>
  </si>
  <si>
    <t>Ownership interest by parent</t>
  </si>
  <si>
    <t>Subsequent Events - Public Offering and Private Placement of Common Stock (Details) - USD ($) $ / shares in Units, $ in Thousands</t>
  </si>
  <si>
    <t>Subsequent Event [Line Items]</t>
  </si>
  <si>
    <t>Subsequent Event | Public Offering</t>
  </si>
  <si>
    <t>Subsequent Event | Private Placement</t>
  </si>
  <si>
    <t>Affiliates of Brookfield | Subsequent Event</t>
  </si>
  <si>
    <t>TerraForm Power | Affiliates of Brookfield | Subsequent Event</t>
  </si>
  <si>
    <t>Subsequent Events - Amendment to the Revolver (Details) - Line of Credit</t>
  </si>
  <si>
    <t>Oct. 08, 2019USD ($)</t>
  </si>
  <si>
    <t>Sep. 30, 2019USD ($)lender</t>
  </si>
  <si>
    <t>Revolving Credit Facility</t>
  </si>
  <si>
    <t>Number of new lenders | lender</t>
  </si>
  <si>
    <t>Revolving Credit Facility | Subsequent Event</t>
  </si>
  <si>
    <t>Accordion feature</t>
  </si>
  <si>
    <t>Letter of Credit</t>
  </si>
  <si>
    <t>Letter of Credit | Subsequent Event</t>
  </si>
  <si>
    <t>Subsequent Events - Private Offering of Corporate Senior Notes (Details) - USD ($)</t>
  </si>
  <si>
    <t>Secured Debt | Subsequent Event</t>
  </si>
  <si>
    <t>Make whole premium plus accrued and unpaid interest</t>
  </si>
  <si>
    <t>Secured Debt | 4.75% Senior Notes Due in 2030 | Subsequent Event</t>
  </si>
  <si>
    <t>Interest rate</t>
  </si>
  <si>
    <t>Secured Debt | Senior Notes due 2025 | Subsequent Event</t>
  </si>
  <si>
    <t>Extinguishment of debt</t>
  </si>
  <si>
    <t>Secured Debt | Term Loan | Subsequent Event</t>
  </si>
  <si>
    <t>Interest Rate Swaps | Subsequent Event</t>
  </si>
  <si>
    <t>Payment of derivative liabilities</t>
  </si>
  <si>
    <t>Subsequent Events - Solar LTSA (Details)</t>
  </si>
  <si>
    <t>SMA Solar Technology | Solar LTSA | Subsequent Event</t>
  </si>
  <si>
    <t>Long-term Contract for Purchase of Electric Power [Line Items]</t>
  </si>
  <si>
    <t>Subsequent Events - Transfer of Title of Delayed Projects (Details) $ in Thousands</t>
  </si>
  <si>
    <t>Total consideration</t>
  </si>
  <si>
    <t>Subsequent Events - Fourth Quarter Cash Distribution (Details) - $ / shares</t>
  </si>
  <si>
    <t>Nov. 06, 2019</t>
  </si>
  <si>
    <t>Dividend declared (in dollars per share)</t>
  </si>
  <si>
    <t>Label</t>
  </si>
  <si>
    <t>Element</t>
  </si>
  <si>
    <t>Value</t>
  </si>
  <si>
    <t>Parent [Member]</t>
  </si>
  <si>
    <t>Cumulative Effect of New Accounting Principle in Period of Adoption</t>
  </si>
  <si>
    <t>us-gaap_CumulativeEffectOfNewAccountingPrincipleInPeriodOfAdoption</t>
  </si>
  <si>
    <t>Retained Earnings [Member]</t>
  </si>
  <si>
    <t>Noncontrolling Interest [Member]</t>
  </si>
  <si>
    <t>Non-Controlling Interests, Retained Earnings (Accumulated Defici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0_);_(&quot;€ &quot;(#,##0.00)" numFmtId="168"/>
    <numFmt formatCode="_(&quot;$ &quot;#,##0.0_);_(&quot;$ &quot;(#,##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2704407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640</v>
      </c>
      <c r="C1" s="2" t="s">
        <v>2</v>
      </c>
    </row>
    <row r="2" spans="1:3">
      <c r="A2" s="4" t="s">
        <v>1025</v>
      </c>
    </row>
    <row r="3" spans="1:3">
      <c r="A3" s="3" t="s">
        <v>1010</v>
      </c>
    </row>
    <row r="4" spans="1:3">
      <c r="A4" s="4" t="s">
        <v>1026</v>
      </c>
      <c r="B4" s="6" t="n">
        <v>25500000</v>
      </c>
    </row>
    <row r="5" spans="1:3">
      <c r="A5" s="4" t="s">
        <v>1027</v>
      </c>
    </row>
    <row r="6" spans="1:3">
      <c r="A6" s="3" t="s">
        <v>1010</v>
      </c>
    </row>
    <row r="7" spans="1:3">
      <c r="A7" s="4" t="s">
        <v>503</v>
      </c>
      <c r="B7" s="6" t="n">
        <v>700000000</v>
      </c>
    </row>
    <row r="8" spans="1:3">
      <c r="A8" s="4" t="s">
        <v>1028</v>
      </c>
      <c r="B8" s="4" t="s">
        <v>671</v>
      </c>
    </row>
    <row r="9" spans="1:3">
      <c r="A9" s="4" t="s">
        <v>672</v>
      </c>
      <c r="B9" s="4" t="s">
        <v>486</v>
      </c>
    </row>
    <row r="10" spans="1:3">
      <c r="A10" s="4" t="s">
        <v>659</v>
      </c>
    </row>
    <row r="11" spans="1:3">
      <c r="A11" s="3" t="s">
        <v>1010</v>
      </c>
    </row>
    <row r="12" spans="1:3">
      <c r="A12" s="4" t="s">
        <v>1028</v>
      </c>
      <c r="C12" s="4" t="s">
        <v>660</v>
      </c>
    </row>
    <row r="13" spans="1:3">
      <c r="A13" s="4" t="s">
        <v>1029</v>
      </c>
    </row>
    <row r="14" spans="1:3">
      <c r="A14" s="3" t="s">
        <v>1010</v>
      </c>
    </row>
    <row r="15" spans="1:3">
      <c r="A15" s="4" t="s">
        <v>1030</v>
      </c>
      <c r="B15" s="6" t="n">
        <v>300000000</v>
      </c>
    </row>
    <row r="16" spans="1:3">
      <c r="A16" s="4" t="s">
        <v>1031</v>
      </c>
    </row>
    <row r="17" spans="1:3">
      <c r="A17" s="3" t="s">
        <v>1010</v>
      </c>
    </row>
    <row r="18" spans="1:3">
      <c r="A18" s="4" t="s">
        <v>1030</v>
      </c>
      <c r="B18" s="5" t="n">
        <v>343900000</v>
      </c>
    </row>
    <row r="19" spans="1:3">
      <c r="A19" s="4" t="s">
        <v>1032</v>
      </c>
    </row>
    <row r="20" spans="1:3">
      <c r="A20" s="3" t="s">
        <v>1010</v>
      </c>
    </row>
    <row r="21" spans="1:3">
      <c r="A21" s="4" t="s">
        <v>1033</v>
      </c>
      <c r="B21" s="6" t="n">
        <v>88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1034</v>
      </c>
      <c r="B1" s="2" t="s">
        <v>896</v>
      </c>
    </row>
    <row r="2" spans="1:2">
      <c r="A2" s="4" t="s">
        <v>1035</v>
      </c>
    </row>
    <row r="3" spans="1:2">
      <c r="A3" s="3" t="s">
        <v>1036</v>
      </c>
    </row>
    <row r="4" spans="1:2">
      <c r="A4" s="4" t="s">
        <v>909</v>
      </c>
      <c r="B4" s="4" t="s">
        <v>8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3"/>
    <col customWidth="1" max="6" min="6" width="23"/>
    <col customWidth="1" max="7" min="7" width="21"/>
    <col customWidth="1" max="8" min="8" width="21"/>
  </cols>
  <sheetData>
    <row r="1" spans="1:8">
      <c r="A1" s="1" t="s">
        <v>1037</v>
      </c>
      <c r="B1" s="2" t="s">
        <v>454</v>
      </c>
      <c r="C1" s="2" t="s">
        <v>464</v>
      </c>
      <c r="D1" s="2" t="s">
        <v>465</v>
      </c>
      <c r="E1" s="2" t="s">
        <v>460</v>
      </c>
      <c r="F1" s="2" t="s">
        <v>455</v>
      </c>
      <c r="G1" s="2" t="s">
        <v>467</v>
      </c>
      <c r="H1" s="2" t="s">
        <v>469</v>
      </c>
    </row>
    <row r="2" spans="1:8">
      <c r="A2" s="3" t="s">
        <v>1010</v>
      </c>
    </row>
    <row r="3" spans="1:8">
      <c r="A3" s="4" t="s">
        <v>1038</v>
      </c>
      <c r="E3" s="6" t="n">
        <v>114195</v>
      </c>
      <c r="H3" s="6" t="n">
        <v>0</v>
      </c>
    </row>
    <row r="4" spans="1:8">
      <c r="A4" s="4" t="s">
        <v>477</v>
      </c>
    </row>
    <row r="5" spans="1:8">
      <c r="A5" s="3" t="s">
        <v>1010</v>
      </c>
    </row>
    <row r="6" spans="1:8">
      <c r="A6" s="4" t="s">
        <v>478</v>
      </c>
      <c r="E6" s="5" t="n">
        <v>18</v>
      </c>
      <c r="F6" s="5" t="n">
        <v>320</v>
      </c>
    </row>
    <row r="7" spans="1:8">
      <c r="A7" s="4" t="s">
        <v>1038</v>
      </c>
      <c r="F7" s="6" t="n">
        <v>114195</v>
      </c>
      <c r="G7" s="6" t="n">
        <v>114200</v>
      </c>
    </row>
    <row r="8" spans="1:8">
      <c r="A8" s="4" t="s">
        <v>505</v>
      </c>
    </row>
    <row r="9" spans="1:8">
      <c r="A9" s="3" t="s">
        <v>1010</v>
      </c>
    </row>
    <row r="10" spans="1:8">
      <c r="A10" s="4" t="s">
        <v>506</v>
      </c>
      <c r="B10" s="5" t="n">
        <v>43</v>
      </c>
    </row>
    <row r="11" spans="1:8">
      <c r="A11" s="4" t="s">
        <v>507</v>
      </c>
      <c r="B11" s="6" t="n">
        <v>68800</v>
      </c>
    </row>
    <row r="12" spans="1:8">
      <c r="A12" s="4" t="s">
        <v>478</v>
      </c>
      <c r="B12" s="5" t="n">
        <v>18</v>
      </c>
    </row>
    <row r="13" spans="1:8">
      <c r="A13" s="4" t="s">
        <v>1038</v>
      </c>
      <c r="C13" s="6" t="n">
        <v>45400</v>
      </c>
      <c r="D13" s="6" t="n">
        <v>45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9</v>
      </c>
      <c r="B1" s="2" t="s">
        <v>1040</v>
      </c>
      <c r="C1" s="2" t="s">
        <v>2</v>
      </c>
      <c r="D1" s="2" t="s">
        <v>509</v>
      </c>
      <c r="E1" s="2" t="s">
        <v>883</v>
      </c>
      <c r="F1" s="2" t="s">
        <v>61</v>
      </c>
      <c r="G1" s="2" t="s">
        <v>884</v>
      </c>
      <c r="H1" s="2" t="s">
        <v>885</v>
      </c>
      <c r="I1" s="2" t="s">
        <v>2</v>
      </c>
      <c r="J1" s="2" t="s">
        <v>61</v>
      </c>
    </row>
    <row r="2" spans="1:10">
      <c r="A2" s="3" t="s">
        <v>1010</v>
      </c>
    </row>
    <row r="3" spans="1:10">
      <c r="A3" s="4" t="s">
        <v>1041</v>
      </c>
      <c r="C3" s="8" t="n">
        <v>0.2014</v>
      </c>
      <c r="D3" s="8" t="n">
        <v>0.2014</v>
      </c>
      <c r="E3" s="8" t="n">
        <v>0.2014</v>
      </c>
      <c r="F3" s="7" t="n">
        <v>0.19</v>
      </c>
      <c r="G3" s="7" t="n">
        <v>0.19</v>
      </c>
      <c r="H3" s="7" t="n">
        <v>0.19</v>
      </c>
      <c r="I3" s="8" t="n">
        <v>0.6042</v>
      </c>
      <c r="J3" s="7" t="n">
        <v>0.57</v>
      </c>
    </row>
    <row r="4" spans="1:10">
      <c r="A4" s="4" t="s">
        <v>412</v>
      </c>
    </row>
    <row r="5" spans="1:10">
      <c r="A5" s="3" t="s">
        <v>1010</v>
      </c>
    </row>
    <row r="6" spans="1:10">
      <c r="A6" s="4" t="s">
        <v>1041</v>
      </c>
      <c r="B6" s="8" t="n">
        <v>0.20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67"/>
    <col customWidth="1" max="3" min="3" width="13"/>
  </cols>
  <sheetData>
    <row r="1" spans="1:3">
      <c r="A1" s="1" t="s">
        <v>1042</v>
      </c>
      <c r="B1" s="1" t="s">
        <v>1043</v>
      </c>
      <c r="C1" s="2" t="s">
        <v>1044</v>
      </c>
    </row>
    <row r="2" spans="1:3">
      <c r="A2" s="4" t="s">
        <v>1045</v>
      </c>
    </row>
    <row r="3" spans="1:3">
      <c r="A3" s="4" t="s">
        <v>1046</v>
      </c>
      <c r="B3" s="4" t="s">
        <v>1047</v>
      </c>
      <c r="C3" s="6" t="n">
        <v>20414000</v>
      </c>
    </row>
    <row r="4" spans="1:3">
      <c r="A4" s="4" t="s">
        <v>1048</v>
      </c>
    </row>
    <row r="5" spans="1:3">
      <c r="A5" s="4" t="s">
        <v>1046</v>
      </c>
      <c r="B5" s="4" t="s">
        <v>1047</v>
      </c>
      <c r="C5" s="5" t="n">
        <v>24578000</v>
      </c>
    </row>
    <row r="6" spans="1:3">
      <c r="A6" s="4" t="s">
        <v>1049</v>
      </c>
    </row>
    <row r="7" spans="1:3">
      <c r="A7" s="4" t="s">
        <v>1046</v>
      </c>
      <c r="B7" s="4" t="s">
        <v>1047</v>
      </c>
      <c r="C7" s="5" t="n">
        <v>-308000</v>
      </c>
    </row>
    <row r="8" spans="1:3">
      <c r="A8" s="4" t="s">
        <v>1050</v>
      </c>
    </row>
    <row r="9" spans="1:3">
      <c r="A9" s="4" t="s">
        <v>1046</v>
      </c>
      <c r="B9" s="4" t="s">
        <v>1047</v>
      </c>
      <c r="C9" s="6" t="n">
        <v>-30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0</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53808000</v>
      </c>
      <c r="C4" s="6" t="n">
        <v>246042000</v>
      </c>
      <c r="D4" s="6" t="n">
        <v>734506000</v>
      </c>
      <c r="E4" s="6" t="n">
        <v>553477000</v>
      </c>
    </row>
    <row r="5" spans="1:5">
      <c r="A5" s="3" t="s">
        <v>64</v>
      </c>
    </row>
    <row r="6" spans="1:5">
      <c r="A6" s="4" t="s">
        <v>65</v>
      </c>
      <c r="B6" s="5" t="n">
        <v>75037000</v>
      </c>
      <c r="C6" s="5" t="n">
        <v>59027000</v>
      </c>
      <c r="D6" s="5" t="n">
        <v>207363000</v>
      </c>
      <c r="E6" s="5" t="n">
        <v>146155000</v>
      </c>
    </row>
    <row r="7" spans="1:5">
      <c r="A7" s="4" t="s">
        <v>66</v>
      </c>
      <c r="B7" s="5" t="n">
        <v>15397000</v>
      </c>
      <c r="C7" s="5" t="n">
        <v>21334000</v>
      </c>
      <c r="D7" s="5" t="n">
        <v>60616000</v>
      </c>
      <c r="E7" s="5" t="n">
        <v>65483000</v>
      </c>
    </row>
    <row r="8" spans="1:5">
      <c r="A8" s="4" t="s">
        <v>67</v>
      </c>
      <c r="B8" s="5" t="n">
        <v>7764000</v>
      </c>
      <c r="C8" s="5" t="n">
        <v>3432000</v>
      </c>
      <c r="D8" s="5" t="n">
        <v>19087000</v>
      </c>
      <c r="E8" s="5" t="n">
        <v>10929000</v>
      </c>
    </row>
    <row r="9" spans="1:5">
      <c r="A9" s="4" t="s">
        <v>68</v>
      </c>
      <c r="B9" s="5" t="n">
        <v>963000</v>
      </c>
      <c r="C9" s="5" t="n">
        <v>1655000</v>
      </c>
      <c r="D9" s="5" t="n">
        <v>1438000</v>
      </c>
      <c r="E9" s="5" t="n">
        <v>7612000</v>
      </c>
    </row>
    <row r="10" spans="1:5">
      <c r="A10" s="4" t="s">
        <v>69</v>
      </c>
      <c r="B10" s="5" t="n">
        <v>0</v>
      </c>
      <c r="C10" s="5" t="n">
        <v>335000</v>
      </c>
      <c r="D10" s="5" t="n">
        <v>0</v>
      </c>
      <c r="E10" s="5" t="n">
        <v>6965000</v>
      </c>
    </row>
    <row r="11" spans="1:5">
      <c r="A11" s="4" t="s">
        <v>70</v>
      </c>
      <c r="B11" s="5" t="n">
        <v>0</v>
      </c>
      <c r="C11" s="5" t="n">
        <v>0</v>
      </c>
      <c r="D11" s="5" t="n">
        <v>0</v>
      </c>
      <c r="E11" s="5" t="n">
        <v>15240000</v>
      </c>
    </row>
    <row r="12" spans="1:5">
      <c r="A12" s="4" t="s">
        <v>71</v>
      </c>
      <c r="B12" s="5" t="n">
        <v>114282000</v>
      </c>
      <c r="C12" s="5" t="n">
        <v>103593000</v>
      </c>
      <c r="D12" s="5" t="n">
        <v>321605000</v>
      </c>
      <c r="E12" s="5" t="n">
        <v>239177000</v>
      </c>
    </row>
    <row r="13" spans="1:5">
      <c r="A13" s="4" t="s">
        <v>72</v>
      </c>
      <c r="B13" s="5" t="n">
        <v>213443000</v>
      </c>
      <c r="C13" s="5" t="n">
        <v>189376000</v>
      </c>
      <c r="D13" s="5" t="n">
        <v>610109000</v>
      </c>
      <c r="E13" s="5" t="n">
        <v>491561000</v>
      </c>
    </row>
    <row r="14" spans="1:5">
      <c r="A14" s="4" t="s">
        <v>73</v>
      </c>
      <c r="B14" s="5" t="n">
        <v>40365000</v>
      </c>
      <c r="C14" s="5" t="n">
        <v>56666000</v>
      </c>
      <c r="D14" s="5" t="n">
        <v>124397000</v>
      </c>
      <c r="E14" s="5" t="n">
        <v>61916000</v>
      </c>
    </row>
    <row r="15" spans="1:5">
      <c r="A15" s="3" t="s">
        <v>74</v>
      </c>
    </row>
    <row r="16" spans="1:5">
      <c r="A16" s="4" t="s">
        <v>75</v>
      </c>
      <c r="B16" s="5" t="n">
        <v>89393000</v>
      </c>
      <c r="C16" s="5" t="n">
        <v>72416000</v>
      </c>
      <c r="D16" s="5" t="n">
        <v>246721000</v>
      </c>
      <c r="E16" s="5" t="n">
        <v>176862000</v>
      </c>
    </row>
    <row r="17" spans="1:5">
      <c r="A17" s="4" t="s">
        <v>76</v>
      </c>
      <c r="B17" s="5" t="n">
        <v>1355000</v>
      </c>
      <c r="C17" s="5" t="n">
        <v>0</v>
      </c>
      <c r="D17" s="5" t="n">
        <v>-4188000</v>
      </c>
      <c r="E17" s="5" t="n">
        <v>1480000</v>
      </c>
    </row>
    <row r="18" spans="1:5">
      <c r="A18" s="4" t="s">
        <v>77</v>
      </c>
      <c r="B18" s="5" t="n">
        <v>10975000</v>
      </c>
      <c r="C18" s="5" t="n">
        <v>-3070000</v>
      </c>
      <c r="D18" s="5" t="n">
        <v>-4217000</v>
      </c>
      <c r="E18" s="5" t="n">
        <v>-4257000</v>
      </c>
    </row>
    <row r="19" spans="1:5">
      <c r="A19" s="4" t="s">
        <v>78</v>
      </c>
      <c r="B19" s="5" t="n">
        <v>-557000</v>
      </c>
      <c r="C19" s="5" t="n">
        <v>358000</v>
      </c>
      <c r="D19" s="5" t="n">
        <v>-1752000</v>
      </c>
      <c r="E19" s="5" t="n">
        <v>1390000</v>
      </c>
    </row>
    <row r="20" spans="1:5">
      <c r="A20" s="4" t="s">
        <v>79</v>
      </c>
      <c r="B20" s="5" t="n">
        <v>101166000</v>
      </c>
      <c r="C20" s="5" t="n">
        <v>69704000</v>
      </c>
      <c r="D20" s="5" t="n">
        <v>236564000</v>
      </c>
      <c r="E20" s="5" t="n">
        <v>175475000</v>
      </c>
    </row>
    <row r="21" spans="1:5">
      <c r="A21" s="4" t="s">
        <v>80</v>
      </c>
      <c r="B21" s="5" t="n">
        <v>-60801000</v>
      </c>
      <c r="C21" s="5" t="n">
        <v>-13038000</v>
      </c>
      <c r="D21" s="5" t="n">
        <v>-112167000</v>
      </c>
      <c r="E21" s="5" t="n">
        <v>-113559000</v>
      </c>
    </row>
    <row r="22" spans="1:5">
      <c r="A22" s="4" t="s">
        <v>81</v>
      </c>
      <c r="B22" s="5" t="n">
        <v>1512000</v>
      </c>
      <c r="C22" s="5" t="n">
        <v>6013000</v>
      </c>
      <c r="D22" s="5" t="n">
        <v>3030000</v>
      </c>
      <c r="E22" s="5" t="n">
        <v>9417000</v>
      </c>
    </row>
    <row r="23" spans="1:5">
      <c r="A23" s="4" t="s">
        <v>82</v>
      </c>
      <c r="B23" s="5" t="n">
        <v>-62313000</v>
      </c>
      <c r="C23" s="5" t="n">
        <v>-19051000</v>
      </c>
      <c r="D23" s="5" t="n">
        <v>-115197000</v>
      </c>
      <c r="E23" s="5" t="n">
        <v>-122976000</v>
      </c>
    </row>
    <row r="24" spans="1:5">
      <c r="A24" s="4" t="s">
        <v>83</v>
      </c>
      <c r="B24" s="5" t="n">
        <v>-7341000</v>
      </c>
      <c r="C24" s="5" t="n">
        <v>12443000</v>
      </c>
      <c r="D24" s="5" t="n">
        <v>-14241000</v>
      </c>
      <c r="E24" s="5" t="n">
        <v>15101000</v>
      </c>
    </row>
    <row r="25" spans="1:5">
      <c r="A25" s="4" t="s">
        <v>84</v>
      </c>
      <c r="B25" s="5" t="n">
        <v>-135000</v>
      </c>
      <c r="C25" s="5" t="n">
        <v>2096000</v>
      </c>
      <c r="D25" s="5" t="n">
        <v>-33897000</v>
      </c>
      <c r="E25" s="5" t="n">
        <v>-165946000</v>
      </c>
    </row>
    <row r="26" spans="1:5">
      <c r="A26" s="4" t="s">
        <v>85</v>
      </c>
      <c r="B26" s="6" t="n">
        <v>-54837000</v>
      </c>
      <c r="C26" s="6" t="n">
        <v>-33590000</v>
      </c>
      <c r="D26" s="6" t="n">
        <v>-67059000</v>
      </c>
      <c r="E26" s="6" t="n">
        <v>27869000</v>
      </c>
    </row>
    <row r="27" spans="1:5">
      <c r="A27" s="3" t="s">
        <v>86</v>
      </c>
    </row>
    <row r="28" spans="1:5">
      <c r="A28" s="4" t="s">
        <v>87</v>
      </c>
      <c r="B28" s="5" t="n">
        <v>209155</v>
      </c>
      <c r="C28" s="5" t="n">
        <v>209142</v>
      </c>
      <c r="D28" s="5" t="n">
        <v>209149</v>
      </c>
      <c r="E28" s="5" t="n">
        <v>173173</v>
      </c>
    </row>
    <row r="29" spans="1:5">
      <c r="A29" s="4" t="s">
        <v>88</v>
      </c>
      <c r="B29" s="5" t="n">
        <v>209155</v>
      </c>
      <c r="C29" s="5" t="n">
        <v>209142</v>
      </c>
      <c r="D29" s="5" t="n">
        <v>209149</v>
      </c>
      <c r="E29" s="5" t="n">
        <v>173186</v>
      </c>
    </row>
    <row r="30" spans="1:5">
      <c r="A30" s="3" t="s">
        <v>89</v>
      </c>
    </row>
    <row r="31" spans="1:5">
      <c r="A31" s="4" t="s">
        <v>90</v>
      </c>
      <c r="B31" s="7" t="n">
        <v>-0.26</v>
      </c>
      <c r="C31" s="7" t="n">
        <v>-0.16</v>
      </c>
      <c r="D31" s="7" t="n">
        <v>-0.32</v>
      </c>
      <c r="E31" s="7" t="n">
        <v>0.16</v>
      </c>
    </row>
    <row r="32" spans="1:5">
      <c r="A32" s="3" t="s">
        <v>91</v>
      </c>
    </row>
    <row r="33" spans="1:5">
      <c r="A33" s="4" t="s">
        <v>92</v>
      </c>
      <c r="B33" s="8" t="n">
        <v>0.2014</v>
      </c>
      <c r="C33" s="7" t="n">
        <v>0.19</v>
      </c>
      <c r="D33" s="8" t="n">
        <v>0.6042</v>
      </c>
      <c r="E33" s="7" t="n">
        <v>0.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298</v>
      </c>
    </row>
    <row r="4" spans="1:2">
      <c r="A4" s="4" t="s">
        <v>168</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0</v>
      </c>
    </row>
    <row r="4" spans="1:2">
      <c r="A4" s="4" t="s">
        <v>320</v>
      </c>
      <c r="B4" s="4" t="s">
        <v>321</v>
      </c>
    </row>
    <row r="5" spans="1:2">
      <c r="A5" s="4" t="s">
        <v>322</v>
      </c>
      <c r="B5" s="4" t="s">
        <v>321</v>
      </c>
    </row>
    <row r="6" spans="1:2">
      <c r="A6" s="4" t="s">
        <v>323</v>
      </c>
      <c r="B6" s="4" t="s">
        <v>324</v>
      </c>
    </row>
    <row r="7" spans="1:2">
      <c r="A7" s="4" t="s">
        <v>325</v>
      </c>
      <c r="B7" s="4" t="s">
        <v>326</v>
      </c>
    </row>
    <row r="8" spans="1:2">
      <c r="A8" s="4" t="s">
        <v>300</v>
      </c>
      <c r="B8" s="4" t="s">
        <v>327</v>
      </c>
    </row>
    <row r="9" spans="1:2">
      <c r="A9" s="4" t="s">
        <v>309</v>
      </c>
      <c r="B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95</v>
      </c>
      <c r="B4" s="6" t="n">
        <v>-62313</v>
      </c>
      <c r="C4" s="6" t="n">
        <v>-19051</v>
      </c>
      <c r="D4" s="6" t="n">
        <v>-115197</v>
      </c>
      <c r="E4" s="6" t="n">
        <v>-122976</v>
      </c>
    </row>
    <row r="5" spans="1:5">
      <c r="A5" s="3" t="s">
        <v>96</v>
      </c>
    </row>
    <row r="6" spans="1:5">
      <c r="A6" s="4" t="s">
        <v>97</v>
      </c>
      <c r="B6" s="5" t="n">
        <v>6934</v>
      </c>
      <c r="C6" s="5" t="n">
        <v>446</v>
      </c>
      <c r="D6" s="5" t="n">
        <v>15806</v>
      </c>
      <c r="E6" s="5" t="n">
        <v>-8229</v>
      </c>
    </row>
    <row r="7" spans="1:5">
      <c r="A7" s="3" t="s">
        <v>98</v>
      </c>
    </row>
    <row r="8" spans="1:5">
      <c r="A8" s="4" t="s">
        <v>99</v>
      </c>
      <c r="B8" s="5" t="n">
        <v>-16653</v>
      </c>
      <c r="C8" s="5" t="n">
        <v>10621</v>
      </c>
      <c r="D8" s="5" t="n">
        <v>-43941</v>
      </c>
      <c r="E8" s="5" t="n">
        <v>12528</v>
      </c>
    </row>
    <row r="9" spans="1:5">
      <c r="A9" s="4" t="s">
        <v>100</v>
      </c>
      <c r="B9" s="5" t="n">
        <v>3389</v>
      </c>
      <c r="C9" s="5" t="n">
        <v>-5832</v>
      </c>
      <c r="D9" s="5" t="n">
        <v>-2439</v>
      </c>
      <c r="E9" s="5" t="n">
        <v>-6755</v>
      </c>
    </row>
    <row r="10" spans="1:5">
      <c r="A10" s="4" t="s">
        <v>101</v>
      </c>
      <c r="B10" s="5" t="n">
        <v>-6330</v>
      </c>
      <c r="C10" s="5" t="n">
        <v>5235</v>
      </c>
      <c r="D10" s="5" t="n">
        <v>-30574</v>
      </c>
      <c r="E10" s="5" t="n">
        <v>-2456</v>
      </c>
    </row>
    <row r="11" spans="1:5">
      <c r="A11" s="4" t="s">
        <v>102</v>
      </c>
      <c r="B11" s="5" t="n">
        <v>-68643</v>
      </c>
      <c r="C11" s="5" t="n">
        <v>-13816</v>
      </c>
      <c r="D11" s="5" t="n">
        <v>-145771</v>
      </c>
      <c r="E11" s="5" t="n">
        <v>-125432</v>
      </c>
    </row>
    <row r="12" spans="1:5">
      <c r="A12" s="3" t="s">
        <v>103</v>
      </c>
    </row>
    <row r="13" spans="1:5">
      <c r="A13" s="4" t="s">
        <v>104</v>
      </c>
      <c r="B13" s="5" t="n">
        <v>-7341</v>
      </c>
      <c r="C13" s="5" t="n">
        <v>12443</v>
      </c>
      <c r="D13" s="5" t="n">
        <v>-14241</v>
      </c>
      <c r="E13" s="5" t="n">
        <v>15101</v>
      </c>
    </row>
    <row r="14" spans="1:5">
      <c r="A14" s="4" t="s">
        <v>105</v>
      </c>
      <c r="B14" s="5" t="n">
        <v>-135</v>
      </c>
      <c r="C14" s="5" t="n">
        <v>2096</v>
      </c>
      <c r="D14" s="5" t="n">
        <v>-33897</v>
      </c>
      <c r="E14" s="5" t="n">
        <v>-165946</v>
      </c>
    </row>
    <row r="15" spans="1:5">
      <c r="A15" s="4" t="s">
        <v>106</v>
      </c>
      <c r="B15" s="5" t="n">
        <v>188</v>
      </c>
      <c r="C15" s="5" t="n">
        <v>-1801</v>
      </c>
      <c r="D15" s="5" t="n">
        <v>920</v>
      </c>
      <c r="E15" s="5" t="n">
        <v>-3038</v>
      </c>
    </row>
    <row r="16" spans="1:5">
      <c r="A16" s="4" t="s">
        <v>107</v>
      </c>
      <c r="B16" s="5" t="n">
        <v>-7288</v>
      </c>
      <c r="C16" s="5" t="n">
        <v>12738</v>
      </c>
      <c r="D16" s="5" t="n">
        <v>-47218</v>
      </c>
      <c r="E16" s="5" t="n">
        <v>-153883</v>
      </c>
    </row>
    <row r="17" spans="1:5">
      <c r="A17" s="4" t="s">
        <v>108</v>
      </c>
      <c r="B17" s="6" t="n">
        <v>-61355</v>
      </c>
      <c r="C17" s="6" t="n">
        <v>-26554</v>
      </c>
      <c r="D17" s="6" t="n">
        <v>-98553</v>
      </c>
      <c r="E17" s="6" t="n">
        <v>284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6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72</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75</v>
      </c>
    </row>
    <row r="4" spans="1:2">
      <c r="A4" s="4" t="s">
        <v>274</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7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81</v>
      </c>
    </row>
    <row r="4" spans="1:2">
      <c r="A4" s="4" t="s">
        <v>353</v>
      </c>
      <c r="B4" s="4" t="s">
        <v>354</v>
      </c>
    </row>
    <row r="5" spans="1:2">
      <c r="A5" s="4" t="s">
        <v>122</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8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4</v>
      </c>
      <c r="B1" s="2" t="s">
        <v>1</v>
      </c>
    </row>
    <row r="2" spans="1:2">
      <c r="B2" s="2" t="s">
        <v>2</v>
      </c>
    </row>
    <row r="3" spans="1:2">
      <c r="A3" s="3" t="s">
        <v>289</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239297</v>
      </c>
      <c r="C3" s="6" t="n">
        <v>248524</v>
      </c>
    </row>
    <row r="4" spans="1:3">
      <c r="A4" s="4" t="s">
        <v>113</v>
      </c>
      <c r="B4" s="5" t="n">
        <v>31140</v>
      </c>
      <c r="C4" s="5" t="n">
        <v>27784</v>
      </c>
    </row>
    <row r="5" spans="1:3">
      <c r="A5" s="4" t="s">
        <v>114</v>
      </c>
      <c r="B5" s="5" t="n">
        <v>176883</v>
      </c>
      <c r="C5" s="5" t="n">
        <v>145161</v>
      </c>
    </row>
    <row r="6" spans="1:3">
      <c r="A6" s="4" t="s">
        <v>115</v>
      </c>
      <c r="B6" s="5" t="n">
        <v>28908</v>
      </c>
      <c r="C6" s="5" t="n">
        <v>14371</v>
      </c>
    </row>
    <row r="7" spans="1:3">
      <c r="A7" s="4" t="s">
        <v>116</v>
      </c>
      <c r="B7" s="5" t="n">
        <v>61642</v>
      </c>
      <c r="C7" s="5" t="n">
        <v>65149</v>
      </c>
    </row>
    <row r="8" spans="1:3">
      <c r="A8" s="4" t="s">
        <v>117</v>
      </c>
      <c r="B8" s="5" t="n">
        <v>265</v>
      </c>
      <c r="C8" s="5" t="n">
        <v>196</v>
      </c>
    </row>
    <row r="9" spans="1:3">
      <c r="A9" s="4" t="s">
        <v>118</v>
      </c>
      <c r="B9" s="5" t="n">
        <v>114195</v>
      </c>
      <c r="C9" s="5" t="n">
        <v>0</v>
      </c>
    </row>
    <row r="10" spans="1:3">
      <c r="A10" s="4" t="s">
        <v>119</v>
      </c>
      <c r="B10" s="5" t="n">
        <v>652330</v>
      </c>
      <c r="C10" s="5" t="n">
        <v>501185</v>
      </c>
    </row>
    <row r="11" spans="1:3">
      <c r="A11" s="4" t="s">
        <v>120</v>
      </c>
      <c r="B11" s="5" t="n">
        <v>6967149</v>
      </c>
      <c r="C11" s="5" t="n">
        <v>6470026</v>
      </c>
    </row>
    <row r="12" spans="1:3">
      <c r="A12" s="4" t="s">
        <v>121</v>
      </c>
      <c r="B12" s="5" t="n">
        <v>1957146</v>
      </c>
      <c r="C12" s="5" t="n">
        <v>1996404</v>
      </c>
    </row>
    <row r="13" spans="1:3">
      <c r="A13" s="4" t="s">
        <v>122</v>
      </c>
      <c r="B13" s="5" t="n">
        <v>145616</v>
      </c>
      <c r="C13" s="5" t="n">
        <v>120553</v>
      </c>
    </row>
    <row r="14" spans="1:3">
      <c r="A14" s="4" t="s">
        <v>123</v>
      </c>
      <c r="B14" s="5" t="n">
        <v>73794</v>
      </c>
      <c r="C14" s="5" t="n">
        <v>116501</v>
      </c>
    </row>
    <row r="15" spans="1:3">
      <c r="A15" s="4" t="s">
        <v>124</v>
      </c>
      <c r="B15" s="5" t="n">
        <v>97096</v>
      </c>
      <c r="C15" s="5" t="n">
        <v>90984</v>
      </c>
    </row>
    <row r="16" spans="1:3">
      <c r="A16" s="4" t="s">
        <v>125</v>
      </c>
      <c r="B16" s="5" t="n">
        <v>36060</v>
      </c>
      <c r="C16" s="5" t="n">
        <v>34701</v>
      </c>
    </row>
    <row r="17" spans="1:3">
      <c r="A17" s="4" t="s">
        <v>126</v>
      </c>
      <c r="B17" s="5" t="n">
        <v>9929191</v>
      </c>
      <c r="C17" s="5" t="n">
        <v>9330354</v>
      </c>
    </row>
    <row r="18" spans="1:3">
      <c r="A18" s="3" t="s">
        <v>127</v>
      </c>
    </row>
    <row r="19" spans="1:3">
      <c r="A19" s="4" t="s">
        <v>128</v>
      </c>
      <c r="B19" s="5" t="n">
        <v>635929</v>
      </c>
      <c r="C19" s="5" t="n">
        <v>464332</v>
      </c>
    </row>
    <row r="20" spans="1:3">
      <c r="A20" s="4" t="s">
        <v>129</v>
      </c>
      <c r="B20" s="5" t="n">
        <v>186170</v>
      </c>
      <c r="C20" s="5" t="n">
        <v>181400</v>
      </c>
    </row>
    <row r="21" spans="1:3">
      <c r="A21" s="4" t="s">
        <v>130</v>
      </c>
      <c r="B21" s="5" t="n">
        <v>8878</v>
      </c>
      <c r="C21" s="5" t="n">
        <v>6991</v>
      </c>
    </row>
    <row r="22" spans="1:3">
      <c r="A22" s="4" t="s">
        <v>131</v>
      </c>
      <c r="B22" s="5" t="n">
        <v>38729</v>
      </c>
      <c r="C22" s="5" t="n">
        <v>35559</v>
      </c>
    </row>
    <row r="23" spans="1:3">
      <c r="A23" s="4" t="s">
        <v>132</v>
      </c>
      <c r="B23" s="5" t="n">
        <v>869706</v>
      </c>
      <c r="C23" s="5" t="n">
        <v>688282</v>
      </c>
    </row>
    <row r="24" spans="1:3">
      <c r="A24" s="4" t="s">
        <v>133</v>
      </c>
      <c r="B24" s="5" t="n">
        <v>5624514</v>
      </c>
      <c r="C24" s="5" t="n">
        <v>5297513</v>
      </c>
    </row>
    <row r="25" spans="1:3">
      <c r="A25" s="4" t="s">
        <v>134</v>
      </c>
      <c r="B25" s="5" t="n">
        <v>255507</v>
      </c>
    </row>
    <row r="26" spans="1:3">
      <c r="A26" s="4" t="s">
        <v>135</v>
      </c>
      <c r="B26" s="5" t="n">
        <v>286282</v>
      </c>
      <c r="C26" s="5" t="n">
        <v>212657</v>
      </c>
    </row>
    <row r="27" spans="1:3">
      <c r="A27" s="4" t="s">
        <v>136</v>
      </c>
      <c r="B27" s="5" t="n">
        <v>141155</v>
      </c>
      <c r="C27" s="5" t="n">
        <v>93848</v>
      </c>
    </row>
    <row r="28" spans="1:3">
      <c r="A28" s="4" t="s">
        <v>137</v>
      </c>
      <c r="B28" s="5" t="n">
        <v>152948</v>
      </c>
      <c r="C28" s="5" t="n">
        <v>178849</v>
      </c>
    </row>
    <row r="29" spans="1:3">
      <c r="A29" s="4" t="s">
        <v>138</v>
      </c>
      <c r="B29" s="5" t="n">
        <v>110651</v>
      </c>
      <c r="C29" s="5" t="n">
        <v>90788</v>
      </c>
    </row>
    <row r="30" spans="1:3">
      <c r="A30" s="4" t="s">
        <v>139</v>
      </c>
      <c r="B30" s="5" t="n">
        <v>7440763</v>
      </c>
      <c r="C30" s="5" t="n">
        <v>6561937</v>
      </c>
    </row>
    <row r="31" spans="1:3">
      <c r="A31" s="4" t="s">
        <v>140</v>
      </c>
      <c r="B31" s="5" t="n">
        <v>20994</v>
      </c>
      <c r="C31" s="5" t="n">
        <v>33495</v>
      </c>
    </row>
    <row r="32" spans="1:3">
      <c r="A32" s="3" t="s">
        <v>141</v>
      </c>
    </row>
    <row r="33" spans="1:3">
      <c r="A33" s="4" t="s">
        <v>142</v>
      </c>
      <c r="B33" s="5" t="n">
        <v>2097</v>
      </c>
      <c r="C33" s="5" t="n">
        <v>2096</v>
      </c>
    </row>
    <row r="34" spans="1:3">
      <c r="A34" s="4" t="s">
        <v>143</v>
      </c>
      <c r="B34" s="5" t="n">
        <v>2259812</v>
      </c>
      <c r="C34" s="5" t="n">
        <v>2391435</v>
      </c>
    </row>
    <row r="35" spans="1:3">
      <c r="A35" s="4" t="s">
        <v>144</v>
      </c>
      <c r="B35" s="5" t="n">
        <v>-426662</v>
      </c>
      <c r="C35" s="5" t="n">
        <v>-359603</v>
      </c>
    </row>
    <row r="36" spans="1:3">
      <c r="A36" s="4" t="s">
        <v>145</v>
      </c>
      <c r="B36" s="5" t="n">
        <v>8744</v>
      </c>
      <c r="C36" s="5" t="n">
        <v>40238</v>
      </c>
    </row>
    <row r="37" spans="1:3">
      <c r="A37" s="4" t="s">
        <v>146</v>
      </c>
      <c r="B37" s="5" t="n">
        <v>-6815</v>
      </c>
      <c r="C37" s="5" t="n">
        <v>-6712</v>
      </c>
    </row>
    <row r="38" spans="1:3">
      <c r="A38" s="4" t="s">
        <v>147</v>
      </c>
      <c r="B38" s="5" t="n">
        <v>1837176</v>
      </c>
      <c r="C38" s="5" t="n">
        <v>2067454</v>
      </c>
    </row>
    <row r="39" spans="1:3">
      <c r="A39" s="4" t="s">
        <v>148</v>
      </c>
      <c r="B39" s="5" t="n">
        <v>630258</v>
      </c>
      <c r="C39" s="5" t="n">
        <v>667468</v>
      </c>
    </row>
    <row r="40" spans="1:3">
      <c r="A40" s="4" t="s">
        <v>149</v>
      </c>
      <c r="B40" s="5" t="n">
        <v>2467434</v>
      </c>
      <c r="C40" s="5" t="n">
        <v>2734922</v>
      </c>
    </row>
    <row r="41" spans="1:3">
      <c r="A41" s="4" t="s">
        <v>150</v>
      </c>
      <c r="B41" s="6" t="n">
        <v>9929191</v>
      </c>
      <c r="C41" s="6" t="n">
        <v>9330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9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9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301</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310</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98</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314</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407</v>
      </c>
      <c r="C1" s="2" t="s">
        <v>2</v>
      </c>
    </row>
    <row r="2" spans="1:3">
      <c r="A2" s="4" t="s">
        <v>408</v>
      </c>
    </row>
    <row r="3" spans="1:3">
      <c r="A3" s="3" t="s">
        <v>409</v>
      </c>
    </row>
    <row r="4" spans="1:3">
      <c r="A4" s="4" t="s">
        <v>410</v>
      </c>
      <c r="C4" s="4" t="s">
        <v>411</v>
      </c>
    </row>
    <row r="5" spans="1:3">
      <c r="A5" s="4" t="s">
        <v>412</v>
      </c>
    </row>
    <row r="6" spans="1:3">
      <c r="A6" s="3" t="s">
        <v>409</v>
      </c>
    </row>
    <row r="7" spans="1:3">
      <c r="A7" s="4" t="s">
        <v>410</v>
      </c>
      <c r="B7" s="4" t="s">
        <v>413</v>
      </c>
    </row>
    <row r="8" spans="1:3">
      <c r="A8" s="4" t="s">
        <v>414</v>
      </c>
    </row>
    <row r="9" spans="1:3">
      <c r="A9" s="3" t="s">
        <v>409</v>
      </c>
    </row>
    <row r="10" spans="1:3">
      <c r="A10" s="4" t="s">
        <v>410</v>
      </c>
      <c r="B10" s="4"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416</v>
      </c>
    </row>
    <row r="2" spans="1:3">
      <c r="A2" s="3" t="s">
        <v>417</v>
      </c>
    </row>
    <row r="3" spans="1:3">
      <c r="A3" s="4" t="s">
        <v>418</v>
      </c>
      <c r="B3" s="6" t="n">
        <v>269309</v>
      </c>
    </row>
    <row r="4" spans="1:3">
      <c r="A4" s="4" t="s">
        <v>419</v>
      </c>
      <c r="B4" s="6" t="n">
        <v>270487</v>
      </c>
    </row>
    <row r="5" spans="1:3">
      <c r="A5" s="4" t="s">
        <v>420</v>
      </c>
    </row>
    <row r="6" spans="1:3">
      <c r="A6" s="3" t="s">
        <v>417</v>
      </c>
    </row>
    <row r="7" spans="1:3">
      <c r="A7" s="4" t="s">
        <v>418</v>
      </c>
      <c r="C7" s="6" t="n">
        <v>252700</v>
      </c>
    </row>
    <row r="8" spans="1:3">
      <c r="A8" s="4" t="s">
        <v>419</v>
      </c>
      <c r="C8" s="6" t="n">
        <v>24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21</v>
      </c>
      <c r="B1" s="2" t="s">
        <v>60</v>
      </c>
      <c r="D1" s="2" t="s">
        <v>1</v>
      </c>
    </row>
    <row r="2" spans="1:6">
      <c r="B2" s="2" t="s">
        <v>2</v>
      </c>
      <c r="C2" s="2" t="s">
        <v>61</v>
      </c>
      <c r="D2" s="2" t="s">
        <v>2</v>
      </c>
      <c r="E2" s="2" t="s">
        <v>61</v>
      </c>
      <c r="F2" s="2" t="s">
        <v>110</v>
      </c>
    </row>
    <row r="3" spans="1:6">
      <c r="A3" s="3" t="s">
        <v>422</v>
      </c>
    </row>
    <row r="4" spans="1:6">
      <c r="A4" s="4" t="s">
        <v>63</v>
      </c>
      <c r="B4" s="6" t="n">
        <v>253808</v>
      </c>
      <c r="C4" s="6" t="n">
        <v>246042</v>
      </c>
      <c r="D4" s="6" t="n">
        <v>734506</v>
      </c>
      <c r="E4" s="6" t="n">
        <v>553477</v>
      </c>
    </row>
    <row r="5" spans="1:6">
      <c r="A5" s="4" t="s">
        <v>210</v>
      </c>
      <c r="B5" s="5" t="n">
        <v>-9791</v>
      </c>
      <c r="C5" s="5" t="n">
        <v>-9911</v>
      </c>
      <c r="D5" s="5" t="n">
        <v>-28645</v>
      </c>
      <c r="E5" s="5" t="n">
        <v>-29478</v>
      </c>
    </row>
    <row r="6" spans="1:6">
      <c r="A6" s="4" t="s">
        <v>423</v>
      </c>
      <c r="B6" s="5" t="n">
        <v>8500</v>
      </c>
      <c r="D6" s="5" t="n">
        <v>8500</v>
      </c>
      <c r="F6" s="6" t="n">
        <v>8800</v>
      </c>
    </row>
    <row r="7" spans="1:6">
      <c r="A7" s="4" t="s">
        <v>424</v>
      </c>
      <c r="B7" s="5" t="n">
        <v>3200</v>
      </c>
      <c r="D7" s="5" t="n">
        <v>3200</v>
      </c>
      <c r="F7" s="6" t="n">
        <v>4900</v>
      </c>
    </row>
    <row r="8" spans="1:6">
      <c r="A8" s="4" t="s">
        <v>425</v>
      </c>
      <c r="B8" s="5" t="n">
        <v>400</v>
      </c>
      <c r="D8" s="5" t="n">
        <v>1700</v>
      </c>
    </row>
    <row r="9" spans="1:6">
      <c r="A9" s="4" t="s">
        <v>426</v>
      </c>
    </row>
    <row r="10" spans="1:6">
      <c r="A10" s="3" t="s">
        <v>422</v>
      </c>
    </row>
    <row r="11" spans="1:6">
      <c r="A11" s="4" t="s">
        <v>63</v>
      </c>
      <c r="B11" s="5" t="n">
        <v>101654</v>
      </c>
      <c r="C11" s="5" t="n">
        <v>94883</v>
      </c>
      <c r="D11" s="5" t="n">
        <v>241593</v>
      </c>
      <c r="E11" s="5" t="n">
        <v>237927</v>
      </c>
    </row>
    <row r="12" spans="1:6">
      <c r="A12" s="4" t="s">
        <v>210</v>
      </c>
      <c r="B12" s="5" t="n">
        <v>-2017</v>
      </c>
      <c r="C12" s="5" t="n">
        <v>-2132</v>
      </c>
      <c r="D12" s="5" t="n">
        <v>-5330</v>
      </c>
      <c r="E12" s="5" t="n">
        <v>-6075</v>
      </c>
    </row>
    <row r="13" spans="1:6">
      <c r="A13" s="4" t="s">
        <v>427</v>
      </c>
    </row>
    <row r="14" spans="1:6">
      <c r="A14" s="3" t="s">
        <v>422</v>
      </c>
    </row>
    <row r="15" spans="1:6">
      <c r="A15" s="4" t="s">
        <v>63</v>
      </c>
      <c r="B15" s="5" t="n">
        <v>54507</v>
      </c>
      <c r="C15" s="5" t="n">
        <v>56963</v>
      </c>
      <c r="D15" s="5" t="n">
        <v>223982</v>
      </c>
      <c r="E15" s="5" t="n">
        <v>200068</v>
      </c>
    </row>
    <row r="16" spans="1:6">
      <c r="A16" s="4" t="s">
        <v>210</v>
      </c>
      <c r="B16" s="5" t="n">
        <v>-7774</v>
      </c>
      <c r="C16" s="5" t="n">
        <v>-7779</v>
      </c>
      <c r="D16" s="5" t="n">
        <v>-23315</v>
      </c>
      <c r="E16" s="5" t="n">
        <v>-23403</v>
      </c>
    </row>
    <row r="17" spans="1:6">
      <c r="A17" s="4" t="s">
        <v>428</v>
      </c>
    </row>
    <row r="18" spans="1:6">
      <c r="A18" s="3" t="s">
        <v>422</v>
      </c>
    </row>
    <row r="19" spans="1:6">
      <c r="A19" s="4" t="s">
        <v>63</v>
      </c>
      <c r="B19" s="5" t="n">
        <v>97647</v>
      </c>
      <c r="C19" s="5" t="n">
        <v>94196</v>
      </c>
      <c r="D19" s="5" t="n">
        <v>268931</v>
      </c>
      <c r="E19" s="5" t="n">
        <v>115482</v>
      </c>
    </row>
    <row r="20" spans="1:6">
      <c r="A20" s="4" t="s">
        <v>210</v>
      </c>
      <c r="B20" s="5" t="n">
        <v>0</v>
      </c>
      <c r="C20" s="5" t="n">
        <v>0</v>
      </c>
      <c r="D20" s="5" t="n">
        <v>0</v>
      </c>
      <c r="E20" s="5" t="n">
        <v>0</v>
      </c>
    </row>
    <row r="21" spans="1:6">
      <c r="A21" s="4" t="s">
        <v>429</v>
      </c>
    </row>
    <row r="22" spans="1:6">
      <c r="A22" s="3" t="s">
        <v>422</v>
      </c>
    </row>
    <row r="23" spans="1:6">
      <c r="A23" s="4" t="s">
        <v>63</v>
      </c>
      <c r="B23" s="5" t="n">
        <v>104957</v>
      </c>
      <c r="C23" s="5" t="n">
        <v>102066</v>
      </c>
      <c r="D23" s="5" t="n">
        <v>303067</v>
      </c>
      <c r="E23" s="5" t="n">
        <v>297512</v>
      </c>
    </row>
    <row r="24" spans="1:6">
      <c r="A24" s="4" t="s">
        <v>430</v>
      </c>
    </row>
    <row r="25" spans="1:6">
      <c r="A25" s="3" t="s">
        <v>422</v>
      </c>
    </row>
    <row r="26" spans="1:6">
      <c r="A26" s="4" t="s">
        <v>63</v>
      </c>
      <c r="B26" s="5" t="n">
        <v>73425</v>
      </c>
      <c r="C26" s="5" t="n">
        <v>66982</v>
      </c>
      <c r="D26" s="5" t="n">
        <v>167397</v>
      </c>
      <c r="E26" s="5" t="n">
        <v>159116</v>
      </c>
    </row>
    <row r="27" spans="1:6">
      <c r="A27" s="4" t="s">
        <v>431</v>
      </c>
    </row>
    <row r="28" spans="1:6">
      <c r="A28" s="3" t="s">
        <v>422</v>
      </c>
    </row>
    <row r="29" spans="1:6">
      <c r="A29" s="4" t="s">
        <v>63</v>
      </c>
      <c r="B29" s="5" t="n">
        <v>31532</v>
      </c>
      <c r="C29" s="5" t="n">
        <v>35084</v>
      </c>
      <c r="D29" s="5" t="n">
        <v>135670</v>
      </c>
      <c r="E29" s="5" t="n">
        <v>138396</v>
      </c>
    </row>
    <row r="30" spans="1:6">
      <c r="A30" s="4" t="s">
        <v>432</v>
      </c>
    </row>
    <row r="31" spans="1:6">
      <c r="A31" s="3" t="s">
        <v>422</v>
      </c>
    </row>
    <row r="32" spans="1:6">
      <c r="A32" s="4" t="s">
        <v>63</v>
      </c>
      <c r="B32" s="5" t="n">
        <v>0</v>
      </c>
      <c r="C32" s="5" t="n">
        <v>0</v>
      </c>
      <c r="D32" s="5" t="n">
        <v>0</v>
      </c>
      <c r="E32" s="5" t="n">
        <v>0</v>
      </c>
    </row>
    <row r="33" spans="1:6">
      <c r="A33" s="4" t="s">
        <v>433</v>
      </c>
    </row>
    <row r="34" spans="1:6">
      <c r="A34" s="3" t="s">
        <v>422</v>
      </c>
    </row>
    <row r="35" spans="1:6">
      <c r="A35" s="4" t="s">
        <v>63</v>
      </c>
      <c r="B35" s="5" t="n">
        <v>10453</v>
      </c>
      <c r="C35" s="5" t="n">
        <v>7469</v>
      </c>
      <c r="D35" s="5" t="n">
        <v>42560</v>
      </c>
      <c r="E35" s="5" t="n">
        <v>39917</v>
      </c>
    </row>
    <row r="36" spans="1:6">
      <c r="A36" s="4" t="s">
        <v>434</v>
      </c>
    </row>
    <row r="37" spans="1:6">
      <c r="A37" s="3" t="s">
        <v>422</v>
      </c>
    </row>
    <row r="38" spans="1:6">
      <c r="A38" s="4" t="s">
        <v>63</v>
      </c>
      <c r="B38" s="5" t="n">
        <v>0</v>
      </c>
      <c r="C38" s="5" t="n">
        <v>0</v>
      </c>
      <c r="D38" s="5" t="n">
        <v>0</v>
      </c>
      <c r="E38" s="5" t="n">
        <v>0</v>
      </c>
    </row>
    <row r="39" spans="1:6">
      <c r="A39" s="4" t="s">
        <v>435</v>
      </c>
    </row>
    <row r="40" spans="1:6">
      <c r="A40" s="3" t="s">
        <v>422</v>
      </c>
    </row>
    <row r="41" spans="1:6">
      <c r="A41" s="4" t="s">
        <v>63</v>
      </c>
      <c r="B41" s="5" t="n">
        <v>10453</v>
      </c>
      <c r="C41" s="5" t="n">
        <v>7469</v>
      </c>
      <c r="D41" s="5" t="n">
        <v>42560</v>
      </c>
      <c r="E41" s="5" t="n">
        <v>39917</v>
      </c>
    </row>
    <row r="42" spans="1:6">
      <c r="A42" s="4" t="s">
        <v>436</v>
      </c>
    </row>
    <row r="43" spans="1:6">
      <c r="A43" s="3" t="s">
        <v>422</v>
      </c>
    </row>
    <row r="44" spans="1:6">
      <c r="A44" s="4" t="s">
        <v>63</v>
      </c>
      <c r="B44" s="5" t="n">
        <v>0</v>
      </c>
      <c r="C44" s="5" t="n">
        <v>0</v>
      </c>
      <c r="D44" s="5" t="n">
        <v>0</v>
      </c>
      <c r="E44" s="5" t="n">
        <v>0</v>
      </c>
    </row>
    <row r="45" spans="1:6">
      <c r="A45" s="4" t="s">
        <v>437</v>
      </c>
    </row>
    <row r="46" spans="1:6">
      <c r="A46" s="3" t="s">
        <v>422</v>
      </c>
    </row>
    <row r="47" spans="1:6">
      <c r="A47" s="4" t="s">
        <v>63</v>
      </c>
      <c r="B47" s="5" t="n">
        <v>56772</v>
      </c>
      <c r="C47" s="5" t="n">
        <v>65793</v>
      </c>
      <c r="D47" s="5" t="n">
        <v>166760</v>
      </c>
      <c r="E47" s="5" t="n">
        <v>105124</v>
      </c>
    </row>
    <row r="48" spans="1:6">
      <c r="A48" s="4" t="s">
        <v>438</v>
      </c>
    </row>
    <row r="49" spans="1:6">
      <c r="A49" s="3" t="s">
        <v>422</v>
      </c>
    </row>
    <row r="50" spans="1:6">
      <c r="A50" s="4" t="s">
        <v>63</v>
      </c>
      <c r="B50" s="5" t="n">
        <v>10104</v>
      </c>
      <c r="C50" s="5" t="n">
        <v>14353</v>
      </c>
      <c r="D50" s="5" t="n">
        <v>24461</v>
      </c>
      <c r="E50" s="5" t="n">
        <v>34318</v>
      </c>
    </row>
    <row r="51" spans="1:6">
      <c r="A51" s="4" t="s">
        <v>439</v>
      </c>
    </row>
    <row r="52" spans="1:6">
      <c r="A52" s="3" t="s">
        <v>422</v>
      </c>
    </row>
    <row r="53" spans="1:6">
      <c r="A53" s="4" t="s">
        <v>63</v>
      </c>
      <c r="B53" s="5" t="n">
        <v>17861</v>
      </c>
      <c r="C53" s="5" t="n">
        <v>18846</v>
      </c>
      <c r="D53" s="5" t="n">
        <v>62583</v>
      </c>
      <c r="E53" s="5" t="n">
        <v>31897</v>
      </c>
    </row>
    <row r="54" spans="1:6">
      <c r="A54" s="4" t="s">
        <v>440</v>
      </c>
    </row>
    <row r="55" spans="1:6">
      <c r="A55" s="3" t="s">
        <v>422</v>
      </c>
    </row>
    <row r="56" spans="1:6">
      <c r="A56" s="4" t="s">
        <v>63</v>
      </c>
      <c r="B56" s="5" t="n">
        <v>28807</v>
      </c>
      <c r="C56" s="5" t="n">
        <v>32594</v>
      </c>
      <c r="D56" s="5" t="n">
        <v>79716</v>
      </c>
      <c r="E56" s="5" t="n">
        <v>38909</v>
      </c>
    </row>
    <row r="57" spans="1:6">
      <c r="A57" s="4" t="s">
        <v>441</v>
      </c>
    </row>
    <row r="58" spans="1:6">
      <c r="A58" s="3" t="s">
        <v>422</v>
      </c>
    </row>
    <row r="59" spans="1:6">
      <c r="A59" s="4" t="s">
        <v>63</v>
      </c>
      <c r="B59" s="5" t="n">
        <v>54772</v>
      </c>
      <c r="C59" s="5" t="n">
        <v>47356</v>
      </c>
      <c r="D59" s="5" t="n">
        <v>154913</v>
      </c>
      <c r="E59" s="5" t="n">
        <v>59327</v>
      </c>
    </row>
    <row r="60" spans="1:6">
      <c r="A60" s="4" t="s">
        <v>442</v>
      </c>
    </row>
    <row r="61" spans="1:6">
      <c r="A61" s="3" t="s">
        <v>422</v>
      </c>
    </row>
    <row r="62" spans="1:6">
      <c r="A62" s="4" t="s">
        <v>63</v>
      </c>
      <c r="B62" s="5" t="n">
        <v>0</v>
      </c>
      <c r="C62" s="5" t="n">
        <v>0</v>
      </c>
      <c r="D62" s="5" t="n">
        <v>0</v>
      </c>
      <c r="E62" s="5" t="n">
        <v>0</v>
      </c>
    </row>
    <row r="63" spans="1:6">
      <c r="A63" s="4" t="s">
        <v>443</v>
      </c>
    </row>
    <row r="64" spans="1:6">
      <c r="A64" s="3" t="s">
        <v>422</v>
      </c>
    </row>
    <row r="65" spans="1:6">
      <c r="A65" s="4" t="s">
        <v>63</v>
      </c>
      <c r="B65" s="5" t="n">
        <v>0</v>
      </c>
      <c r="C65" s="5" t="n">
        <v>0</v>
      </c>
      <c r="D65" s="5" t="n">
        <v>0</v>
      </c>
      <c r="E65" s="5" t="n">
        <v>0</v>
      </c>
    </row>
    <row r="66" spans="1:6">
      <c r="A66" s="4" t="s">
        <v>444</v>
      </c>
    </row>
    <row r="67" spans="1:6">
      <c r="A67" s="3" t="s">
        <v>422</v>
      </c>
    </row>
    <row r="68" spans="1:6">
      <c r="A68" s="4" t="s">
        <v>63</v>
      </c>
      <c r="B68" s="5" t="n">
        <v>54772</v>
      </c>
      <c r="C68" s="5" t="n">
        <v>47356</v>
      </c>
      <c r="D68" s="5" t="n">
        <v>154913</v>
      </c>
      <c r="E68" s="5" t="n">
        <v>59327</v>
      </c>
    </row>
    <row r="69" spans="1:6">
      <c r="A69" s="4" t="s">
        <v>445</v>
      </c>
    </row>
    <row r="70" spans="1:6">
      <c r="A70" s="3" t="s">
        <v>422</v>
      </c>
    </row>
    <row r="71" spans="1:6">
      <c r="A71" s="4" t="s">
        <v>63</v>
      </c>
      <c r="B71" s="5" t="n">
        <v>217163</v>
      </c>
      <c r="C71" s="5" t="n">
        <v>212773</v>
      </c>
      <c r="D71" s="5" t="n">
        <v>638655</v>
      </c>
      <c r="E71" s="5" t="n">
        <v>472402</v>
      </c>
    </row>
    <row r="72" spans="1:6">
      <c r="A72" s="4" t="s">
        <v>446</v>
      </c>
    </row>
    <row r="73" spans="1:6">
      <c r="A73" s="3" t="s">
        <v>422</v>
      </c>
    </row>
    <row r="74" spans="1:6">
      <c r="A74" s="4" t="s">
        <v>63</v>
      </c>
      <c r="B74" s="5" t="n">
        <v>81512</v>
      </c>
      <c r="C74" s="5" t="n">
        <v>79203</v>
      </c>
      <c r="D74" s="5" t="n">
        <v>186528</v>
      </c>
      <c r="E74" s="5" t="n">
        <v>187359</v>
      </c>
    </row>
    <row r="75" spans="1:6">
      <c r="A75" s="4" t="s">
        <v>447</v>
      </c>
    </row>
    <row r="76" spans="1:6">
      <c r="A76" s="3" t="s">
        <v>422</v>
      </c>
    </row>
    <row r="77" spans="1:6">
      <c r="A77" s="4" t="s">
        <v>63</v>
      </c>
      <c r="B77" s="5" t="n">
        <v>52072</v>
      </c>
      <c r="C77" s="5" t="n">
        <v>53620</v>
      </c>
      <c r="D77" s="5" t="n">
        <v>217498</v>
      </c>
      <c r="E77" s="5" t="n">
        <v>186807</v>
      </c>
    </row>
    <row r="78" spans="1:6">
      <c r="A78" s="4" t="s">
        <v>448</v>
      </c>
    </row>
    <row r="79" spans="1:6">
      <c r="A79" s="3" t="s">
        <v>422</v>
      </c>
    </row>
    <row r="80" spans="1:6">
      <c r="A80" s="4" t="s">
        <v>63</v>
      </c>
      <c r="B80" s="5" t="n">
        <v>83579</v>
      </c>
      <c r="C80" s="5" t="n">
        <v>79950</v>
      </c>
      <c r="D80" s="5" t="n">
        <v>234629</v>
      </c>
      <c r="E80" s="5" t="n">
        <v>98236</v>
      </c>
    </row>
    <row r="81" spans="1:6">
      <c r="A81" s="4" t="s">
        <v>449</v>
      </c>
    </row>
    <row r="82" spans="1:6">
      <c r="A82" s="3" t="s">
        <v>422</v>
      </c>
    </row>
    <row r="83" spans="1:6">
      <c r="A83" s="4" t="s">
        <v>63</v>
      </c>
      <c r="B83" s="5" t="n">
        <v>36645</v>
      </c>
      <c r="C83" s="5" t="n">
        <v>33269</v>
      </c>
      <c r="D83" s="5" t="n">
        <v>95851</v>
      </c>
      <c r="E83" s="5" t="n">
        <v>81075</v>
      </c>
    </row>
    <row r="84" spans="1:6">
      <c r="A84" s="4" t="s">
        <v>450</v>
      </c>
    </row>
    <row r="85" spans="1:6">
      <c r="A85" s="3" t="s">
        <v>422</v>
      </c>
    </row>
    <row r="86" spans="1:6">
      <c r="A86" s="4" t="s">
        <v>63</v>
      </c>
      <c r="B86" s="5" t="n">
        <v>20142</v>
      </c>
      <c r="C86" s="5" t="n">
        <v>15680</v>
      </c>
      <c r="D86" s="5" t="n">
        <v>55065</v>
      </c>
      <c r="E86" s="5" t="n">
        <v>50568</v>
      </c>
    </row>
    <row r="87" spans="1:6">
      <c r="A87" s="4" t="s">
        <v>451</v>
      </c>
    </row>
    <row r="88" spans="1:6">
      <c r="A88" s="3" t="s">
        <v>422</v>
      </c>
    </row>
    <row r="89" spans="1:6">
      <c r="A89" s="4" t="s">
        <v>63</v>
      </c>
      <c r="B89" s="5" t="n">
        <v>2435</v>
      </c>
      <c r="C89" s="5" t="n">
        <v>3343</v>
      </c>
      <c r="D89" s="5" t="n">
        <v>6484</v>
      </c>
      <c r="E89" s="5" t="n">
        <v>13261</v>
      </c>
    </row>
    <row r="90" spans="1:6">
      <c r="A90" s="4" t="s">
        <v>452</v>
      </c>
    </row>
    <row r="91" spans="1:6">
      <c r="A91" s="3" t="s">
        <v>422</v>
      </c>
    </row>
    <row r="92" spans="1:6">
      <c r="A92" s="4" t="s">
        <v>63</v>
      </c>
      <c r="B92" s="6" t="n">
        <v>14068</v>
      </c>
      <c r="C92" s="6" t="n">
        <v>14246</v>
      </c>
      <c r="D92" s="6" t="n">
        <v>34302</v>
      </c>
      <c r="E92" s="6" t="n">
        <v>172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64"/>
    <col customWidth="1" max="2" min="2" width="30"/>
    <col customWidth="1" max="3" min="3" width="23"/>
    <col customWidth="1" max="4" min="4" width="21"/>
    <col customWidth="1" max="5" min="5" width="21"/>
    <col customWidth="1" max="6" min="6" width="21"/>
    <col customWidth="1" max="7" min="7" width="23"/>
    <col customWidth="1" max="8" min="8" width="23"/>
    <col customWidth="1" max="9" min="9" width="23"/>
    <col customWidth="1" max="10" min="10" width="31"/>
    <col customWidth="1" max="11" min="11" width="31"/>
    <col customWidth="1" max="12" min="12" width="21"/>
    <col customWidth="1" max="13" min="13" width="21"/>
    <col customWidth="1" max="14" min="14" width="23"/>
    <col customWidth="1" max="15" min="15" width="21"/>
    <col customWidth="1" max="16" min="16" width="21"/>
    <col customWidth="1" max="17" min="17" width="21"/>
    <col customWidth="1" max="18" min="18" width="14"/>
    <col customWidth="1" max="19" min="19" width="26"/>
  </cols>
  <sheetData>
    <row r="1" spans="1:19">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c r="Q1" s="2" t="s">
        <v>469</v>
      </c>
      <c r="R1" s="2" t="s">
        <v>470</v>
      </c>
      <c r="S1" s="2" t="s">
        <v>471</v>
      </c>
    </row>
    <row r="2" spans="1:19">
      <c r="A2" s="3" t="s">
        <v>472</v>
      </c>
    </row>
    <row r="3" spans="1:19">
      <c r="A3" s="4" t="s">
        <v>118</v>
      </c>
      <c r="H3" s="6" t="n">
        <v>114195000</v>
      </c>
      <c r="J3" s="6" t="n">
        <v>114195000</v>
      </c>
      <c r="Q3" s="6" t="n">
        <v>0</v>
      </c>
    </row>
    <row r="4" spans="1:19">
      <c r="A4" s="4" t="s">
        <v>473</v>
      </c>
      <c r="J4" s="5" t="n">
        <v>18255000</v>
      </c>
      <c r="K4" s="6" t="n">
        <v>4105000</v>
      </c>
    </row>
    <row r="5" spans="1:19">
      <c r="A5" s="4" t="s">
        <v>474</v>
      </c>
      <c r="E5" s="6" t="n">
        <v>650000000</v>
      </c>
      <c r="F5" s="6" t="n">
        <v>650000000</v>
      </c>
      <c r="J5" s="5" t="n">
        <v>0</v>
      </c>
      <c r="K5" s="5" t="n">
        <v>650000000</v>
      </c>
    </row>
    <row r="6" spans="1:19">
      <c r="A6" s="4" t="s">
        <v>475</v>
      </c>
      <c r="E6" s="5" t="n">
        <v>471000000</v>
      </c>
    </row>
    <row r="7" spans="1:19">
      <c r="A7" s="4" t="s">
        <v>476</v>
      </c>
      <c r="H7" s="6" t="n">
        <v>0</v>
      </c>
      <c r="I7" s="6" t="n">
        <v>300000</v>
      </c>
      <c r="J7" s="6" t="n">
        <v>0</v>
      </c>
      <c r="K7" s="6" t="n">
        <v>7000000</v>
      </c>
    </row>
    <row r="8" spans="1:19">
      <c r="A8" s="4" t="s">
        <v>477</v>
      </c>
    </row>
    <row r="9" spans="1:19">
      <c r="A9" s="3" t="s">
        <v>472</v>
      </c>
    </row>
    <row r="10" spans="1:19">
      <c r="A10" s="4" t="s">
        <v>478</v>
      </c>
      <c r="C10" s="5" t="n">
        <v>320</v>
      </c>
      <c r="H10" s="5" t="n">
        <v>18</v>
      </c>
      <c r="J10" s="5" t="n">
        <v>18</v>
      </c>
    </row>
    <row r="11" spans="1:19">
      <c r="A11" s="4" t="s">
        <v>479</v>
      </c>
      <c r="C11" s="6" t="n">
        <v>720000000</v>
      </c>
    </row>
    <row r="12" spans="1:19">
      <c r="A12" s="4" t="s">
        <v>480</v>
      </c>
      <c r="C12" s="6" t="n">
        <v>15100000</v>
      </c>
    </row>
    <row r="13" spans="1:19">
      <c r="A13" s="4" t="s">
        <v>481</v>
      </c>
      <c r="C13" s="9" t="n">
        <v>34.8</v>
      </c>
    </row>
    <row r="14" spans="1:19">
      <c r="A14" s="4" t="s">
        <v>118</v>
      </c>
      <c r="C14" s="6" t="n">
        <v>114195000</v>
      </c>
      <c r="O14" s="6" t="n">
        <v>114200000</v>
      </c>
    </row>
    <row r="15" spans="1:19">
      <c r="A15" s="4" t="s">
        <v>482</v>
      </c>
    </row>
    <row r="16" spans="1:19">
      <c r="A16" s="3" t="s">
        <v>472</v>
      </c>
    </row>
    <row r="17" spans="1:19">
      <c r="A17" s="4" t="s">
        <v>479</v>
      </c>
      <c r="D17" s="6" t="n">
        <v>54600000</v>
      </c>
      <c r="E17" s="6" t="n">
        <v>1120000000</v>
      </c>
    </row>
    <row r="18" spans="1:19">
      <c r="A18" s="4" t="s">
        <v>483</v>
      </c>
      <c r="D18" s="4" t="s">
        <v>484</v>
      </c>
      <c r="E18" s="4" t="s">
        <v>485</v>
      </c>
      <c r="S18" s="4" t="s">
        <v>486</v>
      </c>
    </row>
    <row r="19" spans="1:19">
      <c r="A19" s="4" t="s">
        <v>487</v>
      </c>
      <c r="S19" s="10" t="n">
        <v>12.2</v>
      </c>
    </row>
    <row r="20" spans="1:19">
      <c r="A20" s="4" t="s">
        <v>488</v>
      </c>
      <c r="R20" s="4" t="s">
        <v>489</v>
      </c>
    </row>
    <row r="21" spans="1:19">
      <c r="A21" s="4" t="s">
        <v>490</v>
      </c>
      <c r="E21" s="6" t="n">
        <v>1910000000</v>
      </c>
      <c r="P21" s="6" t="n">
        <v>1922970000</v>
      </c>
      <c r="Q21" s="6" t="n">
        <v>1906831000</v>
      </c>
    </row>
    <row r="22" spans="1:19">
      <c r="A22" s="4" t="s">
        <v>491</v>
      </c>
      <c r="E22" s="5" t="n">
        <v>82000000</v>
      </c>
    </row>
    <row r="23" spans="1:19">
      <c r="A23" s="4" t="s">
        <v>492</v>
      </c>
      <c r="H23" s="6" t="n">
        <v>113100000</v>
      </c>
      <c r="J23" s="6" t="n">
        <v>318400000</v>
      </c>
    </row>
    <row r="24" spans="1:19">
      <c r="A24" s="4" t="s">
        <v>493</v>
      </c>
      <c r="H24" s="6" t="n">
        <v>7600000</v>
      </c>
      <c r="J24" s="6" t="n">
        <v>33700000</v>
      </c>
    </row>
    <row r="25" spans="1:19">
      <c r="A25" s="4" t="s">
        <v>494</v>
      </c>
    </row>
    <row r="26" spans="1:19">
      <c r="A26" s="3" t="s">
        <v>472</v>
      </c>
    </row>
    <row r="27" spans="1:19">
      <c r="A27" s="4" t="s">
        <v>478</v>
      </c>
      <c r="S27" s="5" t="n">
        <v>1028</v>
      </c>
    </row>
    <row r="28" spans="1:19">
      <c r="A28" s="4" t="s">
        <v>495</v>
      </c>
    </row>
    <row r="29" spans="1:19">
      <c r="A29" s="3" t="s">
        <v>472</v>
      </c>
    </row>
    <row r="30" spans="1:19">
      <c r="A30" s="4" t="s">
        <v>478</v>
      </c>
      <c r="S30" s="5" t="n">
        <v>250</v>
      </c>
    </row>
    <row r="31" spans="1:19">
      <c r="A31" s="4" t="s">
        <v>496</v>
      </c>
    </row>
    <row r="32" spans="1:19">
      <c r="A32" s="3" t="s">
        <v>472</v>
      </c>
    </row>
    <row r="33" spans="1:19">
      <c r="A33" s="4" t="s">
        <v>478</v>
      </c>
      <c r="S33" s="5" t="n">
        <v>778</v>
      </c>
    </row>
    <row r="34" spans="1:19">
      <c r="A34" s="4" t="s">
        <v>497</v>
      </c>
    </row>
    <row r="35" spans="1:19">
      <c r="A35" s="3" t="s">
        <v>472</v>
      </c>
    </row>
    <row r="36" spans="1:19">
      <c r="A36" s="4" t="s">
        <v>475</v>
      </c>
      <c r="E36" s="5" t="n">
        <v>30000000</v>
      </c>
    </row>
    <row r="37" spans="1:19">
      <c r="A37" s="4" t="s">
        <v>498</v>
      </c>
    </row>
    <row r="38" spans="1:19">
      <c r="A38" s="3" t="s">
        <v>472</v>
      </c>
    </row>
    <row r="39" spans="1:19">
      <c r="A39" s="4" t="s">
        <v>475</v>
      </c>
      <c r="E39" s="6" t="n">
        <v>359000000</v>
      </c>
    </row>
    <row r="40" spans="1:19">
      <c r="A40" s="4" t="s">
        <v>499</v>
      </c>
    </row>
    <row r="41" spans="1:19">
      <c r="A41" s="3" t="s">
        <v>472</v>
      </c>
    </row>
    <row r="42" spans="1:19">
      <c r="A42" s="4" t="s">
        <v>478</v>
      </c>
      <c r="H42" s="9" t="n">
        <v>10.6</v>
      </c>
      <c r="I42" s="9" t="n">
        <v>6.1</v>
      </c>
      <c r="J42" s="9" t="n">
        <v>10.6</v>
      </c>
      <c r="K42" s="9" t="n">
        <v>6.1</v>
      </c>
    </row>
    <row r="43" spans="1:19">
      <c r="A43" s="4" t="s">
        <v>500</v>
      </c>
      <c r="J43" s="5" t="n">
        <v>3</v>
      </c>
      <c r="K43" s="5" t="n">
        <v>6</v>
      </c>
    </row>
    <row r="44" spans="1:19">
      <c r="A44" s="4" t="s">
        <v>473</v>
      </c>
      <c r="J44" s="6" t="n">
        <v>18300000</v>
      </c>
      <c r="K44" s="6" t="n">
        <v>4100000</v>
      </c>
    </row>
    <row r="45" spans="1:19">
      <c r="A45" s="4" t="s">
        <v>501</v>
      </c>
    </row>
    <row r="46" spans="1:19">
      <c r="A46" s="3" t="s">
        <v>472</v>
      </c>
    </row>
    <row r="47" spans="1:19">
      <c r="A47" s="4" t="s">
        <v>478</v>
      </c>
      <c r="G47" s="9" t="n">
        <v>4.5</v>
      </c>
    </row>
    <row r="48" spans="1:19">
      <c r="A48" s="4" t="s">
        <v>473</v>
      </c>
      <c r="G48" s="6" t="n">
        <v>6000000</v>
      </c>
    </row>
    <row r="49" spans="1:19">
      <c r="A49" s="4" t="s">
        <v>502</v>
      </c>
    </row>
    <row r="50" spans="1:19">
      <c r="A50" s="3" t="s">
        <v>472</v>
      </c>
    </row>
    <row r="51" spans="1:19">
      <c r="A51" s="4" t="s">
        <v>478</v>
      </c>
      <c r="N51" s="5" t="n">
        <v>320</v>
      </c>
    </row>
    <row r="52" spans="1:19">
      <c r="A52" s="4" t="s">
        <v>503</v>
      </c>
      <c r="N52" s="6" t="n">
        <v>475000000</v>
      </c>
    </row>
    <row r="53" spans="1:19">
      <c r="A53" s="4" t="s">
        <v>504</v>
      </c>
    </row>
    <row r="54" spans="1:19">
      <c r="A54" s="3" t="s">
        <v>472</v>
      </c>
    </row>
    <row r="55" spans="1:19">
      <c r="A55" s="4" t="s">
        <v>503</v>
      </c>
      <c r="C55" s="6" t="n">
        <v>475000000</v>
      </c>
    </row>
    <row r="56" spans="1:19">
      <c r="A56" s="4" t="s">
        <v>505</v>
      </c>
    </row>
    <row r="57" spans="1:19">
      <c r="A57" s="3" t="s">
        <v>472</v>
      </c>
    </row>
    <row r="58" spans="1:19">
      <c r="A58" s="4" t="s">
        <v>478</v>
      </c>
      <c r="B58" s="5" t="n">
        <v>18</v>
      </c>
    </row>
    <row r="59" spans="1:19">
      <c r="A59" s="4" t="s">
        <v>118</v>
      </c>
      <c r="L59" s="6" t="n">
        <v>45400000</v>
      </c>
      <c r="M59" s="6" t="n">
        <v>45400000</v>
      </c>
    </row>
    <row r="60" spans="1:19">
      <c r="A60" s="4" t="s">
        <v>506</v>
      </c>
      <c r="B60" s="5" t="n">
        <v>43</v>
      </c>
    </row>
    <row r="61" spans="1:19">
      <c r="A61" s="4" t="s">
        <v>507</v>
      </c>
      <c r="B61" s="6" t="n">
        <v>68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110</v>
      </c>
    </row>
    <row r="2" spans="1:3">
      <c r="A2" s="4" t="s">
        <v>152</v>
      </c>
      <c r="B2" s="6" t="n">
        <v>6967149</v>
      </c>
      <c r="C2" s="6" t="n">
        <v>6470026</v>
      </c>
    </row>
    <row r="3" spans="1:3">
      <c r="A3" s="4" t="s">
        <v>153</v>
      </c>
      <c r="B3" s="5" t="n">
        <v>1957146</v>
      </c>
      <c r="C3" s="5" t="n">
        <v>1996404</v>
      </c>
    </row>
    <row r="4" spans="1:3">
      <c r="A4" s="4" t="s">
        <v>154</v>
      </c>
      <c r="B4" s="5" t="n">
        <v>635929</v>
      </c>
      <c r="C4" s="5" t="n">
        <v>464332</v>
      </c>
    </row>
    <row r="5" spans="1:3">
      <c r="A5" s="4" t="s">
        <v>155</v>
      </c>
      <c r="B5" s="5" t="n">
        <v>5624514</v>
      </c>
      <c r="C5" s="5" t="n">
        <v>5297513</v>
      </c>
    </row>
    <row r="6" spans="1:3">
      <c r="A6" s="4" t="s">
        <v>156</v>
      </c>
      <c r="B6" s="5" t="n">
        <v>255507</v>
      </c>
    </row>
    <row r="7" spans="1:3">
      <c r="A7" s="4" t="s">
        <v>157</v>
      </c>
      <c r="B7" s="6" t="n">
        <v>286282</v>
      </c>
      <c r="C7" s="6" t="n">
        <v>212657</v>
      </c>
    </row>
    <row r="8" spans="1:3">
      <c r="A8" s="4" t="s">
        <v>158</v>
      </c>
      <c r="B8" s="7" t="n">
        <v>0.01</v>
      </c>
      <c r="C8" s="7" t="n">
        <v>0.01</v>
      </c>
    </row>
    <row r="9" spans="1:3">
      <c r="A9" s="4" t="s">
        <v>159</v>
      </c>
      <c r="B9" s="5" t="n">
        <v>1200000000</v>
      </c>
      <c r="C9" s="5" t="n">
        <v>1200000000</v>
      </c>
    </row>
    <row r="10" spans="1:3">
      <c r="A10" s="4" t="s">
        <v>160</v>
      </c>
      <c r="B10" s="5" t="n">
        <v>209663018</v>
      </c>
      <c r="C10" s="5" t="n">
        <v>209642140</v>
      </c>
    </row>
    <row r="11" spans="1:3">
      <c r="A11" s="4" t="s">
        <v>161</v>
      </c>
      <c r="B11" s="5" t="n">
        <v>508033</v>
      </c>
      <c r="C11" s="5" t="n">
        <v>500420</v>
      </c>
    </row>
    <row r="12" spans="1:3">
      <c r="A12" s="4" t="s">
        <v>162</v>
      </c>
    </row>
    <row r="13" spans="1:3">
      <c r="A13" s="4" t="s">
        <v>152</v>
      </c>
      <c r="B13" s="6" t="n">
        <v>3238298</v>
      </c>
      <c r="C13" s="6" t="n">
        <v>3064675</v>
      </c>
    </row>
    <row r="14" spans="1:3">
      <c r="A14" s="4" t="s">
        <v>153</v>
      </c>
      <c r="B14" s="5" t="n">
        <v>697744</v>
      </c>
      <c r="C14" s="5" t="n">
        <v>751377</v>
      </c>
    </row>
    <row r="15" spans="1:3">
      <c r="A15" s="4" t="s">
        <v>154</v>
      </c>
      <c r="B15" s="5" t="n">
        <v>266423</v>
      </c>
      <c r="C15" s="5" t="n">
        <v>64251</v>
      </c>
    </row>
    <row r="16" spans="1:3">
      <c r="A16" s="4" t="s">
        <v>155</v>
      </c>
      <c r="B16" s="5" t="n">
        <v>640050</v>
      </c>
      <c r="C16" s="5" t="n">
        <v>885760</v>
      </c>
    </row>
    <row r="17" spans="1:3">
      <c r="A17" s="4" t="s">
        <v>156</v>
      </c>
      <c r="B17" s="5" t="n">
        <v>141683</v>
      </c>
    </row>
    <row r="18" spans="1:3">
      <c r="A18" s="4" t="s">
        <v>157</v>
      </c>
      <c r="B18" s="6" t="n">
        <v>118406</v>
      </c>
      <c r="C18" s="6" t="n">
        <v>86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08</v>
      </c>
      <c r="B1" s="2" t="s">
        <v>60</v>
      </c>
      <c r="C1" s="2" t="s">
        <v>1</v>
      </c>
    </row>
    <row r="2" spans="1:9">
      <c r="B2" s="2" t="s">
        <v>509</v>
      </c>
      <c r="C2" s="2" t="s">
        <v>2</v>
      </c>
      <c r="D2" s="2" t="s">
        <v>61</v>
      </c>
      <c r="E2" s="2" t="s">
        <v>510</v>
      </c>
      <c r="F2" s="2" t="s">
        <v>511</v>
      </c>
      <c r="G2" s="2" t="s">
        <v>110</v>
      </c>
      <c r="H2" s="2" t="s">
        <v>512</v>
      </c>
      <c r="I2" s="2" t="s">
        <v>513</v>
      </c>
    </row>
    <row r="3" spans="1:9">
      <c r="A3" s="3" t="s">
        <v>514</v>
      </c>
    </row>
    <row r="4" spans="1:9">
      <c r="A4" s="4" t="s">
        <v>122</v>
      </c>
      <c r="C4" s="6" t="n">
        <v>145616</v>
      </c>
      <c r="D4" s="6" t="n">
        <v>120553</v>
      </c>
      <c r="G4" s="6" t="n">
        <v>120553</v>
      </c>
      <c r="I4" s="6" t="n">
        <v>0</v>
      </c>
    </row>
    <row r="5" spans="1:9">
      <c r="A5" s="4" t="s">
        <v>118</v>
      </c>
      <c r="C5" s="5" t="n">
        <v>114195</v>
      </c>
      <c r="G5" s="5" t="n">
        <v>0</v>
      </c>
    </row>
    <row r="6" spans="1:9">
      <c r="A6" s="3" t="s">
        <v>515</v>
      </c>
    </row>
    <row r="7" spans="1:9">
      <c r="A7" s="4" t="s">
        <v>122</v>
      </c>
      <c r="C7" s="5" t="n">
        <v>32283</v>
      </c>
      <c r="D7" s="6" t="n">
        <v>7726</v>
      </c>
    </row>
    <row r="8" spans="1:9">
      <c r="A8" s="4" t="s">
        <v>418</v>
      </c>
      <c r="C8" s="5" t="n">
        <v>269309</v>
      </c>
    </row>
    <row r="9" spans="1:9">
      <c r="A9" s="4" t="s">
        <v>477</v>
      </c>
    </row>
    <row r="10" spans="1:9">
      <c r="A10" s="3" t="s">
        <v>514</v>
      </c>
    </row>
    <row r="11" spans="1:9">
      <c r="A11" s="4" t="s">
        <v>516</v>
      </c>
      <c r="E11" s="6" t="n">
        <v>545085</v>
      </c>
    </row>
    <row r="12" spans="1:9">
      <c r="A12" s="4" t="s">
        <v>517</v>
      </c>
      <c r="E12" s="5" t="n">
        <v>128725</v>
      </c>
    </row>
    <row r="13" spans="1:9">
      <c r="A13" s="4" t="s">
        <v>223</v>
      </c>
      <c r="E13" s="5" t="n">
        <v>6886</v>
      </c>
    </row>
    <row r="14" spans="1:9">
      <c r="A14" s="4" t="s">
        <v>518</v>
      </c>
      <c r="E14" s="5" t="n">
        <v>7978</v>
      </c>
    </row>
    <row r="15" spans="1:9">
      <c r="A15" s="4" t="s">
        <v>519</v>
      </c>
      <c r="C15" s="6" t="n">
        <v>693900</v>
      </c>
      <c r="E15" s="5" t="n">
        <v>688674</v>
      </c>
    </row>
    <row r="16" spans="1:9">
      <c r="A16" s="4" t="s">
        <v>129</v>
      </c>
      <c r="E16" s="5" t="n">
        <v>4671</v>
      </c>
    </row>
    <row r="17" spans="1:9">
      <c r="A17" s="4" t="s">
        <v>157</v>
      </c>
      <c r="E17" s="5" t="n">
        <v>35740</v>
      </c>
    </row>
    <row r="18" spans="1:9">
      <c r="A18" s="4" t="s">
        <v>520</v>
      </c>
      <c r="E18" s="5" t="n">
        <v>20644</v>
      </c>
    </row>
    <row r="19" spans="1:9">
      <c r="A19" s="4" t="s">
        <v>138</v>
      </c>
      <c r="E19" s="5" t="n">
        <v>7007</v>
      </c>
    </row>
    <row r="20" spans="1:9">
      <c r="A20" s="4" t="s">
        <v>521</v>
      </c>
      <c r="E20" s="5" t="n">
        <v>68062</v>
      </c>
    </row>
    <row r="21" spans="1:9">
      <c r="A21" s="4" t="s">
        <v>148</v>
      </c>
      <c r="E21" s="5" t="n">
        <v>3025</v>
      </c>
    </row>
    <row r="22" spans="1:9">
      <c r="A22" s="4" t="s">
        <v>522</v>
      </c>
      <c r="E22" s="5" t="n">
        <v>617587</v>
      </c>
    </row>
    <row r="23" spans="1:9">
      <c r="A23" s="4" t="s">
        <v>118</v>
      </c>
      <c r="E23" s="5" t="n">
        <v>114195</v>
      </c>
      <c r="F23" s="6" t="n">
        <v>114200</v>
      </c>
    </row>
    <row r="24" spans="1:9">
      <c r="A24" s="4" t="s">
        <v>523</v>
      </c>
      <c r="E24" s="5" t="n">
        <v>731782</v>
      </c>
    </row>
    <row r="25" spans="1:9">
      <c r="A25" s="3" t="s">
        <v>515</v>
      </c>
    </row>
    <row r="26" spans="1:9">
      <c r="A26" s="4" t="s">
        <v>418</v>
      </c>
      <c r="E26" s="5" t="n">
        <v>23300</v>
      </c>
    </row>
    <row r="27" spans="1:9">
      <c r="A27" s="4" t="s">
        <v>524</v>
      </c>
      <c r="E27" s="6" t="n">
        <v>3400</v>
      </c>
    </row>
    <row r="28" spans="1:9">
      <c r="A28" s="4" t="s">
        <v>482</v>
      </c>
    </row>
    <row r="29" spans="1:9">
      <c r="A29" s="3" t="s">
        <v>514</v>
      </c>
    </row>
    <row r="30" spans="1:9">
      <c r="A30" s="4" t="s">
        <v>516</v>
      </c>
      <c r="B30" s="6" t="n">
        <v>1987282</v>
      </c>
      <c r="G30" s="5" t="n">
        <v>1993520</v>
      </c>
    </row>
    <row r="31" spans="1:9">
      <c r="A31" s="4" t="s">
        <v>517</v>
      </c>
      <c r="B31" s="5" t="n">
        <v>1002314</v>
      </c>
      <c r="G31" s="5" t="n">
        <v>1034176</v>
      </c>
    </row>
    <row r="32" spans="1:9">
      <c r="A32" s="4" t="s">
        <v>223</v>
      </c>
      <c r="B32" s="5" t="n">
        <v>91343</v>
      </c>
      <c r="G32" s="5" t="n">
        <v>91343</v>
      </c>
    </row>
    <row r="33" spans="1:9">
      <c r="A33" s="4" t="s">
        <v>122</v>
      </c>
      <c r="B33" s="5" t="n">
        <v>155389</v>
      </c>
      <c r="G33" s="5" t="n">
        <v>123106</v>
      </c>
    </row>
    <row r="34" spans="1:9">
      <c r="A34" s="4" t="s">
        <v>125</v>
      </c>
      <c r="B34" s="5" t="n">
        <v>46247</v>
      </c>
      <c r="G34" s="5" t="n">
        <v>43402</v>
      </c>
    </row>
    <row r="35" spans="1:9">
      <c r="A35" s="4" t="s">
        <v>519</v>
      </c>
      <c r="B35" s="5" t="n">
        <v>3282575</v>
      </c>
      <c r="G35" s="5" t="n">
        <v>3285547</v>
      </c>
    </row>
    <row r="36" spans="1:9">
      <c r="A36" s="4" t="s">
        <v>129</v>
      </c>
      <c r="B36" s="5" t="n">
        <v>91271</v>
      </c>
      <c r="G36" s="5" t="n">
        <v>93032</v>
      </c>
    </row>
    <row r="37" spans="1:9">
      <c r="A37" s="4" t="s">
        <v>157</v>
      </c>
      <c r="B37" s="5" t="n">
        <v>67612</v>
      </c>
      <c r="G37" s="5" t="n">
        <v>67706</v>
      </c>
    </row>
    <row r="38" spans="1:9">
      <c r="A38" s="4" t="s">
        <v>138</v>
      </c>
      <c r="B38" s="5" t="n">
        <v>23002</v>
      </c>
      <c r="G38" s="5" t="n">
        <v>23002</v>
      </c>
    </row>
    <row r="39" spans="1:9">
      <c r="A39" s="4" t="s">
        <v>525</v>
      </c>
      <c r="B39" s="5" t="n">
        <v>1922970</v>
      </c>
      <c r="G39" s="5" t="n">
        <v>1906831</v>
      </c>
      <c r="H39" s="6" t="n">
        <v>1910000</v>
      </c>
    </row>
    <row r="40" spans="1:9">
      <c r="A40" s="4" t="s">
        <v>137</v>
      </c>
      <c r="B40" s="5" t="n">
        <v>154117</v>
      </c>
      <c r="G40" s="5" t="n">
        <v>171373</v>
      </c>
    </row>
    <row r="41" spans="1:9">
      <c r="A41" s="4" t="s">
        <v>136</v>
      </c>
      <c r="B41" s="5" t="n">
        <v>137002</v>
      </c>
      <c r="G41" s="5" t="n">
        <v>137002</v>
      </c>
    </row>
    <row r="42" spans="1:9">
      <c r="A42" s="4" t="s">
        <v>521</v>
      </c>
      <c r="B42" s="5" t="n">
        <v>2395974</v>
      </c>
      <c r="G42" s="5" t="n">
        <v>2398946</v>
      </c>
    </row>
    <row r="43" spans="1:9">
      <c r="A43" s="4" t="s">
        <v>148</v>
      </c>
      <c r="B43" s="5" t="n">
        <v>55117</v>
      </c>
      <c r="G43" s="5" t="n">
        <v>55117</v>
      </c>
    </row>
    <row r="44" spans="1:9">
      <c r="A44" s="4" t="s">
        <v>526</v>
      </c>
      <c r="B44" s="5" t="n">
        <v>831484</v>
      </c>
      <c r="G44" s="6" t="n">
        <v>831484</v>
      </c>
    </row>
    <row r="45" spans="1:9">
      <c r="A45" s="3" t="s">
        <v>515</v>
      </c>
    </row>
    <row r="46" spans="1:9">
      <c r="A46" s="4" t="s">
        <v>516</v>
      </c>
      <c r="B46" s="5" t="n">
        <v>-6238</v>
      </c>
    </row>
    <row r="47" spans="1:9">
      <c r="A47" s="4" t="s">
        <v>527</v>
      </c>
      <c r="B47" s="5" t="n">
        <v>-31862</v>
      </c>
    </row>
    <row r="48" spans="1:9">
      <c r="A48" s="4" t="s">
        <v>122</v>
      </c>
      <c r="B48" s="5" t="n">
        <v>32283</v>
      </c>
    </row>
    <row r="49" spans="1:9">
      <c r="A49" s="4" t="s">
        <v>125</v>
      </c>
      <c r="B49" s="5" t="n">
        <v>2845</v>
      </c>
    </row>
    <row r="50" spans="1:9">
      <c r="A50" s="4" t="s">
        <v>519</v>
      </c>
      <c r="B50" s="5" t="n">
        <v>-2972</v>
      </c>
    </row>
    <row r="51" spans="1:9">
      <c r="A51" s="4" t="s">
        <v>129</v>
      </c>
      <c r="B51" s="5" t="n">
        <v>-1761</v>
      </c>
    </row>
    <row r="52" spans="1:9">
      <c r="A52" s="4" t="s">
        <v>525</v>
      </c>
      <c r="B52" s="5" t="n">
        <v>16139</v>
      </c>
    </row>
    <row r="53" spans="1:9">
      <c r="A53" s="4" t="s">
        <v>137</v>
      </c>
      <c r="B53" s="5" t="n">
        <v>-17256</v>
      </c>
    </row>
    <row r="54" spans="1:9">
      <c r="A54" s="4" t="s">
        <v>157</v>
      </c>
      <c r="B54" s="5" t="n">
        <v>-94</v>
      </c>
    </row>
    <row r="55" spans="1:9">
      <c r="A55" s="4" t="s">
        <v>521</v>
      </c>
      <c r="B55" s="5" t="n">
        <v>-2972</v>
      </c>
    </row>
    <row r="56" spans="1:9">
      <c r="A56" s="4" t="s">
        <v>524</v>
      </c>
      <c r="B56" s="5" t="n">
        <v>187200</v>
      </c>
    </row>
    <row r="57" spans="1:9">
      <c r="A57" s="4" t="s">
        <v>528</v>
      </c>
      <c r="B57" s="5" t="n">
        <v>95100</v>
      </c>
    </row>
    <row r="58" spans="1:9">
      <c r="A58" s="4" t="s">
        <v>529</v>
      </c>
    </row>
    <row r="59" spans="1:9">
      <c r="A59" s="3" t="s">
        <v>514</v>
      </c>
    </row>
    <row r="60" spans="1:9">
      <c r="A60" s="4" t="s">
        <v>122</v>
      </c>
      <c r="B60" s="5" t="n">
        <v>117400</v>
      </c>
    </row>
    <row r="61" spans="1:9">
      <c r="A61" s="4" t="s">
        <v>495</v>
      </c>
    </row>
    <row r="62" spans="1:9">
      <c r="A62" s="3" t="s">
        <v>514</v>
      </c>
    </row>
    <row r="63" spans="1:9">
      <c r="A63" s="4" t="s">
        <v>122</v>
      </c>
      <c r="B63" s="6" t="n">
        <v>38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12</v>
      </c>
      <c r="C1" s="2" t="s">
        <v>2</v>
      </c>
    </row>
    <row r="2" spans="1:3">
      <c r="A2" s="4" t="s">
        <v>531</v>
      </c>
    </row>
    <row r="3" spans="1:3">
      <c r="A3" s="3" t="s">
        <v>472</v>
      </c>
    </row>
    <row r="4" spans="1:3">
      <c r="A4" s="4" t="s">
        <v>532</v>
      </c>
      <c r="C4" s="6" t="n">
        <v>23575</v>
      </c>
    </row>
    <row r="5" spans="1:3">
      <c r="A5" s="4" t="s">
        <v>533</v>
      </c>
      <c r="C5" s="4" t="s">
        <v>534</v>
      </c>
    </row>
    <row r="6" spans="1:3">
      <c r="A6" s="4" t="s">
        <v>535</v>
      </c>
    </row>
    <row r="7" spans="1:3">
      <c r="A7" s="3" t="s">
        <v>472</v>
      </c>
    </row>
    <row r="8" spans="1:3">
      <c r="A8" s="4" t="s">
        <v>532</v>
      </c>
      <c r="C8" s="6" t="n">
        <v>105150</v>
      </c>
    </row>
    <row r="9" spans="1:3">
      <c r="A9" s="4" t="s">
        <v>533</v>
      </c>
      <c r="C9" s="4" t="s">
        <v>536</v>
      </c>
    </row>
    <row r="10" spans="1:3">
      <c r="A10" s="4" t="s">
        <v>537</v>
      </c>
    </row>
    <row r="11" spans="1:3">
      <c r="A11" s="3" t="s">
        <v>472</v>
      </c>
    </row>
    <row r="12" spans="1:3">
      <c r="A12" s="4" t="s">
        <v>532</v>
      </c>
      <c r="B12" s="6" t="n">
        <v>1034176</v>
      </c>
    </row>
    <row r="13" spans="1:3">
      <c r="A13" s="4" t="s">
        <v>533</v>
      </c>
      <c r="B13" s="4" t="s">
        <v>536</v>
      </c>
    </row>
    <row r="14" spans="1:3">
      <c r="A14" s="4" t="s">
        <v>538</v>
      </c>
    </row>
    <row r="15" spans="1:3">
      <c r="A15" s="3" t="s">
        <v>472</v>
      </c>
    </row>
    <row r="16" spans="1:3">
      <c r="A16" s="4" t="s">
        <v>532</v>
      </c>
      <c r="C16" s="6" t="n">
        <v>7007</v>
      </c>
    </row>
    <row r="17" spans="1:3">
      <c r="A17" s="4" t="s">
        <v>533</v>
      </c>
      <c r="C17"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1</v>
      </c>
    </row>
    <row r="3" spans="1:3">
      <c r="A3" s="4" t="s">
        <v>477</v>
      </c>
    </row>
    <row r="4" spans="1:3">
      <c r="A4" s="3" t="s">
        <v>472</v>
      </c>
    </row>
    <row r="5" spans="1:3">
      <c r="A5" s="4" t="s">
        <v>541</v>
      </c>
      <c r="B5" s="6" t="n">
        <v>790403</v>
      </c>
      <c r="C5" s="6" t="n">
        <v>559523</v>
      </c>
    </row>
    <row r="6" spans="1:3">
      <c r="A6" s="4" t="s">
        <v>95</v>
      </c>
      <c r="B6" s="6" t="n">
        <v>-71099</v>
      </c>
      <c r="C6" s="5" t="n">
        <v>31985</v>
      </c>
    </row>
    <row r="7" spans="1:3">
      <c r="A7" s="4" t="s">
        <v>482</v>
      </c>
    </row>
    <row r="8" spans="1:3">
      <c r="A8" s="3" t="s">
        <v>472</v>
      </c>
    </row>
    <row r="9" spans="1:3">
      <c r="A9" s="4" t="s">
        <v>541</v>
      </c>
      <c r="C9" s="5" t="n">
        <v>740066</v>
      </c>
    </row>
    <row r="10" spans="1:3">
      <c r="A10" s="4" t="s">
        <v>95</v>
      </c>
      <c r="C10" s="6" t="n">
        <v>-1083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42</v>
      </c>
      <c r="B1" s="2" t="s">
        <v>60</v>
      </c>
      <c r="D1" s="2" t="s">
        <v>1</v>
      </c>
    </row>
    <row r="2" spans="1:5">
      <c r="B2" s="2" t="s">
        <v>2</v>
      </c>
      <c r="C2" s="2" t="s">
        <v>61</v>
      </c>
      <c r="D2" s="2" t="s">
        <v>2</v>
      </c>
      <c r="E2" s="2" t="s">
        <v>61</v>
      </c>
    </row>
    <row r="3" spans="1:5">
      <c r="A3" s="3" t="s">
        <v>472</v>
      </c>
    </row>
    <row r="4" spans="1:5">
      <c r="A4" s="4" t="s">
        <v>543</v>
      </c>
      <c r="B4" s="6" t="n">
        <v>1000000</v>
      </c>
      <c r="C4" s="6" t="n">
        <v>1700000</v>
      </c>
      <c r="D4" s="6" t="n">
        <v>1400000</v>
      </c>
      <c r="E4" s="6" t="n">
        <v>7600000</v>
      </c>
    </row>
    <row r="5" spans="1:5">
      <c r="A5" s="4" t="s">
        <v>476</v>
      </c>
      <c r="B5" s="6" t="n">
        <v>0</v>
      </c>
      <c r="C5" s="6" t="n">
        <v>300000</v>
      </c>
      <c r="D5" s="6" t="n">
        <v>0</v>
      </c>
      <c r="E5" s="6" t="n">
        <v>7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4</v>
      </c>
      <c r="B1" s="2" t="s">
        <v>2</v>
      </c>
      <c r="C1" s="2" t="s">
        <v>110</v>
      </c>
    </row>
    <row r="2" spans="1:3">
      <c r="A2" s="3" t="s">
        <v>545</v>
      </c>
    </row>
    <row r="3" spans="1:3">
      <c r="A3" s="4" t="s">
        <v>546</v>
      </c>
      <c r="B3" s="11" t="n">
        <v>11.2</v>
      </c>
      <c r="C3" s="11" t="n">
        <v>11.2</v>
      </c>
    </row>
    <row r="4" spans="1:3">
      <c r="A4" s="4" t="s">
        <v>547</v>
      </c>
      <c r="B4" s="9" t="n">
        <v>2.2</v>
      </c>
      <c r="C4" s="9" t="n">
        <v>1.4</v>
      </c>
    </row>
    <row r="5" spans="1:3">
      <c r="A5" s="4" t="s">
        <v>548</v>
      </c>
    </row>
    <row r="6" spans="1:3">
      <c r="A6" s="3" t="s">
        <v>545</v>
      </c>
    </row>
    <row r="7" spans="1:3">
      <c r="A7" s="4" t="s">
        <v>549</v>
      </c>
      <c r="B7" s="11" t="n">
        <v>188.4</v>
      </c>
      <c r="C7" s="11" t="n">
        <v>1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110</v>
      </c>
      <c r="D1" s="2" t="s">
        <v>61</v>
      </c>
      <c r="E1" s="2" t="s">
        <v>513</v>
      </c>
    </row>
    <row r="2" spans="1:5">
      <c r="A2" s="3" t="s">
        <v>272</v>
      </c>
    </row>
    <row r="3" spans="1:5">
      <c r="A3" s="4" t="s">
        <v>112</v>
      </c>
      <c r="B3" s="6" t="n">
        <v>239297</v>
      </c>
      <c r="C3" s="6" t="n">
        <v>248524</v>
      </c>
    </row>
    <row r="4" spans="1:5">
      <c r="A4" s="4" t="s">
        <v>551</v>
      </c>
      <c r="B4" s="5" t="n">
        <v>31140</v>
      </c>
      <c r="C4" s="5" t="n">
        <v>27784</v>
      </c>
    </row>
    <row r="5" spans="1:5">
      <c r="A5" s="4" t="s">
        <v>552</v>
      </c>
      <c r="B5" s="5" t="n">
        <v>73794</v>
      </c>
      <c r="C5" s="5" t="n">
        <v>116501</v>
      </c>
    </row>
    <row r="6" spans="1:5">
      <c r="A6" s="4" t="s">
        <v>553</v>
      </c>
      <c r="B6" s="6" t="n">
        <v>344231</v>
      </c>
      <c r="C6" s="6" t="n">
        <v>392809</v>
      </c>
      <c r="D6" s="6" t="n">
        <v>509995</v>
      </c>
      <c r="E6" s="6" t="n">
        <v>224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416</v>
      </c>
      <c r="D1" s="2" t="s">
        <v>110</v>
      </c>
    </row>
    <row r="2" spans="1:4">
      <c r="A2" s="3" t="s">
        <v>555</v>
      </c>
    </row>
    <row r="3" spans="1:4">
      <c r="A3" s="4" t="s">
        <v>556</v>
      </c>
      <c r="B3" s="6" t="n">
        <v>6967149</v>
      </c>
      <c r="D3" s="6" t="n">
        <v>6470026</v>
      </c>
    </row>
    <row r="4" spans="1:4">
      <c r="A4" s="4" t="s">
        <v>418</v>
      </c>
      <c r="B4" s="5" t="n">
        <v>269309</v>
      </c>
    </row>
    <row r="5" spans="1:4">
      <c r="A5" s="4" t="s">
        <v>557</v>
      </c>
    </row>
    <row r="6" spans="1:4">
      <c r="A6" s="3" t="s">
        <v>555</v>
      </c>
    </row>
    <row r="7" spans="1:4">
      <c r="A7" s="4" t="s">
        <v>152</v>
      </c>
      <c r="B7" s="5" t="n">
        <v>8037096</v>
      </c>
      <c r="D7" s="5" t="n">
        <v>7298371</v>
      </c>
    </row>
    <row r="8" spans="1:4">
      <c r="A8" s="4" t="s">
        <v>558</v>
      </c>
      <c r="B8" s="5" t="n">
        <v>-1080363</v>
      </c>
      <c r="D8" s="5" t="n">
        <v>-833844</v>
      </c>
    </row>
    <row r="9" spans="1:4">
      <c r="A9" s="4" t="s">
        <v>556</v>
      </c>
      <c r="B9" s="5" t="n">
        <v>6956733</v>
      </c>
      <c r="D9" s="5" t="n">
        <v>6464527</v>
      </c>
    </row>
    <row r="10" spans="1:4">
      <c r="A10" s="4" t="s">
        <v>559</v>
      </c>
    </row>
    <row r="11" spans="1:4">
      <c r="A11" s="3" t="s">
        <v>555</v>
      </c>
    </row>
    <row r="12" spans="1:4">
      <c r="A12" s="4" t="s">
        <v>152</v>
      </c>
      <c r="B12" s="6" t="n">
        <v>10416</v>
      </c>
      <c r="D12" s="6" t="n">
        <v>5499</v>
      </c>
    </row>
    <row r="13" spans="1:4">
      <c r="A13" s="4" t="s">
        <v>420</v>
      </c>
    </row>
    <row r="14" spans="1:4">
      <c r="A14" s="3" t="s">
        <v>555</v>
      </c>
    </row>
    <row r="15" spans="1:4">
      <c r="A15" s="4" t="s">
        <v>418</v>
      </c>
      <c r="C15" s="6" t="n">
        <v>25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60</v>
      </c>
      <c r="B1" s="2" t="s">
        <v>60</v>
      </c>
      <c r="D1" s="2" t="s">
        <v>1</v>
      </c>
    </row>
    <row r="2" spans="1:5">
      <c r="B2" s="2" t="s">
        <v>2</v>
      </c>
      <c r="C2" s="2" t="s">
        <v>61</v>
      </c>
      <c r="D2" s="2" t="s">
        <v>2</v>
      </c>
      <c r="E2" s="2" t="s">
        <v>61</v>
      </c>
    </row>
    <row r="3" spans="1:5">
      <c r="A3" s="3" t="s">
        <v>555</v>
      </c>
    </row>
    <row r="4" spans="1:5">
      <c r="A4" s="4" t="s">
        <v>561</v>
      </c>
      <c r="B4" s="6" t="n">
        <v>84100000</v>
      </c>
      <c r="C4" s="6" t="n">
        <v>79200000</v>
      </c>
      <c r="D4" s="6" t="n">
        <v>240000000</v>
      </c>
      <c r="E4" s="6" t="n">
        <v>194200000</v>
      </c>
    </row>
    <row r="5" spans="1:5">
      <c r="A5" s="4" t="s">
        <v>562</v>
      </c>
      <c r="B5" s="6" t="n">
        <v>0</v>
      </c>
      <c r="C5" s="6" t="n">
        <v>0</v>
      </c>
      <c r="D5" s="6" t="n">
        <v>0</v>
      </c>
      <c r="E5" s="5" t="n">
        <v>15240000</v>
      </c>
    </row>
    <row r="6" spans="1:5">
      <c r="A6" s="4" t="s">
        <v>563</v>
      </c>
    </row>
    <row r="7" spans="1:5">
      <c r="A7" s="3" t="s">
        <v>555</v>
      </c>
    </row>
    <row r="8" spans="1:5">
      <c r="A8" s="4" t="s">
        <v>562</v>
      </c>
      <c r="E8" s="6" t="n">
        <v>152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1</v>
      </c>
      <c r="B1" s="2" t="s">
        <v>60</v>
      </c>
      <c r="C1" s="2" t="s">
        <v>1</v>
      </c>
    </row>
    <row r="2" spans="1:3">
      <c r="B2" s="2" t="s">
        <v>2</v>
      </c>
      <c r="C2" s="2" t="s">
        <v>2</v>
      </c>
    </row>
    <row r="3" spans="1:3">
      <c r="A3" s="3" t="s">
        <v>278</v>
      </c>
    </row>
    <row r="4" spans="1:3">
      <c r="A4" s="4" t="s">
        <v>572</v>
      </c>
      <c r="B4" s="6" t="n">
        <v>4740</v>
      </c>
      <c r="C4" s="6" t="n">
        <v>15936</v>
      </c>
    </row>
    <row r="5" spans="1:3">
      <c r="A5" s="4" t="s">
        <v>573</v>
      </c>
      <c r="B5" s="5" t="n">
        <v>834</v>
      </c>
      <c r="C5" s="5" t="n">
        <v>3239</v>
      </c>
    </row>
    <row r="6" spans="1:3">
      <c r="A6" s="4" t="s">
        <v>574</v>
      </c>
      <c r="B6" s="6" t="n">
        <v>5574</v>
      </c>
      <c r="C6" s="6" t="n">
        <v>19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27"/>
    <col customWidth="1" max="6" min="6" width="20"/>
    <col customWidth="1" max="7" min="7" width="39"/>
    <col customWidth="1" max="8" min="8" width="30"/>
    <col customWidth="1" max="9" min="9" width="34"/>
    <col customWidth="1" max="10" min="10" width="12"/>
    <col customWidth="1" max="11" min="11" width="20"/>
    <col customWidth="1" max="12" min="12" width="46"/>
    <col customWidth="1" max="13" min="13" width="33"/>
  </cols>
  <sheetData>
    <row r="1" spans="1:13">
      <c r="A1" s="1" t="s">
        <v>163</v>
      </c>
      <c r="B1" s="2" t="s">
        <v>164</v>
      </c>
      <c r="C1" s="2" t="s">
        <v>164</v>
      </c>
      <c r="D1" s="2" t="s">
        <v>165</v>
      </c>
      <c r="E1" s="2" t="s">
        <v>166</v>
      </c>
      <c r="F1" s="2" t="s">
        <v>167</v>
      </c>
      <c r="G1" s="2" t="s">
        <v>168</v>
      </c>
      <c r="H1" s="2" t="s">
        <v>169</v>
      </c>
      <c r="I1" s="2" t="s">
        <v>170</v>
      </c>
      <c r="J1" s="2" t="s">
        <v>171</v>
      </c>
      <c r="K1" s="2" t="s">
        <v>167</v>
      </c>
      <c r="L1" s="2" t="s">
        <v>172</v>
      </c>
      <c r="M1" s="2" t="s">
        <v>173</v>
      </c>
    </row>
    <row r="2" spans="1:13">
      <c r="A2" s="4" t="s">
        <v>174</v>
      </c>
      <c r="H2" s="5" t="n">
        <v>500000</v>
      </c>
      <c r="M2" s="5" t="n">
        <v>148586000</v>
      </c>
    </row>
    <row r="3" spans="1:13">
      <c r="A3" s="4" t="s">
        <v>175</v>
      </c>
      <c r="B3" s="6" t="n">
        <v>2387712</v>
      </c>
      <c r="C3" s="6" t="n">
        <v>1527713</v>
      </c>
      <c r="E3" s="6" t="n">
        <v>1872125</v>
      </c>
      <c r="F3" s="6" t="n">
        <v>-387204</v>
      </c>
      <c r="G3" s="6" t="n">
        <v>48018</v>
      </c>
      <c r="H3" s="6" t="n">
        <v>-6712</v>
      </c>
      <c r="I3" s="6" t="n">
        <v>859999</v>
      </c>
      <c r="J3" s="6" t="n">
        <v>1057301</v>
      </c>
      <c r="K3" s="6" t="n">
        <v>-198196</v>
      </c>
      <c r="L3" s="6" t="n">
        <v>894</v>
      </c>
      <c r="M3" s="6" t="n">
        <v>1486</v>
      </c>
    </row>
    <row r="4" spans="1:13">
      <c r="A4" s="3" t="s">
        <v>176</v>
      </c>
    </row>
    <row r="5" spans="1:13">
      <c r="A5" s="4" t="s">
        <v>82</v>
      </c>
      <c r="B5" s="5" t="n">
        <v>-74291</v>
      </c>
      <c r="C5" s="5" t="n">
        <v>82796</v>
      </c>
      <c r="F5" s="5" t="n">
        <v>82796</v>
      </c>
      <c r="I5" s="5" t="n">
        <v>-157087</v>
      </c>
      <c r="K5" s="5" t="n">
        <v>-157087</v>
      </c>
    </row>
    <row r="6" spans="1:13">
      <c r="A6" s="4" t="s">
        <v>177</v>
      </c>
      <c r="B6" s="5" t="n">
        <v>-28008</v>
      </c>
      <c r="C6" s="5" t="n">
        <v>-28008</v>
      </c>
      <c r="E6" s="5" t="n">
        <v>-28008</v>
      </c>
    </row>
    <row r="7" spans="1:13">
      <c r="A7" s="4" t="s">
        <v>178</v>
      </c>
      <c r="B7" s="5" t="n">
        <v>-14737</v>
      </c>
      <c r="C7" s="5" t="n">
        <v>-13494</v>
      </c>
      <c r="G7" s="5" t="n">
        <v>-13494</v>
      </c>
      <c r="I7" s="5" t="n">
        <v>-1243</v>
      </c>
      <c r="L7" s="5" t="n">
        <v>-1243</v>
      </c>
    </row>
    <row r="8" spans="1:13">
      <c r="A8" s="4" t="s">
        <v>179</v>
      </c>
      <c r="B8" s="5" t="n">
        <v>7685</v>
      </c>
      <c r="I8" s="5" t="n">
        <v>7685</v>
      </c>
      <c r="J8" s="5" t="n">
        <v>7685</v>
      </c>
    </row>
    <row r="9" spans="1:13">
      <c r="A9" s="4" t="s">
        <v>180</v>
      </c>
      <c r="B9" s="5" t="n">
        <v>-5204</v>
      </c>
      <c r="I9" s="5" t="n">
        <v>-5204</v>
      </c>
      <c r="J9" s="5" t="n">
        <v>-5204</v>
      </c>
    </row>
    <row r="10" spans="1:13">
      <c r="A10" s="4" t="s">
        <v>181</v>
      </c>
      <c r="B10" s="5" t="n">
        <v>2994</v>
      </c>
      <c r="C10" s="5" t="n">
        <v>3494</v>
      </c>
      <c r="E10" s="5" t="n">
        <v>3494</v>
      </c>
      <c r="I10" s="5" t="n">
        <v>-500</v>
      </c>
      <c r="K10" s="5" t="n">
        <v>-500</v>
      </c>
    </row>
    <row r="11" spans="1:13">
      <c r="A11" s="4" t="s">
        <v>182</v>
      </c>
      <c r="H11" s="5" t="n">
        <v>500000</v>
      </c>
      <c r="M11" s="5" t="n">
        <v>148586000</v>
      </c>
    </row>
    <row r="12" spans="1:13">
      <c r="A12" s="4" t="s">
        <v>183</v>
      </c>
      <c r="B12" s="5" t="n">
        <v>2296257</v>
      </c>
      <c r="C12" s="5" t="n">
        <v>1592915</v>
      </c>
      <c r="E12" s="5" t="n">
        <v>1847611</v>
      </c>
      <c r="F12" s="5" t="n">
        <v>-279830</v>
      </c>
      <c r="G12" s="5" t="n">
        <v>30360</v>
      </c>
      <c r="H12" s="6" t="n">
        <v>-6712</v>
      </c>
      <c r="I12" s="5" t="n">
        <v>703342</v>
      </c>
      <c r="J12" s="5" t="n">
        <v>1059782</v>
      </c>
      <c r="K12" s="5" t="n">
        <v>-356091</v>
      </c>
      <c r="L12" s="5" t="n">
        <v>-349</v>
      </c>
      <c r="M12" s="6" t="n">
        <v>1486</v>
      </c>
    </row>
    <row r="13" spans="1:13">
      <c r="A13" s="4" t="s">
        <v>174</v>
      </c>
      <c r="H13" s="5" t="n">
        <v>500000</v>
      </c>
      <c r="M13" s="5" t="n">
        <v>148586000</v>
      </c>
    </row>
    <row r="14" spans="1:13">
      <c r="A14" s="4" t="s">
        <v>175</v>
      </c>
      <c r="B14" s="6" t="n">
        <v>2387712</v>
      </c>
      <c r="C14" s="5" t="n">
        <v>1527713</v>
      </c>
      <c r="E14" s="5" t="n">
        <v>1872125</v>
      </c>
      <c r="F14" s="5" t="n">
        <v>-387204</v>
      </c>
      <c r="G14" s="5" t="n">
        <v>48018</v>
      </c>
      <c r="H14" s="6" t="n">
        <v>-6712</v>
      </c>
      <c r="I14" s="5" t="n">
        <v>859999</v>
      </c>
      <c r="J14" s="5" t="n">
        <v>1057301</v>
      </c>
      <c r="K14" s="5" t="n">
        <v>-198196</v>
      </c>
      <c r="L14" s="5" t="n">
        <v>894</v>
      </c>
      <c r="M14" s="6" t="n">
        <v>1486</v>
      </c>
    </row>
    <row r="15" spans="1:13">
      <c r="A15" s="3" t="s">
        <v>176</v>
      </c>
    </row>
    <row r="16" spans="1:13">
      <c r="A16" s="4" t="s">
        <v>184</v>
      </c>
      <c r="B16" s="5" t="n">
        <v>61056000</v>
      </c>
    </row>
    <row r="17" spans="1:13">
      <c r="A17" s="4" t="s">
        <v>178</v>
      </c>
      <c r="B17" s="6" t="n">
        <v>-2456</v>
      </c>
    </row>
    <row r="18" spans="1:13">
      <c r="A18" s="4" t="s">
        <v>180</v>
      </c>
      <c r="B18" s="5" t="n">
        <v>-1993</v>
      </c>
    </row>
    <row r="19" spans="1:13">
      <c r="A19" s="4" t="s">
        <v>185</v>
      </c>
      <c r="H19" s="5" t="n">
        <v>500000</v>
      </c>
      <c r="M19" s="5" t="n">
        <v>209642000</v>
      </c>
    </row>
    <row r="20" spans="1:13">
      <c r="A20" s="4" t="s">
        <v>186</v>
      </c>
      <c r="B20" s="5" t="n">
        <v>2813088</v>
      </c>
      <c r="C20" s="5" t="n">
        <v>2132675</v>
      </c>
      <c r="E20" s="5" t="n">
        <v>2427612</v>
      </c>
      <c r="F20" s="5" t="n">
        <v>-334757</v>
      </c>
      <c r="G20" s="5" t="n">
        <v>44436</v>
      </c>
      <c r="H20" s="6" t="n">
        <v>-6712</v>
      </c>
      <c r="I20" s="5" t="n">
        <v>680413</v>
      </c>
      <c r="J20" s="5" t="n">
        <v>1047507</v>
      </c>
      <c r="K20" s="5" t="n">
        <v>-364950</v>
      </c>
      <c r="L20" s="5" t="n">
        <v>-2144</v>
      </c>
      <c r="M20" s="6" t="n">
        <v>2096</v>
      </c>
    </row>
    <row r="21" spans="1:13">
      <c r="A21" s="4" t="s">
        <v>187</v>
      </c>
      <c r="H21" s="5" t="n">
        <v>500000</v>
      </c>
      <c r="M21" s="5" t="n">
        <v>148586000</v>
      </c>
    </row>
    <row r="22" spans="1:13">
      <c r="A22" s="4" t="s">
        <v>188</v>
      </c>
      <c r="B22" s="5" t="n">
        <v>2296257</v>
      </c>
      <c r="C22" s="5" t="n">
        <v>1592915</v>
      </c>
      <c r="E22" s="5" t="n">
        <v>1847611</v>
      </c>
      <c r="F22" s="5" t="n">
        <v>-279830</v>
      </c>
      <c r="G22" s="5" t="n">
        <v>30360</v>
      </c>
      <c r="H22" s="6" t="n">
        <v>-6712</v>
      </c>
      <c r="I22" s="5" t="n">
        <v>703342</v>
      </c>
      <c r="J22" s="5" t="n">
        <v>1059782</v>
      </c>
      <c r="K22" s="5" t="n">
        <v>-356091</v>
      </c>
      <c r="L22" s="5" t="n">
        <v>-349</v>
      </c>
      <c r="M22" s="6" t="n">
        <v>1486</v>
      </c>
    </row>
    <row r="23" spans="1:13">
      <c r="A23" s="3" t="s">
        <v>176</v>
      </c>
    </row>
    <row r="24" spans="1:13">
      <c r="A24" s="4" t="s">
        <v>184</v>
      </c>
      <c r="M24" s="5" t="n">
        <v>60976000</v>
      </c>
    </row>
    <row r="25" spans="1:13">
      <c r="A25" s="4" t="s">
        <v>189</v>
      </c>
      <c r="B25" s="5" t="n">
        <v>650000</v>
      </c>
      <c r="C25" s="5" t="n">
        <v>650000</v>
      </c>
      <c r="E25" s="5" t="n">
        <v>649390</v>
      </c>
      <c r="M25" s="6" t="n">
        <v>610</v>
      </c>
    </row>
    <row r="26" spans="1:13">
      <c r="A26" s="4" t="s">
        <v>190</v>
      </c>
      <c r="B26" s="5" t="n">
        <v>73</v>
      </c>
      <c r="C26" s="5" t="n">
        <v>73</v>
      </c>
      <c r="E26" s="5" t="n">
        <v>73</v>
      </c>
    </row>
    <row r="27" spans="1:13">
      <c r="A27" s="4" t="s">
        <v>82</v>
      </c>
      <c r="B27" s="5" t="n">
        <v>-32292</v>
      </c>
      <c r="C27" s="5" t="n">
        <v>-21337</v>
      </c>
      <c r="F27" s="5" t="n">
        <v>-21337</v>
      </c>
      <c r="I27" s="5" t="n">
        <v>-10955</v>
      </c>
      <c r="K27" s="5" t="n">
        <v>-10955</v>
      </c>
    </row>
    <row r="28" spans="1:13">
      <c r="A28" s="4" t="s">
        <v>177</v>
      </c>
      <c r="B28" s="5" t="n">
        <v>-28008</v>
      </c>
      <c r="C28" s="5" t="n">
        <v>-28008</v>
      </c>
      <c r="E28" s="5" t="n">
        <v>-28008</v>
      </c>
    </row>
    <row r="29" spans="1:13">
      <c r="A29" s="4" t="s">
        <v>178</v>
      </c>
      <c r="B29" s="5" t="n">
        <v>7046</v>
      </c>
      <c r="C29" s="5" t="n">
        <v>7040</v>
      </c>
      <c r="G29" s="5" t="n">
        <v>7040</v>
      </c>
      <c r="I29" s="5" t="n">
        <v>6</v>
      </c>
      <c r="L29" s="5" t="n">
        <v>6</v>
      </c>
    </row>
    <row r="30" spans="1:13">
      <c r="A30" s="4" t="s">
        <v>180</v>
      </c>
      <c r="B30" s="5" t="n">
        <v>-6185</v>
      </c>
      <c r="I30" s="5" t="n">
        <v>-6185</v>
      </c>
      <c r="J30" s="5" t="n">
        <v>-6185</v>
      </c>
    </row>
    <row r="31" spans="1:13">
      <c r="A31" s="4" t="s">
        <v>181</v>
      </c>
      <c r="B31" s="5" t="n">
        <v>-193</v>
      </c>
      <c r="C31" s="5" t="n">
        <v>-295</v>
      </c>
      <c r="E31" s="5" t="n">
        <v>-295</v>
      </c>
      <c r="I31" s="5" t="n">
        <v>102</v>
      </c>
      <c r="J31" s="5" t="n">
        <v>102</v>
      </c>
    </row>
    <row r="32" spans="1:13">
      <c r="A32" s="4" t="s">
        <v>191</v>
      </c>
      <c r="H32" s="5" t="n">
        <v>500000</v>
      </c>
      <c r="M32" s="5" t="n">
        <v>209562000</v>
      </c>
    </row>
    <row r="33" spans="1:13">
      <c r="A33" s="4" t="s">
        <v>192</v>
      </c>
      <c r="B33" s="5" t="n">
        <v>2886698</v>
      </c>
      <c r="C33" s="5" t="n">
        <v>2200388</v>
      </c>
      <c r="E33" s="5" t="n">
        <v>2468771</v>
      </c>
      <c r="F33" s="5" t="n">
        <v>-301167</v>
      </c>
      <c r="G33" s="5" t="n">
        <v>37400</v>
      </c>
      <c r="H33" s="6" t="n">
        <v>-6712</v>
      </c>
      <c r="I33" s="5" t="n">
        <v>686310</v>
      </c>
      <c r="J33" s="5" t="n">
        <v>1053699</v>
      </c>
      <c r="K33" s="5" t="n">
        <v>-367046</v>
      </c>
      <c r="L33" s="5" t="n">
        <v>-343</v>
      </c>
      <c r="M33" s="6" t="n">
        <v>2096</v>
      </c>
    </row>
    <row r="34" spans="1:13">
      <c r="A34" s="3" t="s">
        <v>176</v>
      </c>
    </row>
    <row r="35" spans="1:13">
      <c r="A35" s="4" t="s">
        <v>184</v>
      </c>
      <c r="D35" s="5" t="n">
        <v>80000</v>
      </c>
    </row>
    <row r="36" spans="1:13">
      <c r="A36" s="4" t="s">
        <v>189</v>
      </c>
      <c r="B36" s="5" t="n">
        <v>881</v>
      </c>
      <c r="C36" s="5" t="n">
        <v>881</v>
      </c>
      <c r="E36" s="5" t="n">
        <v>881</v>
      </c>
    </row>
    <row r="37" spans="1:13">
      <c r="A37" s="4" t="s">
        <v>190</v>
      </c>
      <c r="B37" s="5" t="n">
        <v>88</v>
      </c>
      <c r="C37" s="5" t="n">
        <v>88</v>
      </c>
      <c r="E37" s="5" t="n">
        <v>88</v>
      </c>
    </row>
    <row r="38" spans="1:13">
      <c r="A38" s="4" t="s">
        <v>82</v>
      </c>
      <c r="B38" s="5" t="n">
        <v>-31494</v>
      </c>
      <c r="C38" s="5" t="n">
        <v>-33590</v>
      </c>
      <c r="F38" s="5" t="n">
        <v>-33590</v>
      </c>
      <c r="I38" s="5" t="n">
        <v>2096</v>
      </c>
      <c r="K38" s="5" t="n">
        <v>2096</v>
      </c>
    </row>
    <row r="39" spans="1:13">
      <c r="A39" s="4" t="s">
        <v>177</v>
      </c>
      <c r="B39" s="5" t="n">
        <v>-39609</v>
      </c>
      <c r="C39" s="5" t="n">
        <v>-39609</v>
      </c>
      <c r="E39" s="5" t="n">
        <v>-39609</v>
      </c>
    </row>
    <row r="40" spans="1:13">
      <c r="A40" s="4" t="s">
        <v>178</v>
      </c>
      <c r="B40" s="5" t="n">
        <v>5235</v>
      </c>
      <c r="C40" s="5" t="n">
        <v>7036</v>
      </c>
      <c r="G40" s="5" t="n">
        <v>7036</v>
      </c>
      <c r="I40" s="5" t="n">
        <v>-1801</v>
      </c>
      <c r="L40" s="5" t="n">
        <v>-1801</v>
      </c>
    </row>
    <row r="41" spans="1:13">
      <c r="A41" s="4" t="s">
        <v>180</v>
      </c>
      <c r="B41" s="5" t="n">
        <v>-6499</v>
      </c>
      <c r="I41" s="5" t="n">
        <v>-6499</v>
      </c>
      <c r="J41" s="5" t="n">
        <v>-6499</v>
      </c>
    </row>
    <row r="42" spans="1:13">
      <c r="A42" s="4" t="s">
        <v>181</v>
      </c>
      <c r="B42" s="5" t="n">
        <v>853</v>
      </c>
      <c r="C42" s="5" t="n">
        <v>546</v>
      </c>
      <c r="E42" s="5" t="n">
        <v>546</v>
      </c>
      <c r="I42" s="5" t="n">
        <v>307</v>
      </c>
      <c r="J42" s="5" t="n">
        <v>307</v>
      </c>
    </row>
    <row r="43" spans="1:13">
      <c r="A43" s="4" t="s">
        <v>193</v>
      </c>
      <c r="B43" s="5" t="n">
        <v>-3065</v>
      </c>
      <c r="C43" s="5" t="n">
        <v>-3065</v>
      </c>
      <c r="E43" s="5" t="n">
        <v>-3065</v>
      </c>
    </row>
    <row r="44" spans="1:13">
      <c r="A44" s="4" t="s">
        <v>185</v>
      </c>
      <c r="H44" s="5" t="n">
        <v>500000</v>
      </c>
      <c r="M44" s="5" t="n">
        <v>209642000</v>
      </c>
    </row>
    <row r="45" spans="1:13">
      <c r="A45" s="4" t="s">
        <v>186</v>
      </c>
      <c r="B45" s="6" t="n">
        <v>2813088</v>
      </c>
      <c r="C45" s="5" t="n">
        <v>2132675</v>
      </c>
      <c r="E45" s="5" t="n">
        <v>2427612</v>
      </c>
      <c r="F45" s="5" t="n">
        <v>-334757</v>
      </c>
      <c r="G45" s="5" t="n">
        <v>44436</v>
      </c>
      <c r="H45" s="6" t="n">
        <v>-6712</v>
      </c>
      <c r="I45" s="5" t="n">
        <v>680413</v>
      </c>
      <c r="J45" s="5" t="n">
        <v>1047507</v>
      </c>
      <c r="K45" s="5" t="n">
        <v>-364950</v>
      </c>
      <c r="L45" s="5" t="n">
        <v>-2144</v>
      </c>
      <c r="M45" s="6" t="n">
        <v>2096</v>
      </c>
    </row>
    <row r="46" spans="1:13">
      <c r="A46" s="4" t="s">
        <v>194</v>
      </c>
      <c r="B46" s="5" t="n">
        <v>209642140</v>
      </c>
      <c r="H46" s="5" t="n">
        <v>500000</v>
      </c>
      <c r="M46" s="5" t="n">
        <v>209642000</v>
      </c>
    </row>
    <row r="47" spans="1:13">
      <c r="A47" s="4" t="s">
        <v>195</v>
      </c>
      <c r="B47" s="6" t="n">
        <v>2734922</v>
      </c>
      <c r="C47" s="5" t="n">
        <v>2067454</v>
      </c>
      <c r="E47" s="5" t="n">
        <v>2391435</v>
      </c>
      <c r="F47" s="5" t="n">
        <v>-359603</v>
      </c>
      <c r="G47" s="5" t="n">
        <v>40238</v>
      </c>
      <c r="H47" s="6" t="n">
        <v>-6712</v>
      </c>
      <c r="I47" s="5" t="n">
        <v>667468</v>
      </c>
      <c r="J47" s="5" t="n">
        <v>1040771</v>
      </c>
      <c r="K47" s="5" t="n">
        <v>-373420</v>
      </c>
      <c r="L47" s="5" t="n">
        <v>117</v>
      </c>
      <c r="M47" s="6" t="n">
        <v>2096</v>
      </c>
    </row>
    <row r="48" spans="1:13">
      <c r="A48" s="3" t="s">
        <v>176</v>
      </c>
    </row>
    <row r="49" spans="1:13">
      <c r="A49" s="4" t="s">
        <v>190</v>
      </c>
      <c r="B49" s="5" t="n">
        <v>160</v>
      </c>
      <c r="C49" s="5" t="n">
        <v>160</v>
      </c>
      <c r="E49" s="5" t="n">
        <v>160</v>
      </c>
    </row>
    <row r="50" spans="1:13">
      <c r="A50" s="4" t="s">
        <v>82</v>
      </c>
      <c r="B50" s="5" t="n">
        <v>-26676</v>
      </c>
      <c r="C50" s="5" t="n">
        <v>-8627</v>
      </c>
      <c r="F50" s="5" t="n">
        <v>-8627</v>
      </c>
      <c r="I50" s="5" t="n">
        <v>-18049</v>
      </c>
      <c r="K50" s="5" t="n">
        <v>-18049</v>
      </c>
    </row>
    <row r="51" spans="1:13">
      <c r="A51" s="4" t="s">
        <v>177</v>
      </c>
      <c r="B51" s="5" t="n">
        <v>-41987</v>
      </c>
      <c r="C51" s="5" t="n">
        <v>-41987</v>
      </c>
      <c r="E51" s="5" t="n">
        <v>-41987</v>
      </c>
    </row>
    <row r="52" spans="1:13">
      <c r="A52" s="4" t="s">
        <v>178</v>
      </c>
      <c r="B52" s="5" t="n">
        <v>-7249</v>
      </c>
      <c r="C52" s="5" t="n">
        <v>-7925</v>
      </c>
      <c r="G52" s="5" t="n">
        <v>-7925</v>
      </c>
      <c r="I52" s="5" t="n">
        <v>676</v>
      </c>
      <c r="L52" s="5" t="n">
        <v>676</v>
      </c>
    </row>
    <row r="53" spans="1:13">
      <c r="A53" s="4" t="s">
        <v>179</v>
      </c>
      <c r="B53" s="5" t="n">
        <v>5562</v>
      </c>
      <c r="I53" s="5" t="n">
        <v>5562</v>
      </c>
      <c r="J53" s="5" t="n">
        <v>5562</v>
      </c>
    </row>
    <row r="54" spans="1:13">
      <c r="A54" s="4" t="s">
        <v>180</v>
      </c>
      <c r="B54" s="5" t="n">
        <v>-5023</v>
      </c>
      <c r="I54" s="5" t="n">
        <v>-5023</v>
      </c>
      <c r="J54" s="5" t="n">
        <v>-5023</v>
      </c>
    </row>
    <row r="55" spans="1:13">
      <c r="A55" s="4" t="s">
        <v>193</v>
      </c>
      <c r="B55" s="5" t="n">
        <v>-1080</v>
      </c>
      <c r="C55" s="5" t="n">
        <v>-687</v>
      </c>
      <c r="E55" s="5" t="n">
        <v>-687</v>
      </c>
      <c r="I55" s="5" t="n">
        <v>-393</v>
      </c>
      <c r="J55" s="5" t="n">
        <v>-393</v>
      </c>
    </row>
    <row r="56" spans="1:13">
      <c r="A56" s="4" t="s">
        <v>196</v>
      </c>
      <c r="B56" s="5" t="n">
        <v>-7345</v>
      </c>
      <c r="C56" s="5" t="n">
        <v>-7345</v>
      </c>
      <c r="E56" s="5" t="n">
        <v>-7345</v>
      </c>
    </row>
    <row r="57" spans="1:13">
      <c r="A57" s="4" t="s">
        <v>197</v>
      </c>
      <c r="H57" s="5" t="n">
        <v>500000</v>
      </c>
      <c r="M57" s="5" t="n">
        <v>209642000</v>
      </c>
    </row>
    <row r="58" spans="1:13">
      <c r="A58" s="4" t="s">
        <v>198</v>
      </c>
      <c r="B58" s="6" t="n">
        <v>2651284</v>
      </c>
      <c r="C58" s="5" t="n">
        <v>2001043</v>
      </c>
      <c r="E58" s="5" t="n">
        <v>2341576</v>
      </c>
      <c r="F58" s="5" t="n">
        <v>-368230</v>
      </c>
      <c r="G58" s="5" t="n">
        <v>32313</v>
      </c>
      <c r="H58" s="6" t="n">
        <v>-6712</v>
      </c>
      <c r="I58" s="5" t="n">
        <v>650241</v>
      </c>
      <c r="J58" s="5" t="n">
        <v>1040917</v>
      </c>
      <c r="K58" s="5" t="n">
        <v>-391469</v>
      </c>
      <c r="L58" s="5" t="n">
        <v>793</v>
      </c>
      <c r="M58" s="6" t="n">
        <v>2096</v>
      </c>
    </row>
    <row r="59" spans="1:13">
      <c r="A59" s="4" t="s">
        <v>194</v>
      </c>
      <c r="B59" s="5" t="n">
        <v>209642140</v>
      </c>
      <c r="H59" s="5" t="n">
        <v>500000</v>
      </c>
      <c r="M59" s="5" t="n">
        <v>209642000</v>
      </c>
    </row>
    <row r="60" spans="1:13">
      <c r="A60" s="4" t="s">
        <v>195</v>
      </c>
      <c r="B60" s="6" t="n">
        <v>2734922</v>
      </c>
      <c r="C60" s="5" t="n">
        <v>2067454</v>
      </c>
      <c r="E60" s="5" t="n">
        <v>2391435</v>
      </c>
      <c r="F60" s="5" t="n">
        <v>-359603</v>
      </c>
      <c r="G60" s="5" t="n">
        <v>40238</v>
      </c>
      <c r="H60" s="6" t="n">
        <v>-6712</v>
      </c>
      <c r="I60" s="5" t="n">
        <v>667468</v>
      </c>
      <c r="J60" s="5" t="n">
        <v>1040771</v>
      </c>
      <c r="K60" s="5" t="n">
        <v>-373420</v>
      </c>
      <c r="L60" s="5" t="n">
        <v>117</v>
      </c>
      <c r="M60" s="6" t="n">
        <v>2096</v>
      </c>
    </row>
    <row r="61" spans="1:13">
      <c r="A61" s="3" t="s">
        <v>176</v>
      </c>
    </row>
    <row r="62" spans="1:13">
      <c r="A62" s="4" t="s">
        <v>184</v>
      </c>
      <c r="B62" s="5" t="n">
        <v>0</v>
      </c>
    </row>
    <row r="63" spans="1:13">
      <c r="A63" s="4" t="s">
        <v>178</v>
      </c>
      <c r="B63" s="6" t="n">
        <v>-30574</v>
      </c>
    </row>
    <row r="64" spans="1:13">
      <c r="A64" s="4" t="s">
        <v>180</v>
      </c>
      <c r="B64" s="6" t="n">
        <v>-852</v>
      </c>
    </row>
    <row r="65" spans="1:13">
      <c r="A65" s="4" t="s">
        <v>199</v>
      </c>
      <c r="B65" s="5" t="n">
        <v>209663018</v>
      </c>
      <c r="H65" s="5" t="n">
        <v>508000</v>
      </c>
      <c r="M65" s="5" t="n">
        <v>209663000</v>
      </c>
    </row>
    <row r="66" spans="1:13">
      <c r="A66" s="4" t="s">
        <v>200</v>
      </c>
      <c r="B66" s="6" t="n">
        <v>2467434</v>
      </c>
      <c r="C66" s="5" t="n">
        <v>1837176</v>
      </c>
      <c r="E66" s="5" t="n">
        <v>2259812</v>
      </c>
      <c r="F66" s="5" t="n">
        <v>-426662</v>
      </c>
      <c r="G66" s="5" t="n">
        <v>8744</v>
      </c>
      <c r="H66" s="6" t="n">
        <v>-6815</v>
      </c>
      <c r="I66" s="5" t="n">
        <v>630258</v>
      </c>
      <c r="J66" s="5" t="n">
        <v>1036538</v>
      </c>
      <c r="K66" s="5" t="n">
        <v>-407317</v>
      </c>
      <c r="L66" s="5" t="n">
        <v>1037</v>
      </c>
      <c r="M66" s="6" t="n">
        <v>2097</v>
      </c>
    </row>
    <row r="67" spans="1:13">
      <c r="A67" s="4" t="s">
        <v>201</v>
      </c>
      <c r="H67" s="5" t="n">
        <v>500000</v>
      </c>
      <c r="M67" s="5" t="n">
        <v>209642000</v>
      </c>
    </row>
    <row r="68" spans="1:13">
      <c r="A68" s="4" t="s">
        <v>202</v>
      </c>
      <c r="B68" s="5" t="n">
        <v>2651284</v>
      </c>
      <c r="C68" s="5" t="n">
        <v>2001043</v>
      </c>
      <c r="E68" s="5" t="n">
        <v>2341576</v>
      </c>
      <c r="F68" s="5" t="n">
        <v>-368230</v>
      </c>
      <c r="G68" s="5" t="n">
        <v>32313</v>
      </c>
      <c r="H68" s="6" t="n">
        <v>-6712</v>
      </c>
      <c r="I68" s="5" t="n">
        <v>650241</v>
      </c>
      <c r="J68" s="5" t="n">
        <v>1040917</v>
      </c>
      <c r="K68" s="5" t="n">
        <v>-391469</v>
      </c>
      <c r="L68" s="5" t="n">
        <v>793</v>
      </c>
      <c r="M68" s="6" t="n">
        <v>2096</v>
      </c>
    </row>
    <row r="69" spans="1:13">
      <c r="A69" s="3" t="s">
        <v>176</v>
      </c>
    </row>
    <row r="70" spans="1:13">
      <c r="A70" s="4" t="s">
        <v>190</v>
      </c>
      <c r="B70" s="5" t="n">
        <v>43</v>
      </c>
      <c r="C70" s="5" t="n">
        <v>43</v>
      </c>
      <c r="E70" s="5" t="n">
        <v>43</v>
      </c>
    </row>
    <row r="71" spans="1:13">
      <c r="A71" s="4" t="s">
        <v>82</v>
      </c>
      <c r="B71" s="5" t="n">
        <v>-19308</v>
      </c>
      <c r="C71" s="5" t="n">
        <v>-3595</v>
      </c>
      <c r="F71" s="5" t="n">
        <v>-3595</v>
      </c>
      <c r="I71" s="5" t="n">
        <v>-15713</v>
      </c>
      <c r="K71" s="5" t="n">
        <v>-15713</v>
      </c>
    </row>
    <row r="72" spans="1:13">
      <c r="A72" s="4" t="s">
        <v>177</v>
      </c>
      <c r="B72" s="5" t="n">
        <v>-41991</v>
      </c>
      <c r="C72" s="5" t="n">
        <v>-41991</v>
      </c>
      <c r="E72" s="5" t="n">
        <v>-41991</v>
      </c>
    </row>
    <row r="73" spans="1:13">
      <c r="A73" s="4" t="s">
        <v>178</v>
      </c>
      <c r="B73" s="5" t="n">
        <v>-16995</v>
      </c>
      <c r="C73" s="5" t="n">
        <v>-17051</v>
      </c>
      <c r="G73" s="5" t="n">
        <v>-17051</v>
      </c>
      <c r="I73" s="5" t="n">
        <v>56</v>
      </c>
      <c r="L73" s="5" t="n">
        <v>56</v>
      </c>
    </row>
    <row r="74" spans="1:13">
      <c r="A74" s="4" t="s">
        <v>180</v>
      </c>
      <c r="B74" s="5" t="n">
        <v>-4866</v>
      </c>
      <c r="I74" s="5" t="n">
        <v>-4866</v>
      </c>
      <c r="J74" s="5" t="n">
        <v>-4866</v>
      </c>
    </row>
    <row r="75" spans="1:13">
      <c r="A75" s="4" t="s">
        <v>203</v>
      </c>
      <c r="H75" s="5" t="n">
        <v>500000</v>
      </c>
      <c r="M75" s="5" t="n">
        <v>209642000</v>
      </c>
    </row>
    <row r="76" spans="1:13">
      <c r="A76" s="4" t="s">
        <v>204</v>
      </c>
      <c r="B76" s="5" t="n">
        <v>2568167</v>
      </c>
      <c r="C76" s="5" t="n">
        <v>1938449</v>
      </c>
      <c r="E76" s="5" t="n">
        <v>2299628</v>
      </c>
      <c r="F76" s="5" t="n">
        <v>-371825</v>
      </c>
      <c r="G76" s="5" t="n">
        <v>15262</v>
      </c>
      <c r="H76" s="6" t="n">
        <v>-6712</v>
      </c>
      <c r="I76" s="5" t="n">
        <v>629718</v>
      </c>
      <c r="J76" s="5" t="n">
        <v>1036051</v>
      </c>
      <c r="K76" s="5" t="n">
        <v>-407182</v>
      </c>
      <c r="L76" s="5" t="n">
        <v>849</v>
      </c>
      <c r="M76" s="6" t="n">
        <v>2096</v>
      </c>
    </row>
    <row r="77" spans="1:13">
      <c r="A77" s="3" t="s">
        <v>176</v>
      </c>
    </row>
    <row r="78" spans="1:13">
      <c r="A78" s="4" t="s">
        <v>205</v>
      </c>
      <c r="H78" s="5" t="n">
        <v>-8000</v>
      </c>
      <c r="M78" s="5" t="n">
        <v>21000</v>
      </c>
    </row>
    <row r="79" spans="1:13">
      <c r="A79" s="4" t="s">
        <v>190</v>
      </c>
      <c r="B79" s="5" t="n">
        <v>163</v>
      </c>
      <c r="C79" s="5" t="n">
        <v>163</v>
      </c>
      <c r="E79" s="5" t="n">
        <v>265</v>
      </c>
      <c r="H79" s="6" t="n">
        <v>-103</v>
      </c>
      <c r="M79" s="6" t="n">
        <v>1</v>
      </c>
    </row>
    <row r="80" spans="1:13">
      <c r="A80" s="4" t="s">
        <v>82</v>
      </c>
      <c r="B80" s="5" t="n">
        <v>-54972</v>
      </c>
      <c r="C80" s="5" t="n">
        <v>-54837</v>
      </c>
      <c r="F80" s="5" t="n">
        <v>-54837</v>
      </c>
      <c r="I80" s="5" t="n">
        <v>-135</v>
      </c>
      <c r="K80" s="5" t="n">
        <v>-135</v>
      </c>
    </row>
    <row r="81" spans="1:13">
      <c r="A81" s="4" t="s">
        <v>177</v>
      </c>
      <c r="B81" s="5" t="n">
        <v>-41991</v>
      </c>
      <c r="C81" s="5" t="n">
        <v>-41991</v>
      </c>
      <c r="E81" s="5" t="n">
        <v>-41991</v>
      </c>
    </row>
    <row r="82" spans="1:13">
      <c r="A82" s="4" t="s">
        <v>178</v>
      </c>
      <c r="B82" s="5" t="n">
        <v>-6330</v>
      </c>
      <c r="C82" s="5" t="n">
        <v>-6518</v>
      </c>
      <c r="G82" s="5" t="n">
        <v>-6518</v>
      </c>
      <c r="I82" s="5" t="n">
        <v>188</v>
      </c>
      <c r="L82" s="5" t="n">
        <v>188</v>
      </c>
    </row>
    <row r="83" spans="1:13">
      <c r="A83" s="4" t="s">
        <v>180</v>
      </c>
      <c r="B83" s="5" t="n">
        <v>-2538</v>
      </c>
      <c r="I83" s="5" t="n">
        <v>-2538</v>
      </c>
      <c r="J83" s="5" t="n">
        <v>-2538</v>
      </c>
    </row>
    <row r="84" spans="1:13">
      <c r="A84" s="4" t="s">
        <v>193</v>
      </c>
      <c r="B84" s="5" t="n">
        <v>1910</v>
      </c>
      <c r="C84" s="5" t="n">
        <v>1910</v>
      </c>
      <c r="E84" s="5" t="n">
        <v>1910</v>
      </c>
    </row>
    <row r="85" spans="1:13">
      <c r="A85" s="4" t="s">
        <v>206</v>
      </c>
      <c r="B85" s="6" t="n">
        <v>3025</v>
      </c>
      <c r="I85" s="5" t="n">
        <v>3025</v>
      </c>
      <c r="J85" s="5" t="n">
        <v>3025</v>
      </c>
    </row>
    <row r="86" spans="1:13">
      <c r="A86" s="4" t="s">
        <v>199</v>
      </c>
      <c r="B86" s="5" t="n">
        <v>209663018</v>
      </c>
      <c r="H86" s="5" t="n">
        <v>508000</v>
      </c>
      <c r="M86" s="5" t="n">
        <v>209663000</v>
      </c>
    </row>
    <row r="87" spans="1:13">
      <c r="A87" s="4" t="s">
        <v>200</v>
      </c>
      <c r="B87" s="6" t="n">
        <v>2467434</v>
      </c>
      <c r="C87" s="6" t="n">
        <v>1837176</v>
      </c>
      <c r="E87" s="6" t="n">
        <v>2259812</v>
      </c>
      <c r="F87" s="6" t="n">
        <v>-426662</v>
      </c>
      <c r="G87" s="6" t="n">
        <v>8744</v>
      </c>
      <c r="H87" s="6" t="n">
        <v>-6815</v>
      </c>
      <c r="I87" s="6" t="n">
        <v>630258</v>
      </c>
      <c r="J87" s="6" t="n">
        <v>1036538</v>
      </c>
      <c r="K87" s="6" t="n">
        <v>-407317</v>
      </c>
      <c r="L87" s="6" t="n">
        <v>1037</v>
      </c>
      <c r="M87" s="6" t="n">
        <v>2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5</v>
      </c>
      <c r="B1" s="2" t="s">
        <v>60</v>
      </c>
      <c r="C1" s="2" t="s">
        <v>1</v>
      </c>
    </row>
    <row r="2" spans="1:3">
      <c r="B2" s="2" t="s">
        <v>2</v>
      </c>
      <c r="C2" s="2" t="s">
        <v>2</v>
      </c>
    </row>
    <row r="3" spans="1:3">
      <c r="A3" s="3" t="s">
        <v>576</v>
      </c>
    </row>
    <row r="4" spans="1:3">
      <c r="A4" s="4" t="s">
        <v>577</v>
      </c>
      <c r="B4" s="6" t="n">
        <v>5472</v>
      </c>
      <c r="C4" s="6" t="n">
        <v>11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78</v>
      </c>
      <c r="B1" s="2" t="s">
        <v>579</v>
      </c>
    </row>
    <row r="2" spans="1:2">
      <c r="A2" s="3" t="s">
        <v>580</v>
      </c>
    </row>
    <row r="3" spans="1:2">
      <c r="A3" s="4" t="s">
        <v>418</v>
      </c>
      <c r="B3" s="6" t="n">
        <v>269309</v>
      </c>
    </row>
    <row r="4" spans="1:2">
      <c r="A4" s="4" t="s">
        <v>129</v>
      </c>
      <c r="B4" s="5" t="n">
        <v>14980</v>
      </c>
    </row>
    <row r="5" spans="1:2">
      <c r="A5" s="4" t="s">
        <v>156</v>
      </c>
      <c r="B5" s="5" t="n">
        <v>255507</v>
      </c>
    </row>
    <row r="6" spans="1:2">
      <c r="A6" s="4" t="s">
        <v>581</v>
      </c>
      <c r="B6" s="6" t="n">
        <v>270487</v>
      </c>
    </row>
    <row r="7" spans="1:2">
      <c r="A7" s="3" t="s">
        <v>582</v>
      </c>
    </row>
    <row r="8" spans="1:2">
      <c r="A8" s="4" t="s">
        <v>583</v>
      </c>
      <c r="B8" s="4" t="s">
        <v>584</v>
      </c>
    </row>
    <row r="9" spans="1:2">
      <c r="A9" s="3" t="s">
        <v>585</v>
      </c>
    </row>
    <row r="10" spans="1:2">
      <c r="A10" s="4" t="s">
        <v>583</v>
      </c>
      <c r="B10" s="4" t="s">
        <v>5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87</v>
      </c>
      <c r="B1" s="2" t="s">
        <v>579</v>
      </c>
    </row>
    <row r="2" spans="1:2">
      <c r="A2" s="3" t="s">
        <v>588</v>
      </c>
    </row>
    <row r="3" spans="1:2">
      <c r="A3" s="4" t="s">
        <v>55</v>
      </c>
      <c r="B3" s="6" t="n">
        <v>10417</v>
      </c>
    </row>
    <row r="4" spans="1:2">
      <c r="A4" s="4" t="s">
        <v>589</v>
      </c>
      <c r="B4" s="5" t="n">
        <v>21280</v>
      </c>
    </row>
    <row r="5" spans="1:2">
      <c r="A5" s="4" t="s">
        <v>590</v>
      </c>
      <c r="B5" s="5" t="n">
        <v>21566</v>
      </c>
    </row>
    <row r="6" spans="1:2">
      <c r="A6" s="4" t="s">
        <v>591</v>
      </c>
      <c r="B6" s="5" t="n">
        <v>21434</v>
      </c>
    </row>
    <row r="7" spans="1:2">
      <c r="A7" s="4" t="s">
        <v>592</v>
      </c>
      <c r="B7" s="5" t="n">
        <v>22073</v>
      </c>
    </row>
    <row r="8" spans="1:2">
      <c r="A8" s="4" t="s">
        <v>593</v>
      </c>
      <c r="B8" s="5" t="n">
        <v>324230</v>
      </c>
    </row>
    <row r="9" spans="1:2">
      <c r="A9" s="4" t="s">
        <v>594</v>
      </c>
      <c r="B9" s="5" t="n">
        <v>421000</v>
      </c>
    </row>
    <row r="10" spans="1:2">
      <c r="A10" s="4" t="s">
        <v>595</v>
      </c>
      <c r="B10" s="5" t="n">
        <v>-150513</v>
      </c>
    </row>
    <row r="11" spans="1:2">
      <c r="A11" s="4" t="s">
        <v>164</v>
      </c>
      <c r="B11" s="6" t="n">
        <v>270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60</v>
      </c>
      <c r="D1" s="2" t="s">
        <v>1</v>
      </c>
      <c r="F1" s="2" t="s">
        <v>597</v>
      </c>
    </row>
    <row r="2" spans="1:6">
      <c r="B2" s="2" t="s">
        <v>2</v>
      </c>
      <c r="C2" s="2" t="s">
        <v>61</v>
      </c>
      <c r="D2" s="2" t="s">
        <v>2</v>
      </c>
      <c r="E2" s="2" t="s">
        <v>61</v>
      </c>
      <c r="F2" s="2" t="s">
        <v>110</v>
      </c>
    </row>
    <row r="3" spans="1:6">
      <c r="A3" s="3" t="s">
        <v>598</v>
      </c>
    </row>
    <row r="4" spans="1:6">
      <c r="A4" s="4" t="s">
        <v>599</v>
      </c>
      <c r="B4" s="6" t="n">
        <v>52777</v>
      </c>
      <c r="D4" s="6" t="n">
        <v>52777</v>
      </c>
      <c r="F4" s="6" t="n">
        <v>64508</v>
      </c>
    </row>
    <row r="5" spans="1:6">
      <c r="A5" s="4" t="s">
        <v>600</v>
      </c>
      <c r="B5" s="5" t="n">
        <v>-35074</v>
      </c>
      <c r="D5" s="5" t="n">
        <v>-35074</v>
      </c>
      <c r="F5" s="5" t="n">
        <v>-45625</v>
      </c>
    </row>
    <row r="6" spans="1:6">
      <c r="A6" s="4" t="s">
        <v>601</v>
      </c>
      <c r="B6" s="5" t="n">
        <v>17703</v>
      </c>
      <c r="D6" s="5" t="n">
        <v>17703</v>
      </c>
      <c r="F6" s="5" t="n">
        <v>18883</v>
      </c>
    </row>
    <row r="7" spans="1:6">
      <c r="A7" s="4" t="s">
        <v>602</v>
      </c>
    </row>
    <row r="8" spans="1:6">
      <c r="A8" s="3" t="s">
        <v>598</v>
      </c>
    </row>
    <row r="9" spans="1:6">
      <c r="A9" s="4" t="s">
        <v>599</v>
      </c>
      <c r="B9" s="5" t="n">
        <v>2346105</v>
      </c>
      <c r="D9" s="5" t="n">
        <v>2346105</v>
      </c>
      <c r="F9" s="5" t="n">
        <v>2302956</v>
      </c>
    </row>
    <row r="10" spans="1:6">
      <c r="A10" s="4" t="s">
        <v>600</v>
      </c>
      <c r="B10" s="5" t="n">
        <v>-388959</v>
      </c>
      <c r="D10" s="5" t="n">
        <v>-388959</v>
      </c>
      <c r="F10" s="5" t="n">
        <v>-306552</v>
      </c>
    </row>
    <row r="11" spans="1:6">
      <c r="A11" s="4" t="s">
        <v>601</v>
      </c>
      <c r="B11" s="5" t="n">
        <v>1957146</v>
      </c>
      <c r="D11" s="5" t="n">
        <v>1957146</v>
      </c>
      <c r="F11" s="5" t="n">
        <v>1996404</v>
      </c>
    </row>
    <row r="12" spans="1:6">
      <c r="A12" s="4" t="s">
        <v>603</v>
      </c>
    </row>
    <row r="13" spans="1:6">
      <c r="A13" s="3" t="s">
        <v>598</v>
      </c>
    </row>
    <row r="14" spans="1:6">
      <c r="A14" s="4" t="s">
        <v>604</v>
      </c>
      <c r="B14" s="5" t="n">
        <v>9800</v>
      </c>
      <c r="C14" s="6" t="n">
        <v>9900</v>
      </c>
      <c r="D14" s="5" t="n">
        <v>28600</v>
      </c>
      <c r="E14" s="6" t="n">
        <v>29500</v>
      </c>
    </row>
    <row r="15" spans="1:6">
      <c r="A15" s="4" t="s">
        <v>605</v>
      </c>
    </row>
    <row r="16" spans="1:6">
      <c r="A16" s="3" t="s">
        <v>598</v>
      </c>
    </row>
    <row r="17" spans="1:6">
      <c r="A17" s="4" t="s">
        <v>604</v>
      </c>
      <c r="B17" s="5" t="n">
        <v>6800</v>
      </c>
      <c r="C17" s="5" t="n">
        <v>4700</v>
      </c>
      <c r="D17" s="5" t="n">
        <v>19700</v>
      </c>
      <c r="E17" s="5" t="n">
        <v>21600</v>
      </c>
    </row>
    <row r="18" spans="1:6">
      <c r="A18" s="4" t="s">
        <v>606</v>
      </c>
    </row>
    <row r="19" spans="1:6">
      <c r="A19" s="3" t="s">
        <v>598</v>
      </c>
    </row>
    <row r="20" spans="1:6">
      <c r="A20" s="4" t="s">
        <v>599</v>
      </c>
      <c r="B20" s="5" t="n">
        <v>948740</v>
      </c>
      <c r="D20" s="5" t="n">
        <v>948740</v>
      </c>
      <c r="F20" s="5" t="n">
        <v>1015824</v>
      </c>
    </row>
    <row r="21" spans="1:6">
      <c r="A21" s="4" t="s">
        <v>600</v>
      </c>
      <c r="B21" s="5" t="n">
        <v>-83182</v>
      </c>
      <c r="D21" s="5" t="n">
        <v>-83182</v>
      </c>
      <c r="F21" s="5" t="n">
        <v>-36374</v>
      </c>
    </row>
    <row r="22" spans="1:6">
      <c r="A22" s="4" t="s">
        <v>601</v>
      </c>
      <c r="B22" s="5" t="n">
        <v>865558</v>
      </c>
      <c r="D22" s="5" t="n">
        <v>865558</v>
      </c>
      <c r="F22" s="6" t="n">
        <v>979450</v>
      </c>
    </row>
    <row r="23" spans="1:6">
      <c r="A23" s="4" t="s">
        <v>607</v>
      </c>
    </row>
    <row r="24" spans="1:6">
      <c r="A24" s="3" t="s">
        <v>598</v>
      </c>
    </row>
    <row r="25" spans="1:6">
      <c r="A25" s="4" t="s">
        <v>604</v>
      </c>
      <c r="B25" s="5" t="n">
        <v>16900</v>
      </c>
      <c r="C25" s="6" t="n">
        <v>13800</v>
      </c>
      <c r="D25" s="6" t="n">
        <v>50100</v>
      </c>
      <c r="E25" s="6" t="n">
        <v>16700</v>
      </c>
    </row>
    <row r="26" spans="1:6">
      <c r="A26" s="4" t="s">
        <v>608</v>
      </c>
    </row>
    <row r="27" spans="1:6">
      <c r="A27" s="3" t="s">
        <v>598</v>
      </c>
    </row>
    <row r="28" spans="1:6">
      <c r="A28" s="4" t="s">
        <v>533</v>
      </c>
      <c r="D28" s="4" t="s">
        <v>609</v>
      </c>
      <c r="F28" s="4" t="s">
        <v>536</v>
      </c>
    </row>
    <row r="29" spans="1:6">
      <c r="A29" s="4" t="s">
        <v>610</v>
      </c>
    </row>
    <row r="30" spans="1:6">
      <c r="A30" s="3" t="s">
        <v>598</v>
      </c>
    </row>
    <row r="31" spans="1:6">
      <c r="A31" s="4" t="s">
        <v>599</v>
      </c>
      <c r="B31" s="5" t="n">
        <v>746126</v>
      </c>
      <c r="D31" s="6" t="n">
        <v>746126</v>
      </c>
      <c r="F31" s="6" t="n">
        <v>738488</v>
      </c>
    </row>
    <row r="32" spans="1:6">
      <c r="A32" s="4" t="s">
        <v>600</v>
      </c>
      <c r="B32" s="5" t="n">
        <v>-184983</v>
      </c>
      <c r="D32" s="5" t="n">
        <v>-184983</v>
      </c>
      <c r="F32" s="5" t="n">
        <v>-166507</v>
      </c>
    </row>
    <row r="33" spans="1:6">
      <c r="A33" s="4" t="s">
        <v>601</v>
      </c>
      <c r="B33" s="5" t="n">
        <v>561143</v>
      </c>
      <c r="D33" s="6" t="n">
        <v>561143</v>
      </c>
      <c r="F33" s="6" t="n">
        <v>571981</v>
      </c>
    </row>
    <row r="34" spans="1:6">
      <c r="A34" s="4" t="s">
        <v>611</v>
      </c>
    </row>
    <row r="35" spans="1:6">
      <c r="A35" s="3" t="s">
        <v>598</v>
      </c>
    </row>
    <row r="36" spans="1:6">
      <c r="A36" s="4" t="s">
        <v>533</v>
      </c>
      <c r="D36" s="4" t="s">
        <v>612</v>
      </c>
      <c r="F36" s="4" t="s">
        <v>609</v>
      </c>
    </row>
    <row r="37" spans="1:6">
      <c r="A37" s="4" t="s">
        <v>613</v>
      </c>
    </row>
    <row r="38" spans="1:6">
      <c r="A38" s="3" t="s">
        <v>598</v>
      </c>
    </row>
    <row r="39" spans="1:6">
      <c r="A39" s="4" t="s">
        <v>599</v>
      </c>
      <c r="B39" s="5" t="n">
        <v>651239</v>
      </c>
      <c r="D39" s="6" t="n">
        <v>651239</v>
      </c>
      <c r="F39" s="6" t="n">
        <v>532844</v>
      </c>
    </row>
    <row r="40" spans="1:6">
      <c r="A40" s="4" t="s">
        <v>600</v>
      </c>
      <c r="B40" s="5" t="n">
        <v>-120794</v>
      </c>
      <c r="D40" s="5" t="n">
        <v>-120794</v>
      </c>
      <c r="F40" s="5" t="n">
        <v>-100543</v>
      </c>
    </row>
    <row r="41" spans="1:6">
      <c r="A41" s="4" t="s">
        <v>601</v>
      </c>
      <c r="B41" s="5" t="n">
        <v>530445</v>
      </c>
      <c r="D41" s="6" t="n">
        <v>530445</v>
      </c>
      <c r="F41" s="6" t="n">
        <v>432301</v>
      </c>
    </row>
    <row r="42" spans="1:6">
      <c r="A42" s="4" t="s">
        <v>614</v>
      </c>
    </row>
    <row r="43" spans="1:6">
      <c r="A43" s="3" t="s">
        <v>598</v>
      </c>
    </row>
    <row r="44" spans="1:6">
      <c r="A44" s="4" t="s">
        <v>533</v>
      </c>
      <c r="D44" s="4" t="s">
        <v>615</v>
      </c>
      <c r="F44" s="4" t="s">
        <v>584</v>
      </c>
    </row>
    <row r="45" spans="1:6">
      <c r="A45" s="4" t="s">
        <v>616</v>
      </c>
    </row>
    <row r="46" spans="1:6">
      <c r="A46" s="3" t="s">
        <v>598</v>
      </c>
    </row>
    <row r="47" spans="1:6">
      <c r="A47" s="4" t="s">
        <v>599</v>
      </c>
      <c r="F47" s="6" t="n">
        <v>15800</v>
      </c>
    </row>
    <row r="48" spans="1:6">
      <c r="A48" s="4" t="s">
        <v>600</v>
      </c>
      <c r="F48" s="5" t="n">
        <v>-3128</v>
      </c>
    </row>
    <row r="49" spans="1:6">
      <c r="A49" s="4" t="s">
        <v>601</v>
      </c>
      <c r="F49" s="6" t="n">
        <v>12672</v>
      </c>
    </row>
    <row r="50" spans="1:6">
      <c r="A50" s="4" t="s">
        <v>617</v>
      </c>
    </row>
    <row r="51" spans="1:6">
      <c r="A51" s="3" t="s">
        <v>598</v>
      </c>
    </row>
    <row r="52" spans="1:6">
      <c r="A52" s="4" t="s">
        <v>533</v>
      </c>
      <c r="F52" s="4" t="s">
        <v>534</v>
      </c>
    </row>
    <row r="53" spans="1:6">
      <c r="A53" s="4" t="s">
        <v>618</v>
      </c>
    </row>
    <row r="54" spans="1:6">
      <c r="A54" s="3" t="s">
        <v>598</v>
      </c>
    </row>
    <row r="55" spans="1:6">
      <c r="A55" s="4" t="s">
        <v>599</v>
      </c>
      <c r="B55" s="5" t="n">
        <v>47777</v>
      </c>
      <c r="D55" s="6" t="n">
        <v>47777</v>
      </c>
      <c r="F55" s="6" t="n">
        <v>58508</v>
      </c>
    </row>
    <row r="56" spans="1:6">
      <c r="A56" s="4" t="s">
        <v>600</v>
      </c>
      <c r="B56" s="5" t="n">
        <v>-30304</v>
      </c>
      <c r="D56" s="5" t="n">
        <v>-30304</v>
      </c>
      <c r="F56" s="5" t="n">
        <v>-41605</v>
      </c>
    </row>
    <row r="57" spans="1:6">
      <c r="A57" s="4" t="s">
        <v>601</v>
      </c>
      <c r="B57" s="5" t="n">
        <v>17473</v>
      </c>
      <c r="D57" s="6" t="n">
        <v>17473</v>
      </c>
      <c r="F57" s="6" t="n">
        <v>16903</v>
      </c>
    </row>
    <row r="58" spans="1:6">
      <c r="A58" s="4" t="s">
        <v>619</v>
      </c>
    </row>
    <row r="59" spans="1:6">
      <c r="A59" s="3" t="s">
        <v>598</v>
      </c>
    </row>
    <row r="60" spans="1:6">
      <c r="A60" s="4" t="s">
        <v>533</v>
      </c>
      <c r="D60" s="4" t="s">
        <v>620</v>
      </c>
      <c r="F60" s="4" t="s">
        <v>620</v>
      </c>
    </row>
    <row r="61" spans="1:6">
      <c r="A61" s="4" t="s">
        <v>621</v>
      </c>
    </row>
    <row r="62" spans="1:6">
      <c r="A62" s="3" t="s">
        <v>598</v>
      </c>
    </row>
    <row r="63" spans="1:6">
      <c r="A63" s="4" t="s">
        <v>599</v>
      </c>
      <c r="B63" s="5" t="n">
        <v>5000</v>
      </c>
      <c r="D63" s="6" t="n">
        <v>5000</v>
      </c>
      <c r="F63" s="6" t="n">
        <v>5000</v>
      </c>
    </row>
    <row r="64" spans="1:6">
      <c r="A64" s="4" t="s">
        <v>600</v>
      </c>
      <c r="B64" s="5" t="n">
        <v>-4770</v>
      </c>
      <c r="D64" s="5" t="n">
        <v>-4770</v>
      </c>
      <c r="F64" s="5" t="n">
        <v>-3802</v>
      </c>
    </row>
    <row r="65" spans="1:6">
      <c r="A65" s="4" t="s">
        <v>601</v>
      </c>
      <c r="B65" s="6" t="n">
        <v>230</v>
      </c>
      <c r="D65" s="6" t="n">
        <v>230</v>
      </c>
      <c r="F65" s="6" t="n">
        <v>1198</v>
      </c>
    </row>
    <row r="66" spans="1:6">
      <c r="A66" s="4" t="s">
        <v>622</v>
      </c>
    </row>
    <row r="67" spans="1:6">
      <c r="A67" s="3" t="s">
        <v>598</v>
      </c>
    </row>
    <row r="68" spans="1:6">
      <c r="A68" s="4" t="s">
        <v>533</v>
      </c>
      <c r="D68" s="4" t="s">
        <v>623</v>
      </c>
      <c r="F68" s="4" t="s">
        <v>624</v>
      </c>
    </row>
    <row r="69" spans="1:6">
      <c r="A69" s="4" t="s">
        <v>625</v>
      </c>
    </row>
    <row r="70" spans="1:6">
      <c r="A70" s="3" t="s">
        <v>598</v>
      </c>
    </row>
    <row r="71" spans="1:6">
      <c r="A71" s="4" t="s">
        <v>599</v>
      </c>
      <c r="F71" s="6" t="n">
        <v>1000</v>
      </c>
    </row>
    <row r="72" spans="1:6">
      <c r="A72" s="4" t="s">
        <v>600</v>
      </c>
      <c r="F72" s="5" t="n">
        <v>-218</v>
      </c>
    </row>
    <row r="73" spans="1:6">
      <c r="A73" s="4" t="s">
        <v>601</v>
      </c>
      <c r="F73" s="6" t="n">
        <v>782</v>
      </c>
    </row>
    <row r="74" spans="1:6">
      <c r="A74" s="4" t="s">
        <v>626</v>
      </c>
    </row>
    <row r="75" spans="1:6">
      <c r="A75" s="3" t="s">
        <v>598</v>
      </c>
    </row>
    <row r="76" spans="1:6">
      <c r="A76" s="4" t="s">
        <v>533</v>
      </c>
      <c r="F76" s="4" t="s">
        <v>6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7</v>
      </c>
      <c r="B1" s="2" t="s">
        <v>1</v>
      </c>
    </row>
    <row r="2" spans="1:5">
      <c r="B2" s="2" t="s">
        <v>2</v>
      </c>
      <c r="C2" s="2" t="s">
        <v>61</v>
      </c>
      <c r="D2" s="2" t="s">
        <v>2</v>
      </c>
      <c r="E2" s="2" t="s">
        <v>61</v>
      </c>
    </row>
    <row r="3" spans="1:5">
      <c r="A3" s="3" t="s">
        <v>628</v>
      </c>
    </row>
    <row r="4" spans="1:5">
      <c r="A4" s="4" t="s">
        <v>629</v>
      </c>
      <c r="B4" s="6" t="n">
        <v>120553</v>
      </c>
      <c r="C4" s="6" t="n">
        <v>0</v>
      </c>
      <c r="D4" s="6" t="n">
        <v>145616</v>
      </c>
      <c r="E4" s="6" t="n">
        <v>120553</v>
      </c>
    </row>
    <row r="5" spans="1:5">
      <c r="A5" s="4" t="s">
        <v>630</v>
      </c>
      <c r="B5" s="5" t="n">
        <v>0</v>
      </c>
      <c r="C5" s="5" t="n">
        <v>115381</v>
      </c>
    </row>
    <row r="6" spans="1:5">
      <c r="A6" s="4" t="s">
        <v>122</v>
      </c>
      <c r="B6" s="5" t="n">
        <v>32283</v>
      </c>
      <c r="C6" s="5" t="n">
        <v>7726</v>
      </c>
    </row>
    <row r="7" spans="1:5">
      <c r="A7" s="4" t="s">
        <v>631</v>
      </c>
      <c r="B7" s="5" t="n">
        <v>-7220</v>
      </c>
      <c r="C7" s="5" t="n">
        <v>-2554</v>
      </c>
    </row>
    <row r="8" spans="1:5">
      <c r="A8" s="4" t="s">
        <v>632</v>
      </c>
      <c r="B8" s="6" t="n">
        <v>120553</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10</v>
      </c>
    </row>
    <row r="2" spans="1:3">
      <c r="A2" s="3" t="s">
        <v>634</v>
      </c>
    </row>
    <row r="3" spans="1:3">
      <c r="A3" s="4" t="s">
        <v>635</v>
      </c>
      <c r="B3" s="6" t="n">
        <v>134551</v>
      </c>
      <c r="C3" s="6" t="n">
        <v>134057</v>
      </c>
    </row>
    <row r="4" spans="1:3">
      <c r="A4" s="4" t="s">
        <v>636</v>
      </c>
      <c r="B4" s="5" t="n">
        <v>4032239</v>
      </c>
      <c r="C4" s="5" t="n">
        <v>3909549</v>
      </c>
    </row>
    <row r="5" spans="1:3">
      <c r="A5" s="4" t="s">
        <v>126</v>
      </c>
      <c r="B5" s="5" t="n">
        <v>4166790</v>
      </c>
      <c r="C5" s="5" t="n">
        <v>4043606</v>
      </c>
    </row>
    <row r="6" spans="1:3">
      <c r="A6" s="4" t="s">
        <v>637</v>
      </c>
      <c r="B6" s="5" t="n">
        <v>319738</v>
      </c>
      <c r="C6" s="5" t="n">
        <v>120790</v>
      </c>
    </row>
    <row r="7" spans="1:3">
      <c r="A7" s="4" t="s">
        <v>638</v>
      </c>
      <c r="B7" s="5" t="n">
        <v>949812</v>
      </c>
      <c r="C7" s="5" t="n">
        <v>1014789</v>
      </c>
    </row>
    <row r="8" spans="1:3">
      <c r="A8" s="4" t="s">
        <v>139</v>
      </c>
      <c r="B8" s="6" t="n">
        <v>1269550</v>
      </c>
      <c r="C8" s="6" t="n">
        <v>1135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6"/>
    <col customWidth="1" max="6" min="6" width="15"/>
  </cols>
  <sheetData>
    <row r="1" spans="1:6">
      <c r="A1" s="1" t="s">
        <v>639</v>
      </c>
      <c r="B1" s="2" t="s">
        <v>640</v>
      </c>
      <c r="C1" s="2" t="s">
        <v>407</v>
      </c>
      <c r="D1" s="2" t="s">
        <v>2</v>
      </c>
      <c r="E1" s="2" t="s">
        <v>641</v>
      </c>
      <c r="F1" s="2" t="s">
        <v>110</v>
      </c>
    </row>
    <row r="2" spans="1:6">
      <c r="A2" s="3" t="s">
        <v>642</v>
      </c>
    </row>
    <row r="3" spans="1:6">
      <c r="A3" s="4" t="s">
        <v>643</v>
      </c>
      <c r="D3" s="6" t="n">
        <v>6294721000</v>
      </c>
      <c r="F3" s="6" t="n">
        <v>5796936000</v>
      </c>
    </row>
    <row r="4" spans="1:6">
      <c r="A4" s="4" t="s">
        <v>644</v>
      </c>
      <c r="D4" s="5" t="n">
        <v>3758000</v>
      </c>
      <c r="F4" s="5" t="n">
        <v>-15913000</v>
      </c>
    </row>
    <row r="5" spans="1:6">
      <c r="A5" s="4" t="s">
        <v>645</v>
      </c>
      <c r="D5" s="5" t="n">
        <v>-38036000</v>
      </c>
      <c r="F5" s="5" t="n">
        <v>-19178000</v>
      </c>
    </row>
    <row r="6" spans="1:6">
      <c r="A6" s="4" t="s">
        <v>646</v>
      </c>
      <c r="D6" s="5" t="n">
        <v>-635929000</v>
      </c>
      <c r="F6" s="5" t="n">
        <v>-464332000</v>
      </c>
    </row>
    <row r="7" spans="1:6">
      <c r="A7" s="4" t="s">
        <v>647</v>
      </c>
      <c r="D7" s="6" t="n">
        <v>5624514000</v>
      </c>
      <c r="F7" s="5" t="n">
        <v>5297513000</v>
      </c>
    </row>
    <row r="8" spans="1:6">
      <c r="A8" s="4" t="s">
        <v>648</v>
      </c>
      <c r="D8" s="4" t="s">
        <v>649</v>
      </c>
    </row>
    <row r="9" spans="1:6">
      <c r="A9" s="4" t="s">
        <v>650</v>
      </c>
    </row>
    <row r="10" spans="1:6">
      <c r="A10" s="3" t="s">
        <v>642</v>
      </c>
    </row>
    <row r="11" spans="1:6">
      <c r="A11" s="4" t="s">
        <v>643</v>
      </c>
      <c r="D11" s="6" t="n">
        <v>3557646000</v>
      </c>
      <c r="F11" s="5" t="n">
        <v>3496370000</v>
      </c>
    </row>
    <row r="12" spans="1:6">
      <c r="A12" s="4" t="s">
        <v>648</v>
      </c>
      <c r="D12" s="4" t="s">
        <v>651</v>
      </c>
    </row>
    <row r="13" spans="1:6">
      <c r="A13" s="4" t="s">
        <v>652</v>
      </c>
      <c r="D13" s="4" t="s">
        <v>653</v>
      </c>
    </row>
    <row r="14" spans="1:6">
      <c r="A14" s="4" t="s">
        <v>654</v>
      </c>
      <c r="D14" s="4" t="s">
        <v>655</v>
      </c>
    </row>
    <row r="15" spans="1:6">
      <c r="A15" s="4" t="s">
        <v>656</v>
      </c>
    </row>
    <row r="16" spans="1:6">
      <c r="A16" s="3" t="s">
        <v>642</v>
      </c>
    </row>
    <row r="17" spans="1:6">
      <c r="A17" s="4" t="s">
        <v>643</v>
      </c>
      <c r="D17" s="6" t="n">
        <v>500000000</v>
      </c>
      <c r="F17" s="5" t="n">
        <v>500000000</v>
      </c>
    </row>
    <row r="18" spans="1:6">
      <c r="A18" s="4" t="s">
        <v>657</v>
      </c>
      <c r="D18" s="4" t="s">
        <v>658</v>
      </c>
    </row>
    <row r="19" spans="1:6">
      <c r="A19" s="4" t="s">
        <v>659</v>
      </c>
    </row>
    <row r="20" spans="1:6">
      <c r="A20" s="3" t="s">
        <v>642</v>
      </c>
    </row>
    <row r="21" spans="1:6">
      <c r="A21" s="4" t="s">
        <v>643</v>
      </c>
      <c r="D21" s="6" t="n">
        <v>300000000</v>
      </c>
      <c r="F21" s="5" t="n">
        <v>300000000</v>
      </c>
    </row>
    <row r="22" spans="1:6">
      <c r="A22" s="4" t="s">
        <v>657</v>
      </c>
      <c r="D22" s="4" t="s">
        <v>660</v>
      </c>
    </row>
    <row r="23" spans="1:6">
      <c r="A23" s="4" t="s">
        <v>661</v>
      </c>
    </row>
    <row r="24" spans="1:6">
      <c r="A24" s="3" t="s">
        <v>642</v>
      </c>
    </row>
    <row r="25" spans="1:6">
      <c r="A25" s="4" t="s">
        <v>643</v>
      </c>
      <c r="D25" s="6" t="n">
        <v>700000000</v>
      </c>
      <c r="F25" s="5" t="n">
        <v>700000000</v>
      </c>
    </row>
    <row r="26" spans="1:6">
      <c r="A26" s="4" t="s">
        <v>657</v>
      </c>
      <c r="D26" s="4" t="s">
        <v>662</v>
      </c>
    </row>
    <row r="27" spans="1:6">
      <c r="A27" s="4" t="s">
        <v>663</v>
      </c>
    </row>
    <row r="28" spans="1:6">
      <c r="A28" s="3" t="s">
        <v>642</v>
      </c>
    </row>
    <row r="29" spans="1:6">
      <c r="A29" s="4" t="s">
        <v>643</v>
      </c>
      <c r="D29" s="6" t="n">
        <v>343875000</v>
      </c>
      <c r="F29" s="5" t="n">
        <v>346500000</v>
      </c>
    </row>
    <row r="30" spans="1:6">
      <c r="A30" s="4" t="s">
        <v>648</v>
      </c>
      <c r="D30" s="4" t="s">
        <v>664</v>
      </c>
    </row>
    <row r="31" spans="1:6">
      <c r="A31" s="4" t="s">
        <v>665</v>
      </c>
    </row>
    <row r="32" spans="1:6">
      <c r="A32" s="3" t="s">
        <v>642</v>
      </c>
    </row>
    <row r="33" spans="1:6">
      <c r="A33" s="4" t="s">
        <v>643</v>
      </c>
      <c r="D33" s="6" t="n">
        <v>356000000</v>
      </c>
      <c r="F33" s="5" t="n">
        <v>377000000</v>
      </c>
    </row>
    <row r="34" spans="1:6">
      <c r="A34" s="4" t="s">
        <v>648</v>
      </c>
      <c r="D34" s="4" t="s">
        <v>666</v>
      </c>
    </row>
    <row r="35" spans="1:6">
      <c r="A35" s="4" t="s">
        <v>502</v>
      </c>
    </row>
    <row r="36" spans="1:6">
      <c r="A36" s="3" t="s">
        <v>642</v>
      </c>
    </row>
    <row r="37" spans="1:6">
      <c r="A37" s="4" t="s">
        <v>643</v>
      </c>
      <c r="D37" s="6" t="n">
        <v>475000000</v>
      </c>
      <c r="F37" s="5" t="n">
        <v>0</v>
      </c>
    </row>
    <row r="38" spans="1:6">
      <c r="A38" s="4" t="s">
        <v>648</v>
      </c>
      <c r="D38" s="4" t="s">
        <v>667</v>
      </c>
    </row>
    <row r="39" spans="1:6">
      <c r="A39" s="4" t="s">
        <v>503</v>
      </c>
      <c r="E39" s="6" t="n">
        <v>475000000</v>
      </c>
    </row>
    <row r="40" spans="1:6">
      <c r="A40" s="4" t="s">
        <v>668</v>
      </c>
    </row>
    <row r="41" spans="1:6">
      <c r="A41" s="3" t="s">
        <v>642</v>
      </c>
    </row>
    <row r="42" spans="1:6">
      <c r="A42" s="4" t="s">
        <v>643</v>
      </c>
      <c r="D42" s="6" t="n">
        <v>62200000</v>
      </c>
      <c r="F42" s="6" t="n">
        <v>77066000</v>
      </c>
    </row>
    <row r="43" spans="1:6">
      <c r="A43" s="4" t="s">
        <v>648</v>
      </c>
      <c r="D43" s="4" t="s">
        <v>669</v>
      </c>
    </row>
    <row r="44" spans="1:6">
      <c r="A44" s="4" t="s">
        <v>670</v>
      </c>
    </row>
    <row r="45" spans="1:6">
      <c r="A45" s="3" t="s">
        <v>642</v>
      </c>
    </row>
    <row r="46" spans="1:6">
      <c r="A46" s="4" t="s">
        <v>657</v>
      </c>
      <c r="B46" s="4" t="s">
        <v>671</v>
      </c>
    </row>
    <row r="47" spans="1:6">
      <c r="A47" s="4" t="s">
        <v>503</v>
      </c>
      <c r="B47" s="6" t="n">
        <v>700000000</v>
      </c>
    </row>
    <row r="48" spans="1:6">
      <c r="A48" s="4" t="s">
        <v>672</v>
      </c>
      <c r="B48" s="4" t="s">
        <v>486</v>
      </c>
    </row>
    <row r="49" spans="1:6">
      <c r="A49" s="4" t="s">
        <v>673</v>
      </c>
    </row>
    <row r="50" spans="1:6">
      <c r="A50" s="3" t="s">
        <v>642</v>
      </c>
    </row>
    <row r="51" spans="1:6">
      <c r="A51" s="4" t="s">
        <v>674</v>
      </c>
      <c r="C51" s="6" t="n">
        <v>2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23"/>
    <col customWidth="1" max="3" min="3" width="21"/>
    <col customWidth="1" max="4" min="4" width="21"/>
    <col customWidth="1" max="5" min="5" width="21"/>
    <col customWidth="1" max="6" min="6" width="16"/>
  </cols>
  <sheetData>
    <row r="1" spans="1:6">
      <c r="A1" s="1" t="s">
        <v>675</v>
      </c>
      <c r="B1" s="2" t="s">
        <v>466</v>
      </c>
      <c r="C1" s="2" t="s">
        <v>676</v>
      </c>
      <c r="D1" s="2" t="s">
        <v>579</v>
      </c>
      <c r="E1" s="2" t="s">
        <v>469</v>
      </c>
      <c r="F1" s="2" t="s">
        <v>677</v>
      </c>
    </row>
    <row r="2" spans="1:6">
      <c r="A2" s="3" t="s">
        <v>642</v>
      </c>
    </row>
    <row r="3" spans="1:6">
      <c r="A3" s="4" t="s">
        <v>678</v>
      </c>
      <c r="D3" s="6" t="n">
        <v>387800000</v>
      </c>
      <c r="E3" s="6" t="n">
        <v>186300000</v>
      </c>
    </row>
    <row r="4" spans="1:6">
      <c r="A4" s="4" t="s">
        <v>502</v>
      </c>
    </row>
    <row r="5" spans="1:6">
      <c r="A5" s="3" t="s">
        <v>642</v>
      </c>
    </row>
    <row r="6" spans="1:6">
      <c r="A6" s="4" t="s">
        <v>503</v>
      </c>
      <c r="B6" s="6" t="n">
        <v>475000000</v>
      </c>
    </row>
    <row r="7" spans="1:6">
      <c r="A7" s="4" t="s">
        <v>679</v>
      </c>
      <c r="B7" s="5" t="n">
        <v>320</v>
      </c>
    </row>
    <row r="8" spans="1:6">
      <c r="A8" s="4" t="s">
        <v>680</v>
      </c>
      <c r="B8" s="4" t="s">
        <v>624</v>
      </c>
    </row>
    <row r="9" spans="1:6">
      <c r="A9" s="4" t="s">
        <v>681</v>
      </c>
    </row>
    <row r="10" spans="1:6">
      <c r="A10" s="3" t="s">
        <v>642</v>
      </c>
    </row>
    <row r="11" spans="1:6">
      <c r="A11" s="4" t="s">
        <v>503</v>
      </c>
      <c r="C11" s="6" t="n">
        <v>131000000</v>
      </c>
    </row>
    <row r="12" spans="1:6">
      <c r="A12" s="4" t="s">
        <v>657</v>
      </c>
      <c r="C12" s="4" t="s">
        <v>682</v>
      </c>
    </row>
    <row r="13" spans="1:6">
      <c r="A13" s="4" t="s">
        <v>679</v>
      </c>
      <c r="F13" s="5" t="n">
        <v>111</v>
      </c>
    </row>
    <row r="14" spans="1:6">
      <c r="A14" s="4" t="s">
        <v>683</v>
      </c>
      <c r="C14" s="4" t="s">
        <v>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84</v>
      </c>
      <c r="B1" s="2" t="s">
        <v>2</v>
      </c>
      <c r="C1" s="2" t="s">
        <v>641</v>
      </c>
      <c r="D1" s="2" t="s">
        <v>110</v>
      </c>
    </row>
    <row r="2" spans="1:4">
      <c r="A2" s="3" t="s">
        <v>685</v>
      </c>
    </row>
    <row r="3" spans="1:4">
      <c r="A3" s="4" t="s">
        <v>686</v>
      </c>
      <c r="B3" s="6" t="n">
        <v>96852000</v>
      </c>
    </row>
    <row r="4" spans="1:4">
      <c r="A4" s="4" t="s">
        <v>589</v>
      </c>
      <c r="B4" s="5" t="n">
        <v>732185000</v>
      </c>
    </row>
    <row r="5" spans="1:4">
      <c r="A5" s="4" t="s">
        <v>590</v>
      </c>
      <c r="B5" s="5" t="n">
        <v>269528000</v>
      </c>
    </row>
    <row r="6" spans="1:4">
      <c r="A6" s="4" t="s">
        <v>591</v>
      </c>
      <c r="B6" s="5" t="n">
        <v>770751000</v>
      </c>
    </row>
    <row r="7" spans="1:4">
      <c r="A7" s="4" t="s">
        <v>592</v>
      </c>
      <c r="B7" s="5" t="n">
        <v>1220271000</v>
      </c>
    </row>
    <row r="8" spans="1:4">
      <c r="A8" s="4" t="s">
        <v>593</v>
      </c>
      <c r="B8" s="5" t="n">
        <v>3205134000</v>
      </c>
    </row>
    <row r="9" spans="1:4">
      <c r="A9" s="4" t="s">
        <v>164</v>
      </c>
      <c r="B9" s="5" t="n">
        <v>6294721000</v>
      </c>
    </row>
    <row r="10" spans="1:4">
      <c r="A10" s="4" t="s">
        <v>678</v>
      </c>
      <c r="B10" s="6" t="n">
        <v>387800000</v>
      </c>
      <c r="D10" s="6" t="n">
        <v>186300000</v>
      </c>
    </row>
    <row r="11" spans="1:4">
      <c r="A11" s="4" t="s">
        <v>502</v>
      </c>
    </row>
    <row r="12" spans="1:4">
      <c r="A12" s="3" t="s">
        <v>685</v>
      </c>
    </row>
    <row r="13" spans="1:4">
      <c r="A13" s="4" t="s">
        <v>503</v>
      </c>
      <c r="C13" s="6" t="n">
        <v>47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0</v>
      </c>
      <c r="D1" s="2" t="s">
        <v>1</v>
      </c>
    </row>
    <row r="2" spans="1:5">
      <c r="B2" s="2" t="s">
        <v>2</v>
      </c>
      <c r="C2" s="2" t="s">
        <v>61</v>
      </c>
      <c r="D2" s="2" t="s">
        <v>2</v>
      </c>
      <c r="E2" s="2" t="s">
        <v>61</v>
      </c>
    </row>
    <row r="3" spans="1:5">
      <c r="A3" s="3" t="s">
        <v>289</v>
      </c>
    </row>
    <row r="4" spans="1:5">
      <c r="A4" s="4" t="s">
        <v>80</v>
      </c>
      <c r="B4" s="6" t="n">
        <v>-60801</v>
      </c>
      <c r="C4" s="6" t="n">
        <v>-13038</v>
      </c>
      <c r="D4" s="6" t="n">
        <v>-112167</v>
      </c>
      <c r="E4" s="6" t="n">
        <v>-113559</v>
      </c>
    </row>
    <row r="5" spans="1:5">
      <c r="A5" s="4" t="s">
        <v>81</v>
      </c>
      <c r="B5" s="6" t="n">
        <v>1512</v>
      </c>
      <c r="C5" s="6" t="n">
        <v>6013</v>
      </c>
      <c r="D5" s="6" t="n">
        <v>3030</v>
      </c>
      <c r="E5" s="6" t="n">
        <v>9417</v>
      </c>
    </row>
    <row r="6" spans="1:5">
      <c r="A6" s="4" t="s">
        <v>688</v>
      </c>
      <c r="B6" s="4" t="s">
        <v>689</v>
      </c>
      <c r="C6" s="4" t="s">
        <v>690</v>
      </c>
      <c r="D6" s="4" t="s">
        <v>691</v>
      </c>
      <c r="E6" s="4" t="s">
        <v>6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1</v>
      </c>
    </row>
    <row r="3" spans="1:3">
      <c r="A3" s="3" t="s">
        <v>208</v>
      </c>
    </row>
    <row r="4" spans="1:3">
      <c r="A4" s="4" t="s">
        <v>95</v>
      </c>
      <c r="B4" s="6" t="n">
        <v>-115197000</v>
      </c>
      <c r="C4" s="6" t="n">
        <v>-122976000</v>
      </c>
    </row>
    <row r="5" spans="1:3">
      <c r="A5" s="3" t="s">
        <v>209</v>
      </c>
    </row>
    <row r="6" spans="1:3">
      <c r="A6" s="4" t="s">
        <v>71</v>
      </c>
      <c r="B6" s="5" t="n">
        <v>321605000</v>
      </c>
      <c r="C6" s="5" t="n">
        <v>239177000</v>
      </c>
    </row>
    <row r="7" spans="1:3">
      <c r="A7" s="4" t="s">
        <v>210</v>
      </c>
      <c r="B7" s="5" t="n">
        <v>28645000</v>
      </c>
      <c r="C7" s="5" t="n">
        <v>29478000</v>
      </c>
    </row>
    <row r="8" spans="1:3">
      <c r="A8" s="4" t="s">
        <v>211</v>
      </c>
      <c r="B8" s="5" t="n">
        <v>-3299000</v>
      </c>
      <c r="C8" s="5" t="n">
        <v>846000</v>
      </c>
    </row>
    <row r="9" spans="1:3">
      <c r="A9" s="4" t="s">
        <v>70</v>
      </c>
      <c r="B9" s="5" t="n">
        <v>0</v>
      </c>
      <c r="C9" s="5" t="n">
        <v>15240000</v>
      </c>
    </row>
    <row r="10" spans="1:3">
      <c r="A10" s="4" t="s">
        <v>212</v>
      </c>
      <c r="B10" s="5" t="n">
        <v>7720000</v>
      </c>
      <c r="C10" s="5" t="n">
        <v>7969000</v>
      </c>
    </row>
    <row r="11" spans="1:3">
      <c r="A11" s="4" t="s">
        <v>213</v>
      </c>
      <c r="B11" s="5" t="n">
        <v>23094000</v>
      </c>
      <c r="C11" s="5" t="n">
        <v>-11688000</v>
      </c>
    </row>
    <row r="12" spans="1:3">
      <c r="A12" s="4" t="s">
        <v>214</v>
      </c>
      <c r="B12" s="5" t="n">
        <v>-3840000</v>
      </c>
      <c r="C12" s="5" t="n">
        <v>-3845000</v>
      </c>
    </row>
    <row r="13" spans="1:3">
      <c r="A13" s="4" t="s">
        <v>215</v>
      </c>
      <c r="B13" s="5" t="n">
        <v>-1987000</v>
      </c>
      <c r="C13" s="5" t="n">
        <v>-1344000</v>
      </c>
    </row>
    <row r="14" spans="1:3">
      <c r="A14" s="4" t="s">
        <v>216</v>
      </c>
      <c r="B14" s="5" t="n">
        <v>468000</v>
      </c>
      <c r="C14" s="5" t="n">
        <v>161000</v>
      </c>
    </row>
    <row r="15" spans="1:3">
      <c r="A15" s="4" t="s">
        <v>217</v>
      </c>
      <c r="B15" s="5" t="n">
        <v>-4188000</v>
      </c>
      <c r="C15" s="5" t="n">
        <v>1480000</v>
      </c>
    </row>
    <row r="16" spans="1:3">
      <c r="A16" s="4" t="s">
        <v>218</v>
      </c>
      <c r="B16" s="5" t="n">
        <v>13293000</v>
      </c>
      <c r="C16" s="5" t="n">
        <v>6764000</v>
      </c>
    </row>
    <row r="17" spans="1:3">
      <c r="A17" s="4" t="s">
        <v>219</v>
      </c>
      <c r="B17" s="5" t="n">
        <v>-4649000</v>
      </c>
      <c r="C17" s="5" t="n">
        <v>-9643000</v>
      </c>
    </row>
    <row r="18" spans="1:3">
      <c r="A18" s="4" t="s">
        <v>220</v>
      </c>
      <c r="B18" s="5" t="n">
        <v>139000</v>
      </c>
      <c r="C18" s="5" t="n">
        <v>4888000</v>
      </c>
    </row>
    <row r="19" spans="1:3">
      <c r="A19" s="4" t="s">
        <v>221</v>
      </c>
      <c r="B19" s="5" t="n">
        <v>-308000</v>
      </c>
      <c r="C19" s="5" t="n">
        <v>-393000</v>
      </c>
    </row>
    <row r="20" spans="1:3">
      <c r="A20" s="3" t="s">
        <v>222</v>
      </c>
    </row>
    <row r="21" spans="1:3">
      <c r="A21" s="4" t="s">
        <v>223</v>
      </c>
      <c r="B21" s="5" t="n">
        <v>-32198000</v>
      </c>
      <c r="C21" s="5" t="n">
        <v>-18758000</v>
      </c>
    </row>
    <row r="22" spans="1:3">
      <c r="A22" s="4" t="s">
        <v>116</v>
      </c>
      <c r="B22" s="5" t="n">
        <v>9278000</v>
      </c>
      <c r="C22" s="5" t="n">
        <v>9154000</v>
      </c>
    </row>
    <row r="23" spans="1:3">
      <c r="A23" s="4" t="s">
        <v>129</v>
      </c>
      <c r="B23" s="5" t="n">
        <v>5238000</v>
      </c>
      <c r="C23" s="5" t="n">
        <v>-13002000</v>
      </c>
    </row>
    <row r="24" spans="1:3">
      <c r="A24" s="4" t="s">
        <v>224</v>
      </c>
      <c r="B24" s="5" t="n">
        <v>1818000</v>
      </c>
      <c r="C24" s="5" t="n">
        <v>4158000</v>
      </c>
    </row>
    <row r="25" spans="1:3">
      <c r="A25" s="4" t="s">
        <v>221</v>
      </c>
      <c r="B25" s="5" t="n">
        <v>22571000</v>
      </c>
      <c r="C25" s="5" t="n">
        <v>13361000</v>
      </c>
    </row>
    <row r="26" spans="1:3">
      <c r="A26" s="4" t="s">
        <v>225</v>
      </c>
      <c r="B26" s="5" t="n">
        <v>268203000</v>
      </c>
      <c r="C26" s="5" t="n">
        <v>151027000</v>
      </c>
    </row>
    <row r="27" spans="1:3">
      <c r="A27" s="3" t="s">
        <v>226</v>
      </c>
    </row>
    <row r="28" spans="1:3">
      <c r="A28" s="4" t="s">
        <v>227</v>
      </c>
      <c r="B28" s="5" t="n">
        <v>-16508000</v>
      </c>
      <c r="C28" s="5" t="n">
        <v>-15320000</v>
      </c>
    </row>
    <row r="29" spans="1:3">
      <c r="A29" s="4" t="s">
        <v>228</v>
      </c>
      <c r="B29" s="5" t="n">
        <v>5123000</v>
      </c>
      <c r="C29" s="5" t="n">
        <v>8224000</v>
      </c>
    </row>
    <row r="30" spans="1:3">
      <c r="A30" s="4" t="s">
        <v>229</v>
      </c>
      <c r="B30" s="5" t="n">
        <v>28063000</v>
      </c>
      <c r="C30" s="5" t="n">
        <v>22429000</v>
      </c>
    </row>
    <row r="31" spans="1:3">
      <c r="A31" s="4" t="s">
        <v>230</v>
      </c>
      <c r="B31" s="5" t="n">
        <v>-617587000</v>
      </c>
      <c r="C31" s="5" t="n">
        <v>-886104000</v>
      </c>
    </row>
    <row r="32" spans="1:3">
      <c r="A32" s="4" t="s">
        <v>231</v>
      </c>
      <c r="B32" s="5" t="n">
        <v>-18255000</v>
      </c>
      <c r="C32" s="5" t="n">
        <v>-4105000</v>
      </c>
    </row>
    <row r="33" spans="1:3">
      <c r="A33" s="4" t="s">
        <v>232</v>
      </c>
      <c r="B33" s="5" t="n">
        <v>-114195000</v>
      </c>
      <c r="C33" s="5" t="n">
        <v>0</v>
      </c>
    </row>
    <row r="34" spans="1:3">
      <c r="A34" s="4" t="s">
        <v>233</v>
      </c>
      <c r="B34" s="5" t="n">
        <v>2476000</v>
      </c>
      <c r="C34" s="5" t="n">
        <v>0</v>
      </c>
    </row>
    <row r="35" spans="1:3">
      <c r="A35" s="4" t="s">
        <v>234</v>
      </c>
      <c r="B35" s="5" t="n">
        <v>-730883000</v>
      </c>
      <c r="C35" s="5" t="n">
        <v>-874876000</v>
      </c>
    </row>
    <row r="36" spans="1:3">
      <c r="A36" s="3" t="s">
        <v>235</v>
      </c>
    </row>
    <row r="37" spans="1:3">
      <c r="A37" s="4" t="s">
        <v>236</v>
      </c>
      <c r="B37" s="5" t="n">
        <v>0</v>
      </c>
      <c r="C37" s="5" t="n">
        <v>650000000</v>
      </c>
    </row>
    <row r="38" spans="1:3">
      <c r="A38" s="4" t="s">
        <v>237</v>
      </c>
      <c r="B38" s="5" t="n">
        <v>0</v>
      </c>
      <c r="C38" s="5" t="n">
        <v>86000000</v>
      </c>
    </row>
    <row r="39" spans="1:3">
      <c r="A39" s="4" t="s">
        <v>238</v>
      </c>
      <c r="B39" s="5" t="n">
        <v>0</v>
      </c>
      <c r="C39" s="5" t="n">
        <v>-86000000</v>
      </c>
    </row>
    <row r="40" spans="1:3">
      <c r="A40" s="4" t="s">
        <v>239</v>
      </c>
      <c r="B40" s="5" t="n">
        <v>475000000</v>
      </c>
      <c r="C40" s="5" t="n">
        <v>0</v>
      </c>
    </row>
    <row r="41" spans="1:3">
      <c r="A41" s="4" t="s">
        <v>240</v>
      </c>
      <c r="B41" s="5" t="n">
        <v>409500000</v>
      </c>
      <c r="C41" s="5" t="n">
        <v>619000000</v>
      </c>
    </row>
    <row r="42" spans="1:3">
      <c r="A42" s="4" t="s">
        <v>241</v>
      </c>
      <c r="B42" s="5" t="n">
        <v>-430500000</v>
      </c>
      <c r="C42" s="5" t="n">
        <v>-200466000</v>
      </c>
    </row>
    <row r="43" spans="1:3">
      <c r="A43" s="4" t="s">
        <v>242</v>
      </c>
      <c r="B43" s="5" t="n">
        <v>-2625000</v>
      </c>
      <c r="C43" s="5" t="n">
        <v>-2625000</v>
      </c>
    </row>
    <row r="44" spans="1:3">
      <c r="A44" s="4" t="s">
        <v>243</v>
      </c>
      <c r="B44" s="5" t="n">
        <v>312053000</v>
      </c>
      <c r="C44" s="5" t="n">
        <v>236381000</v>
      </c>
    </row>
    <row r="45" spans="1:3">
      <c r="A45" s="4" t="s">
        <v>244</v>
      </c>
      <c r="B45" s="5" t="n">
        <v>-186329000</v>
      </c>
      <c r="C45" s="5" t="n">
        <v>-180124000</v>
      </c>
    </row>
    <row r="46" spans="1:3">
      <c r="A46" s="4" t="s">
        <v>245</v>
      </c>
      <c r="B46" s="5" t="n">
        <v>-15972000</v>
      </c>
      <c r="C46" s="5" t="n">
        <v>-7424000</v>
      </c>
    </row>
    <row r="47" spans="1:3">
      <c r="A47" s="4" t="s">
        <v>246</v>
      </c>
      <c r="B47" s="5" t="n">
        <v>5562000</v>
      </c>
      <c r="C47" s="5" t="n">
        <v>7685000</v>
      </c>
    </row>
    <row r="48" spans="1:3">
      <c r="A48" s="4" t="s">
        <v>247</v>
      </c>
      <c r="B48" s="5" t="n">
        <v>-17204000</v>
      </c>
      <c r="C48" s="5" t="n">
        <v>-21792000</v>
      </c>
    </row>
    <row r="49" spans="1:3">
      <c r="A49" s="4" t="s">
        <v>248</v>
      </c>
      <c r="B49" s="5" t="n">
        <v>0</v>
      </c>
      <c r="C49" s="5" t="n">
        <v>4803000</v>
      </c>
    </row>
    <row r="50" spans="1:3">
      <c r="A50" s="4" t="s">
        <v>249</v>
      </c>
      <c r="B50" s="5" t="n">
        <v>-125969000</v>
      </c>
      <c r="C50" s="5" t="n">
        <v>-95625000</v>
      </c>
    </row>
    <row r="51" spans="1:3">
      <c r="A51" s="4" t="s">
        <v>250</v>
      </c>
      <c r="B51" s="5" t="n">
        <v>0</v>
      </c>
      <c r="C51" s="5" t="n">
        <v>2994000</v>
      </c>
    </row>
    <row r="52" spans="1:3">
      <c r="A52" s="4" t="s">
        <v>251</v>
      </c>
      <c r="B52" s="5" t="n">
        <v>423516000</v>
      </c>
      <c r="C52" s="5" t="n">
        <v>1012807000</v>
      </c>
    </row>
    <row r="53" spans="1:3">
      <c r="A53" s="4" t="s">
        <v>252</v>
      </c>
      <c r="B53" s="5" t="n">
        <v>-39164000</v>
      </c>
      <c r="C53" s="5" t="n">
        <v>288958000</v>
      </c>
    </row>
    <row r="54" spans="1:3">
      <c r="A54" s="4" t="s">
        <v>253</v>
      </c>
      <c r="B54" s="5" t="n">
        <v>-9414000</v>
      </c>
      <c r="C54" s="5" t="n">
        <v>-3750000</v>
      </c>
    </row>
    <row r="55" spans="1:3">
      <c r="A55" s="4" t="s">
        <v>254</v>
      </c>
      <c r="B55" s="5" t="n">
        <v>392809000</v>
      </c>
      <c r="C55" s="5" t="n">
        <v>224787000</v>
      </c>
    </row>
    <row r="56" spans="1:3">
      <c r="A56" s="4" t="s">
        <v>255</v>
      </c>
      <c r="B56" s="5" t="n">
        <v>344231000</v>
      </c>
      <c r="C56" s="5" t="n">
        <v>509995000</v>
      </c>
    </row>
    <row r="57" spans="1:3">
      <c r="A57" s="3" t="s">
        <v>256</v>
      </c>
    </row>
    <row r="58" spans="1:3">
      <c r="A58" s="4" t="s">
        <v>257</v>
      </c>
      <c r="B58" s="5" t="n">
        <v>211517000</v>
      </c>
      <c r="C58" s="5" t="n">
        <v>170549000</v>
      </c>
    </row>
    <row r="59" spans="1:3">
      <c r="A59" s="4" t="s">
        <v>258</v>
      </c>
      <c r="B59" s="6" t="n">
        <v>4152000</v>
      </c>
      <c r="C59" s="6" t="n">
        <v>66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93</v>
      </c>
      <c r="B1" s="2" t="s">
        <v>60</v>
      </c>
      <c r="D1" s="2" t="s">
        <v>1</v>
      </c>
    </row>
    <row r="2" spans="1:5">
      <c r="B2" s="2" t="s">
        <v>2</v>
      </c>
      <c r="C2" s="2" t="s">
        <v>61</v>
      </c>
      <c r="D2" s="2" t="s">
        <v>2</v>
      </c>
      <c r="E2" s="2" t="s">
        <v>61</v>
      </c>
    </row>
    <row r="3" spans="1:5">
      <c r="A3" s="3" t="s">
        <v>289</v>
      </c>
    </row>
    <row r="4" spans="1:5">
      <c r="A4" s="4" t="s">
        <v>694</v>
      </c>
      <c r="B4" s="4" t="s">
        <v>695</v>
      </c>
      <c r="C4" s="4" t="s">
        <v>695</v>
      </c>
      <c r="D4" s="4" t="s">
        <v>695</v>
      </c>
      <c r="E4" s="4" t="s">
        <v>6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110</v>
      </c>
    </row>
    <row r="2" spans="1:3">
      <c r="A2" s="3" t="s">
        <v>697</v>
      </c>
    </row>
    <row r="3" spans="1:3">
      <c r="A3" s="4" t="s">
        <v>698</v>
      </c>
      <c r="B3" s="6" t="n">
        <v>126891</v>
      </c>
      <c r="C3" s="6" t="n">
        <v>106556</v>
      </c>
    </row>
    <row r="4" spans="1:3">
      <c r="A4" s="4" t="s">
        <v>699</v>
      </c>
      <c r="B4" s="5" t="n">
        <v>-887</v>
      </c>
      <c r="C4" s="5" t="n">
        <v>-1201</v>
      </c>
    </row>
    <row r="5" spans="1:3">
      <c r="A5" s="4" t="s">
        <v>700</v>
      </c>
      <c r="B5" s="5" t="n">
        <v>126004</v>
      </c>
      <c r="C5" s="5" t="n">
        <v>105355</v>
      </c>
    </row>
    <row r="6" spans="1:3">
      <c r="A6" s="4" t="s">
        <v>701</v>
      </c>
      <c r="B6" s="5" t="n">
        <v>180771</v>
      </c>
      <c r="C6" s="5" t="n">
        <v>130608</v>
      </c>
    </row>
    <row r="7" spans="1:3">
      <c r="A7" s="4" t="s">
        <v>699</v>
      </c>
      <c r="B7" s="5" t="n">
        <v>-887</v>
      </c>
      <c r="C7" s="5" t="n">
        <v>-1201</v>
      </c>
    </row>
    <row r="8" spans="1:3">
      <c r="A8" s="4" t="s">
        <v>702</v>
      </c>
      <c r="B8" s="5" t="n">
        <v>179884</v>
      </c>
      <c r="C8" s="5" t="n">
        <v>129407</v>
      </c>
    </row>
    <row r="9" spans="1:3">
      <c r="A9" s="4" t="s">
        <v>115</v>
      </c>
    </row>
    <row r="10" spans="1:3">
      <c r="A10" s="3" t="s">
        <v>697</v>
      </c>
    </row>
    <row r="11" spans="1:3">
      <c r="A11" s="4" t="s">
        <v>698</v>
      </c>
      <c r="B11" s="5" t="n">
        <v>29016</v>
      </c>
      <c r="C11" s="5" t="n">
        <v>15228</v>
      </c>
    </row>
    <row r="12" spans="1:3">
      <c r="A12" s="4" t="s">
        <v>699</v>
      </c>
      <c r="B12" s="5" t="n">
        <v>-108</v>
      </c>
      <c r="C12" s="5" t="n">
        <v>-857</v>
      </c>
    </row>
    <row r="13" spans="1:3">
      <c r="A13" s="4" t="s">
        <v>700</v>
      </c>
      <c r="B13" s="5" t="n">
        <v>28908</v>
      </c>
      <c r="C13" s="5" t="n">
        <v>14371</v>
      </c>
    </row>
    <row r="14" spans="1:3">
      <c r="A14" s="4" t="s">
        <v>124</v>
      </c>
    </row>
    <row r="15" spans="1:3">
      <c r="A15" s="3" t="s">
        <v>697</v>
      </c>
    </row>
    <row r="16" spans="1:3">
      <c r="A16" s="4" t="s">
        <v>698</v>
      </c>
      <c r="B16" s="5" t="n">
        <v>97875</v>
      </c>
      <c r="C16" s="5" t="n">
        <v>91328</v>
      </c>
    </row>
    <row r="17" spans="1:3">
      <c r="A17" s="4" t="s">
        <v>699</v>
      </c>
      <c r="B17" s="5" t="n">
        <v>-779</v>
      </c>
      <c r="C17" s="5" t="n">
        <v>-344</v>
      </c>
    </row>
    <row r="18" spans="1:3">
      <c r="A18" s="4" t="s">
        <v>700</v>
      </c>
      <c r="B18" s="5" t="n">
        <v>97096</v>
      </c>
      <c r="C18" s="5" t="n">
        <v>90984</v>
      </c>
    </row>
    <row r="19" spans="1:3">
      <c r="A19" s="4" t="s">
        <v>131</v>
      </c>
    </row>
    <row r="20" spans="1:3">
      <c r="A20" s="3" t="s">
        <v>697</v>
      </c>
    </row>
    <row r="21" spans="1:3">
      <c r="A21" s="4" t="s">
        <v>701</v>
      </c>
      <c r="B21" s="5" t="n">
        <v>38837</v>
      </c>
      <c r="C21" s="5" t="n">
        <v>36416</v>
      </c>
    </row>
    <row r="22" spans="1:3">
      <c r="A22" s="4" t="s">
        <v>699</v>
      </c>
      <c r="B22" s="5" t="n">
        <v>-108</v>
      </c>
      <c r="C22" s="5" t="n">
        <v>-857</v>
      </c>
    </row>
    <row r="23" spans="1:3">
      <c r="A23" s="4" t="s">
        <v>702</v>
      </c>
      <c r="B23" s="5" t="n">
        <v>38729</v>
      </c>
      <c r="C23" s="5" t="n">
        <v>35559</v>
      </c>
    </row>
    <row r="24" spans="1:3">
      <c r="A24" s="4" t="s">
        <v>136</v>
      </c>
    </row>
    <row r="25" spans="1:3">
      <c r="A25" s="3" t="s">
        <v>697</v>
      </c>
    </row>
    <row r="26" spans="1:3">
      <c r="A26" s="4" t="s">
        <v>701</v>
      </c>
      <c r="B26" s="5" t="n">
        <v>141934</v>
      </c>
      <c r="C26" s="5" t="n">
        <v>94192</v>
      </c>
    </row>
    <row r="27" spans="1:3">
      <c r="A27" s="4" t="s">
        <v>699</v>
      </c>
      <c r="B27" s="5" t="n">
        <v>-779</v>
      </c>
      <c r="C27" s="5" t="n">
        <v>-344</v>
      </c>
    </row>
    <row r="28" spans="1:3">
      <c r="A28" s="4" t="s">
        <v>702</v>
      </c>
      <c r="B28" s="5" t="n">
        <v>141155</v>
      </c>
      <c r="C28" s="5" t="n">
        <v>93848</v>
      </c>
    </row>
    <row r="29" spans="1:3">
      <c r="A29" s="4" t="s">
        <v>703</v>
      </c>
    </row>
    <row r="30" spans="1:3">
      <c r="A30" s="3" t="s">
        <v>697</v>
      </c>
    </row>
    <row r="31" spans="1:3">
      <c r="A31" s="4" t="s">
        <v>698</v>
      </c>
      <c r="B31" s="5" t="n">
        <v>0</v>
      </c>
      <c r="C31" s="5" t="n">
        <v>7296</v>
      </c>
    </row>
    <row r="32" spans="1:3">
      <c r="A32" s="4" t="s">
        <v>701</v>
      </c>
      <c r="B32" s="5" t="n">
        <v>41302</v>
      </c>
      <c r="C32" s="5" t="n">
        <v>3799</v>
      </c>
    </row>
    <row r="33" spans="1:3">
      <c r="A33" s="4" t="s">
        <v>704</v>
      </c>
    </row>
    <row r="34" spans="1:3">
      <c r="A34" s="3" t="s">
        <v>697</v>
      </c>
    </row>
    <row r="35" spans="1:3">
      <c r="A35" s="4" t="s">
        <v>698</v>
      </c>
      <c r="B35" s="5" t="n">
        <v>0</v>
      </c>
      <c r="C35" s="5" t="n">
        <v>1478</v>
      </c>
    </row>
    <row r="36" spans="1:3">
      <c r="A36" s="4" t="s">
        <v>705</v>
      </c>
    </row>
    <row r="37" spans="1:3">
      <c r="A37" s="3" t="s">
        <v>697</v>
      </c>
    </row>
    <row r="38" spans="1:3">
      <c r="A38" s="4" t="s">
        <v>698</v>
      </c>
      <c r="B38" s="5" t="n">
        <v>0</v>
      </c>
      <c r="C38" s="5" t="n">
        <v>5818</v>
      </c>
    </row>
    <row r="39" spans="1:3">
      <c r="A39" s="4" t="s">
        <v>706</v>
      </c>
    </row>
    <row r="40" spans="1:3">
      <c r="A40" s="3" t="s">
        <v>697</v>
      </c>
    </row>
    <row r="41" spans="1:3">
      <c r="A41" s="4" t="s">
        <v>701</v>
      </c>
      <c r="B41" s="5" t="n">
        <v>5717</v>
      </c>
      <c r="C41" s="5" t="n">
        <v>465</v>
      </c>
    </row>
    <row r="42" spans="1:3">
      <c r="A42" s="4" t="s">
        <v>707</v>
      </c>
    </row>
    <row r="43" spans="1:3">
      <c r="A43" s="3" t="s">
        <v>697</v>
      </c>
    </row>
    <row r="44" spans="1:3">
      <c r="A44" s="4" t="s">
        <v>701</v>
      </c>
      <c r="B44" s="5" t="n">
        <v>35585</v>
      </c>
      <c r="C44" s="5" t="n">
        <v>3334</v>
      </c>
    </row>
    <row r="45" spans="1:3">
      <c r="A45" s="4" t="s">
        <v>708</v>
      </c>
    </row>
    <row r="46" spans="1:3">
      <c r="A46" s="3" t="s">
        <v>697</v>
      </c>
    </row>
    <row r="47" spans="1:3">
      <c r="A47" s="4" t="s">
        <v>698</v>
      </c>
      <c r="B47" s="5" t="n">
        <v>0</v>
      </c>
      <c r="C47" s="5" t="n">
        <v>0</v>
      </c>
    </row>
    <row r="48" spans="1:3">
      <c r="A48" s="4" t="s">
        <v>701</v>
      </c>
      <c r="B48" s="5" t="n">
        <v>138582</v>
      </c>
      <c r="C48" s="5" t="n">
        <v>122301</v>
      </c>
    </row>
    <row r="49" spans="1:3">
      <c r="A49" s="4" t="s">
        <v>709</v>
      </c>
    </row>
    <row r="50" spans="1:3">
      <c r="A50" s="3" t="s">
        <v>697</v>
      </c>
    </row>
    <row r="51" spans="1:3">
      <c r="A51" s="4" t="s">
        <v>698</v>
      </c>
      <c r="B51" s="5" t="n">
        <v>0</v>
      </c>
      <c r="C51" s="5" t="n">
        <v>0</v>
      </c>
    </row>
    <row r="52" spans="1:3">
      <c r="A52" s="4" t="s">
        <v>710</v>
      </c>
    </row>
    <row r="53" spans="1:3">
      <c r="A53" s="3" t="s">
        <v>697</v>
      </c>
    </row>
    <row r="54" spans="1:3">
      <c r="A54" s="4" t="s">
        <v>698</v>
      </c>
      <c r="B54" s="5" t="n">
        <v>0</v>
      </c>
      <c r="C54" s="5" t="n">
        <v>0</v>
      </c>
    </row>
    <row r="55" spans="1:3">
      <c r="A55" s="4" t="s">
        <v>711</v>
      </c>
    </row>
    <row r="56" spans="1:3">
      <c r="A56" s="3" t="s">
        <v>697</v>
      </c>
    </row>
    <row r="57" spans="1:3">
      <c r="A57" s="4" t="s">
        <v>701</v>
      </c>
      <c r="B57" s="5" t="n">
        <v>33012</v>
      </c>
      <c r="C57" s="5" t="n">
        <v>34267</v>
      </c>
    </row>
    <row r="58" spans="1:3">
      <c r="A58" s="4" t="s">
        <v>712</v>
      </c>
    </row>
    <row r="59" spans="1:3">
      <c r="A59" s="3" t="s">
        <v>697</v>
      </c>
    </row>
    <row r="60" spans="1:3">
      <c r="A60" s="4" t="s">
        <v>701</v>
      </c>
      <c r="B60" s="5" t="n">
        <v>105570</v>
      </c>
      <c r="C60" s="5" t="n">
        <v>88034</v>
      </c>
    </row>
    <row r="61" spans="1:3">
      <c r="A61" s="4" t="s">
        <v>713</v>
      </c>
    </row>
    <row r="62" spans="1:3">
      <c r="A62" s="3" t="s">
        <v>697</v>
      </c>
    </row>
    <row r="63" spans="1:3">
      <c r="A63" s="4" t="s">
        <v>698</v>
      </c>
      <c r="B63" s="5" t="n">
        <v>11048</v>
      </c>
      <c r="C63" s="5" t="n">
        <v>2665</v>
      </c>
    </row>
    <row r="64" spans="1:3">
      <c r="A64" s="4" t="s">
        <v>701</v>
      </c>
      <c r="B64" s="5" t="n">
        <v>112</v>
      </c>
      <c r="C64" s="5" t="n">
        <v>1437</v>
      </c>
    </row>
    <row r="65" spans="1:3">
      <c r="A65" s="4" t="s">
        <v>714</v>
      </c>
    </row>
    <row r="66" spans="1:3">
      <c r="A66" s="3" t="s">
        <v>697</v>
      </c>
    </row>
    <row r="67" spans="1:3">
      <c r="A67" s="4" t="s">
        <v>698</v>
      </c>
      <c r="B67" s="5" t="n">
        <v>1217</v>
      </c>
      <c r="C67" s="5" t="n">
        <v>605</v>
      </c>
    </row>
    <row r="68" spans="1:3">
      <c r="A68" s="4" t="s">
        <v>715</v>
      </c>
    </row>
    <row r="69" spans="1:3">
      <c r="A69" s="3" t="s">
        <v>697</v>
      </c>
    </row>
    <row r="70" spans="1:3">
      <c r="A70" s="4" t="s">
        <v>698</v>
      </c>
      <c r="B70" s="5" t="n">
        <v>9831</v>
      </c>
      <c r="C70" s="5" t="n">
        <v>2060</v>
      </c>
    </row>
    <row r="71" spans="1:3">
      <c r="A71" s="4" t="s">
        <v>716</v>
      </c>
    </row>
    <row r="72" spans="1:3">
      <c r="A72" s="3" t="s">
        <v>697</v>
      </c>
    </row>
    <row r="73" spans="1:3">
      <c r="A73" s="4" t="s">
        <v>701</v>
      </c>
      <c r="B73" s="5" t="n">
        <v>108</v>
      </c>
      <c r="C73" s="5" t="n">
        <v>0</v>
      </c>
    </row>
    <row r="74" spans="1:3">
      <c r="A74" s="4" t="s">
        <v>717</v>
      </c>
    </row>
    <row r="75" spans="1:3">
      <c r="A75" s="3" t="s">
        <v>697</v>
      </c>
    </row>
    <row r="76" spans="1:3">
      <c r="A76" s="4" t="s">
        <v>701</v>
      </c>
      <c r="B76" s="5" t="n">
        <v>4</v>
      </c>
      <c r="C76" s="5" t="n">
        <v>1437</v>
      </c>
    </row>
    <row r="77" spans="1:3">
      <c r="A77" s="4" t="s">
        <v>718</v>
      </c>
    </row>
    <row r="78" spans="1:3">
      <c r="A78" s="3" t="s">
        <v>697</v>
      </c>
    </row>
    <row r="79" spans="1:3">
      <c r="A79" s="4" t="s">
        <v>698</v>
      </c>
      <c r="B79" s="5" t="n">
        <v>23711</v>
      </c>
      <c r="C79" s="5" t="n">
        <v>3991</v>
      </c>
    </row>
    <row r="80" spans="1:3">
      <c r="A80" s="4" t="s">
        <v>701</v>
      </c>
      <c r="B80" s="5" t="n">
        <v>775</v>
      </c>
      <c r="C80" s="5" t="n">
        <v>3071</v>
      </c>
    </row>
    <row r="81" spans="1:3">
      <c r="A81" s="4" t="s">
        <v>719</v>
      </c>
    </row>
    <row r="82" spans="1:3">
      <c r="A82" s="3" t="s">
        <v>697</v>
      </c>
    </row>
    <row r="83" spans="1:3">
      <c r="A83" s="4" t="s">
        <v>698</v>
      </c>
      <c r="B83" s="5" t="n">
        <v>19365</v>
      </c>
      <c r="C83" s="5" t="n">
        <v>3344</v>
      </c>
    </row>
    <row r="84" spans="1:3">
      <c r="A84" s="4" t="s">
        <v>720</v>
      </c>
    </row>
    <row r="85" spans="1:3">
      <c r="A85" s="3" t="s">
        <v>697</v>
      </c>
    </row>
    <row r="86" spans="1:3">
      <c r="A86" s="4" t="s">
        <v>698</v>
      </c>
      <c r="B86" s="5" t="n">
        <v>4346</v>
      </c>
      <c r="C86" s="5" t="n">
        <v>647</v>
      </c>
    </row>
    <row r="87" spans="1:3">
      <c r="A87" s="4" t="s">
        <v>721</v>
      </c>
    </row>
    <row r="88" spans="1:3">
      <c r="A88" s="3" t="s">
        <v>697</v>
      </c>
    </row>
    <row r="89" spans="1:3">
      <c r="A89" s="4" t="s">
        <v>701</v>
      </c>
      <c r="B89" s="5" t="n">
        <v>0</v>
      </c>
      <c r="C89" s="5" t="n">
        <v>1684</v>
      </c>
    </row>
    <row r="90" spans="1:3">
      <c r="A90" s="4" t="s">
        <v>722</v>
      </c>
    </row>
    <row r="91" spans="1:3">
      <c r="A91" s="3" t="s">
        <v>697</v>
      </c>
    </row>
    <row r="92" spans="1:3">
      <c r="A92" s="4" t="s">
        <v>701</v>
      </c>
      <c r="B92" s="5" t="n">
        <v>775</v>
      </c>
      <c r="C92" s="5" t="n">
        <v>1387</v>
      </c>
    </row>
    <row r="93" spans="1:3">
      <c r="A93" s="4" t="s">
        <v>723</v>
      </c>
    </row>
    <row r="94" spans="1:3">
      <c r="A94" s="3" t="s">
        <v>697</v>
      </c>
    </row>
    <row r="95" spans="1:3">
      <c r="A95" s="4" t="s">
        <v>698</v>
      </c>
      <c r="B95" s="5" t="n">
        <v>42044</v>
      </c>
      <c r="C95" s="5" t="n">
        <v>42684</v>
      </c>
    </row>
    <row r="96" spans="1:3">
      <c r="A96" s="4" t="s">
        <v>701</v>
      </c>
      <c r="B96" s="5" t="n">
        <v>0</v>
      </c>
      <c r="C96" s="5" t="n">
        <v>0</v>
      </c>
    </row>
    <row r="97" spans="1:3">
      <c r="A97" s="4" t="s">
        <v>724</v>
      </c>
    </row>
    <row r="98" spans="1:3">
      <c r="A98" s="3" t="s">
        <v>697</v>
      </c>
    </row>
    <row r="99" spans="1:3">
      <c r="A99" s="4" t="s">
        <v>698</v>
      </c>
      <c r="B99" s="5" t="n">
        <v>365</v>
      </c>
      <c r="C99" s="5" t="n">
        <v>18</v>
      </c>
    </row>
    <row r="100" spans="1:3">
      <c r="A100" s="4" t="s">
        <v>725</v>
      </c>
    </row>
    <row r="101" spans="1:3">
      <c r="A101" s="3" t="s">
        <v>697</v>
      </c>
    </row>
    <row r="102" spans="1:3">
      <c r="A102" s="4" t="s">
        <v>698</v>
      </c>
      <c r="B102" s="5" t="n">
        <v>41679</v>
      </c>
      <c r="C102" s="5" t="n">
        <v>42666</v>
      </c>
    </row>
    <row r="103" spans="1:3">
      <c r="A103" s="4" t="s">
        <v>726</v>
      </c>
    </row>
    <row r="104" spans="1:3">
      <c r="A104" s="3" t="s">
        <v>697</v>
      </c>
    </row>
    <row r="105" spans="1:3">
      <c r="A105" s="4" t="s">
        <v>701</v>
      </c>
      <c r="B105" s="5" t="n">
        <v>0</v>
      </c>
      <c r="C105" s="5" t="n">
        <v>0</v>
      </c>
    </row>
    <row r="106" spans="1:3">
      <c r="A106" s="4" t="s">
        <v>727</v>
      </c>
    </row>
    <row r="107" spans="1:3">
      <c r="A107" s="3" t="s">
        <v>697</v>
      </c>
    </row>
    <row r="108" spans="1:3">
      <c r="A108" s="4" t="s">
        <v>701</v>
      </c>
      <c r="B108" s="5" t="n">
        <v>0</v>
      </c>
      <c r="C108" s="5" t="n">
        <v>0</v>
      </c>
    </row>
    <row r="109" spans="1:3">
      <c r="A109" s="4" t="s">
        <v>728</v>
      </c>
    </row>
    <row r="110" spans="1:3">
      <c r="A110" s="3" t="s">
        <v>697</v>
      </c>
    </row>
    <row r="111" spans="1:3">
      <c r="A111" s="4" t="s">
        <v>698</v>
      </c>
      <c r="B111" s="5" t="n">
        <v>50088</v>
      </c>
      <c r="C111" s="5" t="n">
        <v>49920</v>
      </c>
    </row>
    <row r="112" spans="1:3">
      <c r="A112" s="4" t="s">
        <v>701</v>
      </c>
      <c r="B112" s="5" t="n">
        <v>0</v>
      </c>
      <c r="C112" s="5" t="n">
        <v>0</v>
      </c>
    </row>
    <row r="113" spans="1:3">
      <c r="A113" s="4" t="s">
        <v>729</v>
      </c>
    </row>
    <row r="114" spans="1:3">
      <c r="A114" s="3" t="s">
        <v>697</v>
      </c>
    </row>
    <row r="115" spans="1:3">
      <c r="A115" s="4" t="s">
        <v>698</v>
      </c>
      <c r="B115" s="5" t="n">
        <v>8069</v>
      </c>
      <c r="C115" s="5" t="n">
        <v>9783</v>
      </c>
    </row>
    <row r="116" spans="1:3">
      <c r="A116" s="4" t="s">
        <v>730</v>
      </c>
    </row>
    <row r="117" spans="1:3">
      <c r="A117" s="3" t="s">
        <v>697</v>
      </c>
    </row>
    <row r="118" spans="1:3">
      <c r="A118" s="4" t="s">
        <v>698</v>
      </c>
      <c r="B118" s="5" t="n">
        <v>42019</v>
      </c>
      <c r="C118" s="5" t="n">
        <v>40137</v>
      </c>
    </row>
    <row r="119" spans="1:3">
      <c r="A119" s="4" t="s">
        <v>731</v>
      </c>
    </row>
    <row r="120" spans="1:3">
      <c r="A120" s="3" t="s">
        <v>697</v>
      </c>
    </row>
    <row r="121" spans="1:3">
      <c r="A121" s="4" t="s">
        <v>701</v>
      </c>
      <c r="B121" s="5" t="n">
        <v>0</v>
      </c>
      <c r="C121" s="5" t="n">
        <v>0</v>
      </c>
    </row>
    <row r="122" spans="1:3">
      <c r="A122" s="4" t="s">
        <v>732</v>
      </c>
    </row>
    <row r="123" spans="1:3">
      <c r="A123" s="3" t="s">
        <v>697</v>
      </c>
    </row>
    <row r="124" spans="1:3">
      <c r="A124" s="4" t="s">
        <v>701</v>
      </c>
      <c r="B124" s="6" t="n">
        <v>0</v>
      </c>
      <c r="C12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42"/>
    <col customWidth="1" max="6" min="6" width="21"/>
    <col customWidth="1" max="7" min="7" width="21"/>
  </cols>
  <sheetData>
    <row r="1" spans="1:7">
      <c r="A1" s="1" t="s">
        <v>733</v>
      </c>
      <c r="B1" s="2" t="s">
        <v>1</v>
      </c>
      <c r="C1" s="2" t="s">
        <v>597</v>
      </c>
    </row>
    <row r="2" spans="1:7">
      <c r="B2" s="2" t="s">
        <v>734</v>
      </c>
      <c r="C2" s="2" t="s">
        <v>469</v>
      </c>
      <c r="D2" s="2" t="s">
        <v>735</v>
      </c>
      <c r="E2" s="2" t="s">
        <v>736</v>
      </c>
      <c r="F2" s="2" t="s">
        <v>737</v>
      </c>
      <c r="G2" s="2" t="s">
        <v>738</v>
      </c>
    </row>
    <row r="3" spans="1:7">
      <c r="A3" s="3" t="s">
        <v>739</v>
      </c>
    </row>
    <row r="4" spans="1:7">
      <c r="A4" s="4" t="s">
        <v>740</v>
      </c>
      <c r="B4" s="6" t="n">
        <v>0</v>
      </c>
      <c r="C4" s="6" t="n">
        <v>0</v>
      </c>
    </row>
    <row r="5" spans="1:7">
      <c r="A5" s="4" t="s">
        <v>741</v>
      </c>
    </row>
    <row r="6" spans="1:7">
      <c r="A6" s="3" t="s">
        <v>739</v>
      </c>
    </row>
    <row r="7" spans="1:7">
      <c r="A7" s="4" t="s">
        <v>742</v>
      </c>
      <c r="B7" s="4" t="s">
        <v>743</v>
      </c>
    </row>
    <row r="8" spans="1:7">
      <c r="A8" s="4" t="s">
        <v>744</v>
      </c>
      <c r="B8" s="5" t="n">
        <v>2</v>
      </c>
      <c r="D8" s="5" t="n">
        <v>2</v>
      </c>
      <c r="E8" s="5" t="n">
        <v>2</v>
      </c>
    </row>
    <row r="9" spans="1:7">
      <c r="A9" s="4" t="s">
        <v>745</v>
      </c>
      <c r="B9" s="6" t="n">
        <v>2400000</v>
      </c>
    </row>
    <row r="10" spans="1:7">
      <c r="A10" s="4" t="s">
        <v>746</v>
      </c>
    </row>
    <row r="11" spans="1:7">
      <c r="A11" s="3" t="s">
        <v>739</v>
      </c>
    </row>
    <row r="12" spans="1:7">
      <c r="A12" s="4" t="s">
        <v>740</v>
      </c>
      <c r="B12" s="5" t="n">
        <v>15000000</v>
      </c>
      <c r="C12" s="5" t="n">
        <v>15000000</v>
      </c>
    </row>
    <row r="13" spans="1:7">
      <c r="A13" s="4" t="s">
        <v>747</v>
      </c>
    </row>
    <row r="14" spans="1:7">
      <c r="A14" s="3" t="s">
        <v>739</v>
      </c>
    </row>
    <row r="15" spans="1:7">
      <c r="A15" s="4" t="s">
        <v>748</v>
      </c>
      <c r="B15" s="6" t="n">
        <v>5200000</v>
      </c>
    </row>
    <row r="16" spans="1:7">
      <c r="A16" s="4" t="s">
        <v>742</v>
      </c>
      <c r="B16" s="4" t="s">
        <v>749</v>
      </c>
    </row>
    <row r="17" spans="1:7">
      <c r="A17" s="4" t="s">
        <v>750</v>
      </c>
    </row>
    <row r="18" spans="1:7">
      <c r="A18" s="3" t="s">
        <v>739</v>
      </c>
    </row>
    <row r="19" spans="1:7">
      <c r="A19" s="4" t="s">
        <v>751</v>
      </c>
      <c r="B19" s="6" t="n">
        <v>867184000</v>
      </c>
      <c r="C19" s="6" t="n">
        <v>357797000</v>
      </c>
      <c r="D19" s="6" t="n">
        <v>139075</v>
      </c>
      <c r="F19" s="6" t="n">
        <v>147522</v>
      </c>
    </row>
    <row r="20" spans="1:7">
      <c r="A20" s="4" t="s">
        <v>752</v>
      </c>
    </row>
    <row r="21" spans="1:7">
      <c r="A21" s="3" t="s">
        <v>739</v>
      </c>
    </row>
    <row r="22" spans="1:7">
      <c r="A22" s="4" t="s">
        <v>751</v>
      </c>
      <c r="D22" s="6" t="n">
        <v>94100</v>
      </c>
      <c r="E22" s="12" t="n">
        <v>200000</v>
      </c>
      <c r="F22" s="6" t="n">
        <v>81600</v>
      </c>
      <c r="G22" s="12" t="n">
        <v>320000</v>
      </c>
    </row>
    <row r="23" spans="1:7">
      <c r="A23" s="4" t="s">
        <v>753</v>
      </c>
    </row>
    <row r="24" spans="1:7">
      <c r="A24" s="3" t="s">
        <v>739</v>
      </c>
    </row>
    <row r="25" spans="1:7">
      <c r="A25" s="4" t="s">
        <v>744</v>
      </c>
      <c r="B25" s="5" t="n">
        <v>1</v>
      </c>
      <c r="D25" s="5" t="n">
        <v>1</v>
      </c>
      <c r="E25" s="5" t="n">
        <v>1</v>
      </c>
    </row>
    <row r="26" spans="1:7">
      <c r="A26" s="4" t="s">
        <v>754</v>
      </c>
    </row>
    <row r="27" spans="1:7">
      <c r="A27" s="3" t="s">
        <v>739</v>
      </c>
    </row>
    <row r="28" spans="1:7">
      <c r="A28" s="4" t="s">
        <v>751</v>
      </c>
      <c r="D28" s="6" t="n">
        <v>94100</v>
      </c>
      <c r="E28" s="12" t="n">
        <v>200000</v>
      </c>
    </row>
    <row r="29" spans="1:7">
      <c r="A29" s="4" t="s">
        <v>755</v>
      </c>
    </row>
    <row r="30" spans="1:7">
      <c r="A30" s="3" t="s">
        <v>739</v>
      </c>
    </row>
    <row r="31" spans="1:7">
      <c r="A31" s="4" t="s">
        <v>756</v>
      </c>
      <c r="B31" s="4" t="s">
        <v>623</v>
      </c>
      <c r="C31" s="4" t="s">
        <v>623</v>
      </c>
    </row>
    <row r="32" spans="1:7">
      <c r="A32" s="4" t="s">
        <v>757</v>
      </c>
    </row>
    <row r="33" spans="1:7">
      <c r="A33" s="3" t="s">
        <v>739</v>
      </c>
    </row>
    <row r="34" spans="1:7">
      <c r="A34" s="4" t="s">
        <v>756</v>
      </c>
      <c r="B34" s="4" t="s">
        <v>758</v>
      </c>
      <c r="C34" s="4" t="s">
        <v>539</v>
      </c>
    </row>
  </sheetData>
  <mergeCells count="3">
    <mergeCell ref="A1:A2"/>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 customWidth="1" max="5" min="5" width="21"/>
    <col customWidth="1" max="6" min="6" width="21"/>
    <col customWidth="1" max="7" min="7" width="21"/>
    <col customWidth="1" max="8" min="8" width="21"/>
  </cols>
  <sheetData>
    <row r="1" spans="1:8">
      <c r="A1" s="1" t="s">
        <v>759</v>
      </c>
      <c r="B1" s="2" t="s">
        <v>760</v>
      </c>
      <c r="C1" s="2" t="s">
        <v>761</v>
      </c>
      <c r="D1" s="2" t="s">
        <v>579</v>
      </c>
      <c r="E1" s="2" t="s">
        <v>762</v>
      </c>
      <c r="F1" s="2" t="s">
        <v>763</v>
      </c>
      <c r="G1" s="2" t="s">
        <v>737</v>
      </c>
      <c r="H1" s="2" t="s">
        <v>738</v>
      </c>
    </row>
    <row r="2" spans="1:8">
      <c r="A2" s="4" t="s">
        <v>764</v>
      </c>
    </row>
    <row r="3" spans="1:8">
      <c r="A3" s="3" t="s">
        <v>765</v>
      </c>
    </row>
    <row r="4" spans="1:8">
      <c r="A4" s="4" t="s">
        <v>751</v>
      </c>
      <c r="C4" s="6" t="n">
        <v>357797</v>
      </c>
      <c r="D4" s="6" t="n">
        <v>867184</v>
      </c>
      <c r="E4" s="6" t="n">
        <v>139075</v>
      </c>
      <c r="G4" s="6" t="n">
        <v>147522</v>
      </c>
    </row>
    <row r="5" spans="1:8">
      <c r="A5" s="4" t="s">
        <v>766</v>
      </c>
    </row>
    <row r="6" spans="1:8">
      <c r="A6" s="3" t="s">
        <v>765</v>
      </c>
    </row>
    <row r="7" spans="1:8">
      <c r="A7" s="4" t="s">
        <v>751</v>
      </c>
      <c r="C7" s="5" t="n">
        <v>12326</v>
      </c>
      <c r="D7" s="5" t="n">
        <v>11616</v>
      </c>
      <c r="F7" s="12" t="n">
        <v>991942</v>
      </c>
      <c r="H7" s="12" t="n">
        <v>1044253</v>
      </c>
    </row>
    <row r="8" spans="1:8">
      <c r="A8" s="4" t="s">
        <v>767</v>
      </c>
    </row>
    <row r="9" spans="1:8">
      <c r="A9" s="3" t="s">
        <v>765</v>
      </c>
    </row>
    <row r="10" spans="1:8">
      <c r="A10" s="4" t="s">
        <v>768</v>
      </c>
      <c r="F10" s="5" t="n">
        <v>625200</v>
      </c>
      <c r="H10" s="5" t="n">
        <v>0</v>
      </c>
    </row>
    <row r="11" spans="1:8">
      <c r="A11" s="4" t="s">
        <v>769</v>
      </c>
    </row>
    <row r="12" spans="1:8">
      <c r="A12" s="3" t="s">
        <v>765</v>
      </c>
    </row>
    <row r="13" spans="1:8">
      <c r="A13" s="4" t="s">
        <v>751</v>
      </c>
      <c r="E13" s="6" t="n">
        <v>94100</v>
      </c>
      <c r="F13" s="5" t="n">
        <v>200000</v>
      </c>
      <c r="G13" s="6" t="n">
        <v>81600</v>
      </c>
      <c r="H13" s="5" t="n">
        <v>320000</v>
      </c>
    </row>
    <row r="14" spans="1:8">
      <c r="A14" s="4" t="s">
        <v>770</v>
      </c>
    </row>
    <row r="15" spans="1:8">
      <c r="A15" s="3" t="s">
        <v>765</v>
      </c>
    </row>
    <row r="16" spans="1:8">
      <c r="A16" s="4" t="s">
        <v>751</v>
      </c>
      <c r="C16" s="6" t="n">
        <v>0</v>
      </c>
      <c r="D16" s="6" t="n">
        <v>7800</v>
      </c>
      <c r="F16" s="12" t="n">
        <v>165000</v>
      </c>
      <c r="H16" s="12" t="n">
        <v>640200</v>
      </c>
    </row>
    <row r="17" spans="1:8">
      <c r="A17" s="4" t="s">
        <v>771</v>
      </c>
    </row>
    <row r="18" spans="1:8">
      <c r="A18" s="3" t="s">
        <v>765</v>
      </c>
    </row>
    <row r="19" spans="1:8">
      <c r="A19" s="4" t="s">
        <v>772</v>
      </c>
      <c r="B19" s="5" t="n">
        <v>5528</v>
      </c>
      <c r="C19" s="5" t="n">
        <v>6030</v>
      </c>
    </row>
    <row r="20" spans="1:8">
      <c r="A20" s="4" t="s">
        <v>773</v>
      </c>
    </row>
    <row r="21" spans="1:8">
      <c r="A21" s="3" t="s">
        <v>765</v>
      </c>
    </row>
    <row r="22" spans="1:8">
      <c r="A22" s="4" t="s">
        <v>772</v>
      </c>
      <c r="B22" s="5" t="n">
        <v>7895</v>
      </c>
      <c r="C22" s="5" t="n">
        <v>8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60</v>
      </c>
      <c r="D1" s="2" t="s">
        <v>1</v>
      </c>
    </row>
    <row r="2" spans="1:5">
      <c r="B2" s="2" t="s">
        <v>2</v>
      </c>
      <c r="C2" s="2" t="s">
        <v>61</v>
      </c>
      <c r="D2" s="2" t="s">
        <v>2</v>
      </c>
      <c r="E2" s="2" t="s">
        <v>61</v>
      </c>
    </row>
    <row r="3" spans="1:5">
      <c r="A3" s="4" t="s">
        <v>775</v>
      </c>
    </row>
    <row r="4" spans="1:5">
      <c r="A4" s="3" t="s">
        <v>765</v>
      </c>
    </row>
    <row r="5" spans="1:5">
      <c r="A5" s="4" t="s">
        <v>776</v>
      </c>
      <c r="B5" s="6" t="n">
        <v>20911</v>
      </c>
      <c r="C5" s="6" t="n">
        <v>4737</v>
      </c>
      <c r="D5" s="6" t="n">
        <v>50189</v>
      </c>
      <c r="E5" s="6" t="n">
        <v>-3252</v>
      </c>
    </row>
    <row r="6" spans="1:5">
      <c r="A6" s="4" t="s">
        <v>777</v>
      </c>
    </row>
    <row r="7" spans="1:5">
      <c r="A7" s="3" t="s">
        <v>765</v>
      </c>
    </row>
    <row r="8" spans="1:5">
      <c r="A8" s="4" t="s">
        <v>776</v>
      </c>
      <c r="B8" s="5" t="n">
        <v>-19667</v>
      </c>
      <c r="C8" s="5" t="n">
        <v>-4348</v>
      </c>
      <c r="D8" s="5" t="n">
        <v>-39596</v>
      </c>
      <c r="E8" s="5" t="n">
        <v>-16914</v>
      </c>
    </row>
    <row r="9" spans="1:5">
      <c r="A9" s="4" t="s">
        <v>778</v>
      </c>
    </row>
    <row r="10" spans="1:5">
      <c r="A10" s="3" t="s">
        <v>765</v>
      </c>
    </row>
    <row r="11" spans="1:5">
      <c r="A11" s="4" t="s">
        <v>776</v>
      </c>
      <c r="B11" s="6" t="n">
        <v>307</v>
      </c>
      <c r="C11" s="6" t="n">
        <v>-3880</v>
      </c>
      <c r="D11" s="6" t="n">
        <v>-13311</v>
      </c>
      <c r="E11" s="6" t="n">
        <v>-213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60</v>
      </c>
      <c r="D1" s="2" t="s">
        <v>1</v>
      </c>
    </row>
    <row r="2" spans="1:5">
      <c r="B2" s="2" t="s">
        <v>2</v>
      </c>
      <c r="C2" s="2" t="s">
        <v>61</v>
      </c>
      <c r="D2" s="2" t="s">
        <v>2</v>
      </c>
      <c r="E2" s="2" t="s">
        <v>61</v>
      </c>
    </row>
    <row r="3" spans="1:5">
      <c r="A3" s="3" t="s">
        <v>765</v>
      </c>
    </row>
    <row r="4" spans="1:5">
      <c r="A4" s="4" t="s">
        <v>780</v>
      </c>
      <c r="B4" s="6" t="n">
        <v>-16653000</v>
      </c>
      <c r="C4" s="6" t="n">
        <v>10621000</v>
      </c>
      <c r="D4" s="6" t="n">
        <v>-43941000</v>
      </c>
      <c r="E4" s="6" t="n">
        <v>12528000</v>
      </c>
    </row>
    <row r="5" spans="1:5">
      <c r="A5" s="4" t="s">
        <v>781</v>
      </c>
      <c r="B5" s="5" t="n">
        <v>3389000</v>
      </c>
      <c r="C5" s="5" t="n">
        <v>-5832000</v>
      </c>
      <c r="D5" s="5" t="n">
        <v>-2439000</v>
      </c>
      <c r="E5" s="5" t="n">
        <v>-6755000</v>
      </c>
    </row>
    <row r="6" spans="1:5">
      <c r="A6" s="4" t="s">
        <v>782</v>
      </c>
      <c r="C6" s="5" t="n">
        <v>0</v>
      </c>
      <c r="D6" s="5" t="n">
        <v>0</v>
      </c>
      <c r="E6" s="5" t="n">
        <v>0</v>
      </c>
    </row>
    <row r="7" spans="1:5">
      <c r="A7" s="4" t="s">
        <v>783</v>
      </c>
      <c r="B7" s="5" t="n">
        <v>0</v>
      </c>
      <c r="C7" s="5" t="n">
        <v>0</v>
      </c>
    </row>
    <row r="8" spans="1:5">
      <c r="A8" s="4" t="s">
        <v>784</v>
      </c>
    </row>
    <row r="9" spans="1:5">
      <c r="A9" s="3" t="s">
        <v>765</v>
      </c>
    </row>
    <row r="10" spans="1:5">
      <c r="A10" s="4" t="s">
        <v>782</v>
      </c>
      <c r="B10" s="5" t="n">
        <v>-2506000</v>
      </c>
      <c r="D10" s="5" t="n">
        <v>-2506000</v>
      </c>
    </row>
    <row r="11" spans="1:5">
      <c r="A11" s="4" t="s">
        <v>783</v>
      </c>
      <c r="D11" s="5" t="n">
        <v>0</v>
      </c>
      <c r="E11" s="5" t="n">
        <v>0</v>
      </c>
    </row>
    <row r="12" spans="1:5">
      <c r="A12" s="4" t="s">
        <v>785</v>
      </c>
    </row>
    <row r="13" spans="1:5">
      <c r="A13" s="3" t="s">
        <v>765</v>
      </c>
    </row>
    <row r="14" spans="1:5">
      <c r="A14" s="4" t="s">
        <v>780</v>
      </c>
      <c r="B14" s="5" t="n">
        <v>-9567000</v>
      </c>
      <c r="C14" s="5" t="n">
        <v>12301000</v>
      </c>
      <c r="D14" s="5" t="n">
        <v>-23750000</v>
      </c>
      <c r="E14" s="5" t="n">
        <v>15342000</v>
      </c>
    </row>
    <row r="15" spans="1:5">
      <c r="A15" s="4" t="s">
        <v>786</v>
      </c>
      <c r="B15" s="5" t="n">
        <v>0</v>
      </c>
      <c r="C15" s="5" t="n">
        <v>0</v>
      </c>
      <c r="D15" s="5" t="n">
        <v>0</v>
      </c>
      <c r="E15" s="5" t="n">
        <v>735000</v>
      </c>
    </row>
    <row r="16" spans="1:5">
      <c r="A16" s="4" t="s">
        <v>781</v>
      </c>
      <c r="B16" s="5" t="n">
        <v>4922000</v>
      </c>
      <c r="C16" s="5" t="n">
        <v>-4756000</v>
      </c>
      <c r="D16" s="5" t="n">
        <v>3249000</v>
      </c>
      <c r="E16" s="5" t="n">
        <v>-5825000</v>
      </c>
    </row>
    <row r="17" spans="1:5">
      <c r="A17" s="4" t="s">
        <v>787</v>
      </c>
      <c r="B17" s="5" t="n">
        <v>0</v>
      </c>
      <c r="C17" s="5" t="n">
        <v>-251000</v>
      </c>
      <c r="D17" s="5" t="n">
        <v>0</v>
      </c>
      <c r="E17" s="5" t="n">
        <v>-930000</v>
      </c>
    </row>
    <row r="18" spans="1:5">
      <c r="A18" s="4" t="s">
        <v>750</v>
      </c>
    </row>
    <row r="19" spans="1:5">
      <c r="A19" s="3" t="s">
        <v>765</v>
      </c>
    </row>
    <row r="20" spans="1:5">
      <c r="A20" s="4" t="s">
        <v>780</v>
      </c>
      <c r="B20" s="5" t="n">
        <v>-14722000</v>
      </c>
      <c r="C20" s="5" t="n">
        <v>4107000</v>
      </c>
      <c r="D20" s="5" t="n">
        <v>-41336000</v>
      </c>
      <c r="E20" s="5" t="n">
        <v>14627000</v>
      </c>
    </row>
    <row r="21" spans="1:5">
      <c r="A21" s="4" t="s">
        <v>786</v>
      </c>
      <c r="B21" s="5" t="n">
        <v>0</v>
      </c>
      <c r="C21" s="5" t="n">
        <v>0</v>
      </c>
      <c r="D21" s="5" t="n">
        <v>0</v>
      </c>
      <c r="E21" s="5" t="n">
        <v>0</v>
      </c>
    </row>
    <row r="22" spans="1:5">
      <c r="A22" s="4" t="s">
        <v>752</v>
      </c>
    </row>
    <row r="23" spans="1:5">
      <c r="A23" s="3" t="s">
        <v>765</v>
      </c>
    </row>
    <row r="24" spans="1:5">
      <c r="A24" s="4" t="s">
        <v>780</v>
      </c>
      <c r="B24" s="5" t="n">
        <v>11915000</v>
      </c>
      <c r="C24" s="5" t="n">
        <v>3549000</v>
      </c>
      <c r="D24" s="5" t="n">
        <v>20191000</v>
      </c>
      <c r="E24" s="5" t="n">
        <v>3549000</v>
      </c>
    </row>
    <row r="25" spans="1:5">
      <c r="A25" s="4" t="s">
        <v>786</v>
      </c>
      <c r="B25" s="5" t="n">
        <v>0</v>
      </c>
      <c r="C25" s="5" t="n">
        <v>0</v>
      </c>
      <c r="D25" s="5" t="n">
        <v>0</v>
      </c>
      <c r="E25" s="5" t="n">
        <v>0</v>
      </c>
    </row>
    <row r="26" spans="1:5">
      <c r="A26" s="4" t="s">
        <v>753</v>
      </c>
    </row>
    <row r="27" spans="1:5">
      <c r="A27" s="3" t="s">
        <v>765</v>
      </c>
    </row>
    <row r="28" spans="1:5">
      <c r="A28" s="4" t="s">
        <v>780</v>
      </c>
      <c r="B28" s="5" t="n">
        <v>-6760000</v>
      </c>
      <c r="C28" s="5" t="n">
        <v>4645000</v>
      </c>
      <c r="D28" s="5" t="n">
        <v>-2605000</v>
      </c>
      <c r="E28" s="5" t="n">
        <v>-2834000</v>
      </c>
    </row>
    <row r="29" spans="1:5">
      <c r="A29" s="4" t="s">
        <v>786</v>
      </c>
      <c r="B29" s="5" t="n">
        <v>0</v>
      </c>
      <c r="C29" s="5" t="n">
        <v>0</v>
      </c>
      <c r="D29" s="5" t="n">
        <v>0</v>
      </c>
      <c r="E29" s="5" t="n">
        <v>735000</v>
      </c>
    </row>
    <row r="30" spans="1:5">
      <c r="A30" s="4" t="s">
        <v>788</v>
      </c>
    </row>
    <row r="31" spans="1:5">
      <c r="A31" s="3" t="s">
        <v>765</v>
      </c>
    </row>
    <row r="32" spans="1:5">
      <c r="A32" s="4" t="s">
        <v>781</v>
      </c>
      <c r="B32" s="5" t="n">
        <v>128000</v>
      </c>
      <c r="C32" s="5" t="n">
        <v>263000</v>
      </c>
      <c r="D32" s="5" t="n">
        <v>-867000</v>
      </c>
      <c r="E32" s="5" t="n">
        <v>1236000</v>
      </c>
    </row>
    <row r="33" spans="1:5">
      <c r="A33" s="4" t="s">
        <v>787</v>
      </c>
      <c r="B33" s="5" t="n">
        <v>0</v>
      </c>
      <c r="C33" s="5" t="n">
        <v>0</v>
      </c>
      <c r="D33" s="5" t="n">
        <v>0</v>
      </c>
      <c r="E33" s="5" t="n">
        <v>0</v>
      </c>
    </row>
    <row r="34" spans="1:5">
      <c r="A34" s="4" t="s">
        <v>789</v>
      </c>
    </row>
    <row r="35" spans="1:5">
      <c r="A35" s="3" t="s">
        <v>765</v>
      </c>
    </row>
    <row r="36" spans="1:5">
      <c r="A36" s="4" t="s">
        <v>781</v>
      </c>
      <c r="B36" s="5" t="n">
        <v>0</v>
      </c>
      <c r="C36" s="5" t="n">
        <v>0</v>
      </c>
      <c r="D36" s="5" t="n">
        <v>0</v>
      </c>
      <c r="E36" s="5" t="n">
        <v>0</v>
      </c>
    </row>
    <row r="37" spans="1:5">
      <c r="A37" s="4" t="s">
        <v>787</v>
      </c>
      <c r="B37" s="5" t="n">
        <v>0</v>
      </c>
      <c r="C37" s="5" t="n">
        <v>0</v>
      </c>
      <c r="D37" s="5" t="n">
        <v>0</v>
      </c>
      <c r="E37" s="5" t="n">
        <v>0</v>
      </c>
    </row>
    <row r="38" spans="1:5">
      <c r="A38" s="4" t="s">
        <v>790</v>
      </c>
    </row>
    <row r="39" spans="1:5">
      <c r="A39" s="3" t="s">
        <v>765</v>
      </c>
    </row>
    <row r="40" spans="1:5">
      <c r="A40" s="4" t="s">
        <v>781</v>
      </c>
      <c r="B40" s="5" t="n">
        <v>4794000</v>
      </c>
      <c r="C40" s="5" t="n">
        <v>-5019000</v>
      </c>
      <c r="D40" s="5" t="n">
        <v>4116000</v>
      </c>
      <c r="E40" s="5" t="n">
        <v>-7061000</v>
      </c>
    </row>
    <row r="41" spans="1:5">
      <c r="A41" s="4" t="s">
        <v>787</v>
      </c>
      <c r="B41" s="6" t="n">
        <v>0</v>
      </c>
      <c r="C41" s="6" t="n">
        <v>-251000</v>
      </c>
      <c r="D41" s="6" t="n">
        <v>0</v>
      </c>
      <c r="E41" s="6" t="n">
        <v>-93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110</v>
      </c>
    </row>
    <row r="2" spans="1:3">
      <c r="A2" s="3" t="s">
        <v>792</v>
      </c>
    </row>
    <row r="3" spans="1:3">
      <c r="A3" s="4" t="s">
        <v>793</v>
      </c>
      <c r="B3" s="6" t="n">
        <v>126004</v>
      </c>
      <c r="C3" s="6" t="n">
        <v>105355</v>
      </c>
    </row>
    <row r="4" spans="1:3">
      <c r="A4" s="4" t="s">
        <v>794</v>
      </c>
      <c r="B4" s="5" t="n">
        <v>179884</v>
      </c>
      <c r="C4" s="5" t="n">
        <v>129407</v>
      </c>
    </row>
    <row r="5" spans="1:3">
      <c r="A5" s="4" t="s">
        <v>795</v>
      </c>
    </row>
    <row r="6" spans="1:3">
      <c r="A6" s="3" t="s">
        <v>792</v>
      </c>
    </row>
    <row r="7" spans="1:3">
      <c r="A7" s="4" t="s">
        <v>793</v>
      </c>
      <c r="B7" s="5" t="n">
        <v>126004</v>
      </c>
      <c r="C7" s="5" t="n">
        <v>105355</v>
      </c>
    </row>
    <row r="8" spans="1:3">
      <c r="A8" s="4" t="s">
        <v>794</v>
      </c>
      <c r="B8" s="5" t="n">
        <v>179884</v>
      </c>
      <c r="C8" s="5" t="n">
        <v>129407</v>
      </c>
    </row>
    <row r="9" spans="1:3">
      <c r="A9" s="4" t="s">
        <v>796</v>
      </c>
    </row>
    <row r="10" spans="1:3">
      <c r="A10" s="3" t="s">
        <v>792</v>
      </c>
    </row>
    <row r="11" spans="1:3">
      <c r="A11" s="4" t="s">
        <v>793</v>
      </c>
      <c r="B11" s="5" t="n">
        <v>0</v>
      </c>
      <c r="C11" s="5" t="n">
        <v>0</v>
      </c>
    </row>
    <row r="12" spans="1:3">
      <c r="A12" s="4" t="s">
        <v>794</v>
      </c>
      <c r="B12" s="5" t="n">
        <v>0</v>
      </c>
      <c r="C12" s="5" t="n">
        <v>0</v>
      </c>
    </row>
    <row r="13" spans="1:3">
      <c r="A13" s="4" t="s">
        <v>797</v>
      </c>
    </row>
    <row r="14" spans="1:3">
      <c r="A14" s="3" t="s">
        <v>792</v>
      </c>
    </row>
    <row r="15" spans="1:3">
      <c r="A15" s="4" t="s">
        <v>793</v>
      </c>
      <c r="B15" s="5" t="n">
        <v>41425</v>
      </c>
      <c r="C15" s="5" t="n">
        <v>25567</v>
      </c>
    </row>
    <row r="16" spans="1:3">
      <c r="A16" s="4" t="s">
        <v>794</v>
      </c>
      <c r="B16" s="5" t="n">
        <v>179884</v>
      </c>
      <c r="C16" s="5" t="n">
        <v>129407</v>
      </c>
    </row>
    <row r="17" spans="1:3">
      <c r="A17" s="4" t="s">
        <v>798</v>
      </c>
    </row>
    <row r="18" spans="1:3">
      <c r="A18" s="3" t="s">
        <v>792</v>
      </c>
    </row>
    <row r="19" spans="1:3">
      <c r="A19" s="4" t="s">
        <v>793</v>
      </c>
      <c r="B19" s="5" t="n">
        <v>84579</v>
      </c>
      <c r="C19" s="5" t="n">
        <v>79788</v>
      </c>
    </row>
    <row r="20" spans="1:3">
      <c r="A20" s="4" t="s">
        <v>794</v>
      </c>
      <c r="B20" s="5" t="n">
        <v>0</v>
      </c>
      <c r="C20" s="5" t="n">
        <v>0</v>
      </c>
    </row>
    <row r="21" spans="1:3">
      <c r="A21" s="4" t="s">
        <v>799</v>
      </c>
    </row>
    <row r="22" spans="1:3">
      <c r="A22" s="3" t="s">
        <v>792</v>
      </c>
    </row>
    <row r="23" spans="1:3">
      <c r="A23" s="4" t="s">
        <v>793</v>
      </c>
      <c r="B23" s="5" t="n">
        <v>0</v>
      </c>
      <c r="C23" s="5" t="n">
        <v>7296</v>
      </c>
    </row>
    <row r="24" spans="1:3">
      <c r="A24" s="4" t="s">
        <v>794</v>
      </c>
      <c r="B24" s="5" t="n">
        <v>179884</v>
      </c>
      <c r="C24" s="5" t="n">
        <v>126100</v>
      </c>
    </row>
    <row r="25" spans="1:3">
      <c r="A25" s="4" t="s">
        <v>800</v>
      </c>
    </row>
    <row r="26" spans="1:3">
      <c r="A26" s="3" t="s">
        <v>792</v>
      </c>
    </row>
    <row r="27" spans="1:3">
      <c r="A27" s="4" t="s">
        <v>793</v>
      </c>
      <c r="B27" s="5" t="n">
        <v>0</v>
      </c>
      <c r="C27" s="5" t="n">
        <v>0</v>
      </c>
    </row>
    <row r="28" spans="1:3">
      <c r="A28" s="4" t="s">
        <v>794</v>
      </c>
      <c r="B28" s="5" t="n">
        <v>0</v>
      </c>
      <c r="C28" s="5" t="n">
        <v>0</v>
      </c>
    </row>
    <row r="29" spans="1:3">
      <c r="A29" s="4" t="s">
        <v>801</v>
      </c>
    </row>
    <row r="30" spans="1:3">
      <c r="A30" s="3" t="s">
        <v>792</v>
      </c>
    </row>
    <row r="31" spans="1:3">
      <c r="A31" s="4" t="s">
        <v>793</v>
      </c>
      <c r="B31" s="5" t="n">
        <v>0</v>
      </c>
      <c r="C31" s="5" t="n">
        <v>7296</v>
      </c>
    </row>
    <row r="32" spans="1:3">
      <c r="A32" s="4" t="s">
        <v>794</v>
      </c>
      <c r="B32" s="5" t="n">
        <v>179884</v>
      </c>
      <c r="C32" s="5" t="n">
        <v>126100</v>
      </c>
    </row>
    <row r="33" spans="1:3">
      <c r="A33" s="4" t="s">
        <v>802</v>
      </c>
    </row>
    <row r="34" spans="1:3">
      <c r="A34" s="3" t="s">
        <v>792</v>
      </c>
    </row>
    <row r="35" spans="1:3">
      <c r="A35" s="4" t="s">
        <v>793</v>
      </c>
      <c r="B35" s="5" t="n">
        <v>0</v>
      </c>
      <c r="C35" s="5" t="n">
        <v>0</v>
      </c>
    </row>
    <row r="36" spans="1:3">
      <c r="A36" s="4" t="s">
        <v>794</v>
      </c>
      <c r="B36" s="5" t="n">
        <v>0</v>
      </c>
      <c r="C36" s="5" t="n">
        <v>0</v>
      </c>
    </row>
    <row r="37" spans="1:3">
      <c r="A37" s="4" t="s">
        <v>803</v>
      </c>
    </row>
    <row r="38" spans="1:3">
      <c r="A38" s="3" t="s">
        <v>792</v>
      </c>
    </row>
    <row r="39" spans="1:3">
      <c r="A39" s="4" t="s">
        <v>793</v>
      </c>
      <c r="B39" s="5" t="n">
        <v>92132</v>
      </c>
      <c r="C39" s="5" t="n">
        <v>92604</v>
      </c>
    </row>
    <row r="40" spans="1:3">
      <c r="A40" s="4" t="s">
        <v>804</v>
      </c>
    </row>
    <row r="41" spans="1:3">
      <c r="A41" s="3" t="s">
        <v>792</v>
      </c>
    </row>
    <row r="42" spans="1:3">
      <c r="A42" s="4" t="s">
        <v>793</v>
      </c>
      <c r="B42" s="5" t="n">
        <v>0</v>
      </c>
      <c r="C42" s="5" t="n">
        <v>0</v>
      </c>
    </row>
    <row r="43" spans="1:3">
      <c r="A43" s="4" t="s">
        <v>805</v>
      </c>
    </row>
    <row r="44" spans="1:3">
      <c r="A44" s="3" t="s">
        <v>792</v>
      </c>
    </row>
    <row r="45" spans="1:3">
      <c r="A45" s="4" t="s">
        <v>793</v>
      </c>
      <c r="B45" s="5" t="n">
        <v>7553</v>
      </c>
      <c r="C45" s="5" t="n">
        <v>12816</v>
      </c>
    </row>
    <row r="46" spans="1:3">
      <c r="A46" s="4" t="s">
        <v>806</v>
      </c>
    </row>
    <row r="47" spans="1:3">
      <c r="A47" s="3" t="s">
        <v>792</v>
      </c>
    </row>
    <row r="48" spans="1:3">
      <c r="A48" s="4" t="s">
        <v>793</v>
      </c>
      <c r="B48" s="5" t="n">
        <v>84579</v>
      </c>
      <c r="C48" s="5" t="n">
        <v>79788</v>
      </c>
    </row>
    <row r="49" spans="1:3">
      <c r="A49" s="4" t="s">
        <v>807</v>
      </c>
    </row>
    <row r="50" spans="1:3">
      <c r="A50" s="3" t="s">
        <v>792</v>
      </c>
    </row>
    <row r="51" spans="1:3">
      <c r="A51" s="4" t="s">
        <v>793</v>
      </c>
      <c r="B51" s="5" t="n">
        <v>33872</v>
      </c>
      <c r="C51" s="5" t="n">
        <v>5455</v>
      </c>
    </row>
    <row r="52" spans="1:3">
      <c r="A52" s="4" t="s">
        <v>794</v>
      </c>
      <c r="B52" s="5" t="n">
        <v>0</v>
      </c>
      <c r="C52" s="5" t="n">
        <v>3307</v>
      </c>
    </row>
    <row r="53" spans="1:3">
      <c r="A53" s="4" t="s">
        <v>808</v>
      </c>
    </row>
    <row r="54" spans="1:3">
      <c r="A54" s="3" t="s">
        <v>792</v>
      </c>
    </row>
    <row r="55" spans="1:3">
      <c r="A55" s="4" t="s">
        <v>793</v>
      </c>
      <c r="B55" s="5" t="n">
        <v>0</v>
      </c>
      <c r="C55" s="5" t="n">
        <v>0</v>
      </c>
    </row>
    <row r="56" spans="1:3">
      <c r="A56" s="4" t="s">
        <v>794</v>
      </c>
      <c r="B56" s="5" t="n">
        <v>0</v>
      </c>
      <c r="C56" s="5" t="n">
        <v>0</v>
      </c>
    </row>
    <row r="57" spans="1:3">
      <c r="A57" s="4" t="s">
        <v>809</v>
      </c>
    </row>
    <row r="58" spans="1:3">
      <c r="A58" s="3" t="s">
        <v>792</v>
      </c>
    </row>
    <row r="59" spans="1:3">
      <c r="A59" s="4" t="s">
        <v>793</v>
      </c>
      <c r="B59" s="5" t="n">
        <v>33872</v>
      </c>
      <c r="C59" s="5" t="n">
        <v>5455</v>
      </c>
    </row>
    <row r="60" spans="1:3">
      <c r="A60" s="4" t="s">
        <v>794</v>
      </c>
      <c r="B60" s="5" t="n">
        <v>0</v>
      </c>
      <c r="C60" s="5" t="n">
        <v>3307</v>
      </c>
    </row>
    <row r="61" spans="1:3">
      <c r="A61" s="4" t="s">
        <v>810</v>
      </c>
    </row>
    <row r="62" spans="1:3">
      <c r="A62" s="3" t="s">
        <v>792</v>
      </c>
    </row>
    <row r="63" spans="1:3">
      <c r="A63" s="4" t="s">
        <v>793</v>
      </c>
      <c r="B63" s="5" t="n">
        <v>0</v>
      </c>
      <c r="C63" s="5" t="n">
        <v>0</v>
      </c>
    </row>
    <row r="64" spans="1:3">
      <c r="A64" s="4" t="s">
        <v>794</v>
      </c>
      <c r="B64" s="6" t="n">
        <v>0</v>
      </c>
      <c r="C6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60</v>
      </c>
      <c r="D1" s="2" t="s">
        <v>1</v>
      </c>
    </row>
    <row r="2" spans="1:5">
      <c r="B2" s="2" t="s">
        <v>2</v>
      </c>
      <c r="C2" s="2" t="s">
        <v>61</v>
      </c>
      <c r="D2" s="2" t="s">
        <v>2</v>
      </c>
      <c r="E2" s="2" t="s">
        <v>61</v>
      </c>
    </row>
    <row r="3" spans="1:5">
      <c r="A3" s="3" t="s">
        <v>812</v>
      </c>
    </row>
    <row r="4" spans="1:5">
      <c r="A4" s="4" t="s">
        <v>629</v>
      </c>
      <c r="B4" s="6" t="n">
        <v>86079</v>
      </c>
      <c r="C4" s="6" t="n">
        <v>81859</v>
      </c>
      <c r="D4" s="6" t="n">
        <v>79652</v>
      </c>
      <c r="E4" s="6" t="n">
        <v>80268</v>
      </c>
    </row>
    <row r="5" spans="1:5">
      <c r="A5" s="3" t="s">
        <v>813</v>
      </c>
    </row>
    <row r="6" spans="1:5">
      <c r="A6" s="4" t="s">
        <v>814</v>
      </c>
      <c r="B6" s="5" t="n">
        <v>-6760</v>
      </c>
      <c r="C6" s="5" t="n">
        <v>418</v>
      </c>
      <c r="D6" s="5" t="n">
        <v>-2605</v>
      </c>
      <c r="E6" s="5" t="n">
        <v>-10090</v>
      </c>
    </row>
    <row r="7" spans="1:5">
      <c r="A7" s="4" t="s">
        <v>815</v>
      </c>
      <c r="B7" s="5" t="n">
        <v>-2295</v>
      </c>
      <c r="C7" s="5" t="n">
        <v>1324</v>
      </c>
      <c r="D7" s="5" t="n">
        <v>3793</v>
      </c>
      <c r="E7" s="5" t="n">
        <v>16873</v>
      </c>
    </row>
    <row r="8" spans="1:5">
      <c r="A8" s="4" t="s">
        <v>816</v>
      </c>
      <c r="B8" s="5" t="n">
        <v>7555</v>
      </c>
      <c r="C8" s="5" t="n">
        <v>583</v>
      </c>
      <c r="D8" s="5" t="n">
        <v>3739</v>
      </c>
      <c r="E8" s="5" t="n">
        <v>-2867</v>
      </c>
    </row>
    <row r="9" spans="1:5">
      <c r="A9" s="4" t="s">
        <v>632</v>
      </c>
      <c r="B9" s="6" t="n">
        <v>84579</v>
      </c>
      <c r="C9" s="6" t="n">
        <v>84184</v>
      </c>
      <c r="D9" s="6" t="n">
        <v>84579</v>
      </c>
      <c r="E9" s="6" t="n">
        <v>841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17</v>
      </c>
      <c r="B1" s="2" t="s">
        <v>818</v>
      </c>
      <c r="C1" s="2" t="s">
        <v>469</v>
      </c>
    </row>
    <row r="2" spans="1:3">
      <c r="A2" s="3" t="s">
        <v>792</v>
      </c>
    </row>
    <row r="3" spans="1:3">
      <c r="A3" s="4" t="s">
        <v>793</v>
      </c>
      <c r="B3" s="6" t="n">
        <v>126004</v>
      </c>
      <c r="C3" s="6" t="n">
        <v>105355</v>
      </c>
    </row>
    <row r="4" spans="1:3">
      <c r="A4" s="4" t="s">
        <v>794</v>
      </c>
      <c r="B4" s="5" t="n">
        <v>179884</v>
      </c>
      <c r="C4" s="6" t="n">
        <v>129407</v>
      </c>
    </row>
    <row r="5" spans="1:3">
      <c r="A5" s="4" t="s">
        <v>819</v>
      </c>
    </row>
    <row r="6" spans="1:3">
      <c r="A6" s="3" t="s">
        <v>792</v>
      </c>
    </row>
    <row r="7" spans="1:3">
      <c r="A7" s="4" t="s">
        <v>793</v>
      </c>
      <c r="B7" s="5" t="n">
        <v>84579</v>
      </c>
    </row>
    <row r="8" spans="1:3">
      <c r="A8" s="4" t="s">
        <v>794</v>
      </c>
      <c r="B8" s="6" t="n">
        <v>0</v>
      </c>
    </row>
    <row r="9" spans="1:3">
      <c r="A9" s="4" t="s">
        <v>820</v>
      </c>
    </row>
    <row r="10" spans="1:3">
      <c r="A10" s="3" t="s">
        <v>792</v>
      </c>
    </row>
    <row r="11" spans="1:3">
      <c r="A11" s="4" t="s">
        <v>821</v>
      </c>
      <c r="B11" s="13" t="n">
        <v>7.15</v>
      </c>
    </row>
    <row r="12" spans="1:3">
      <c r="A12" s="4" t="s">
        <v>822</v>
      </c>
    </row>
    <row r="13" spans="1:3">
      <c r="A13" s="3" t="s">
        <v>792</v>
      </c>
    </row>
    <row r="14" spans="1:3">
      <c r="A14" s="4" t="s">
        <v>823</v>
      </c>
      <c r="B14" s="14" t="n">
        <v>0.145</v>
      </c>
    </row>
    <row r="15" spans="1:3">
      <c r="A15" s="4" t="s">
        <v>824</v>
      </c>
    </row>
    <row r="16" spans="1:3">
      <c r="A16" s="3" t="s">
        <v>792</v>
      </c>
    </row>
    <row r="17" spans="1:3">
      <c r="A17" s="4" t="s">
        <v>821</v>
      </c>
      <c r="B17" s="13" t="n">
        <v>17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110</v>
      </c>
    </row>
    <row r="2" spans="1:3">
      <c r="A2" s="3" t="s">
        <v>295</v>
      </c>
    </row>
    <row r="3" spans="1:3">
      <c r="A3" s="4" t="s">
        <v>826</v>
      </c>
      <c r="B3" s="6" t="n">
        <v>6260443</v>
      </c>
      <c r="C3" s="6" t="n">
        <v>5761845</v>
      </c>
    </row>
    <row r="4" spans="1:3">
      <c r="A4" s="4" t="s">
        <v>532</v>
      </c>
      <c r="B4" s="6" t="n">
        <v>6521099</v>
      </c>
      <c r="C4" s="6" t="n">
        <v>5789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7</v>
      </c>
      <c r="B1" s="2" t="s">
        <v>2</v>
      </c>
      <c r="C1" s="2" t="s">
        <v>110</v>
      </c>
    </row>
    <row r="2" spans="1:3">
      <c r="A2" s="4" t="s">
        <v>828</v>
      </c>
    </row>
    <row r="3" spans="1:3">
      <c r="A3" s="3" t="s">
        <v>642</v>
      </c>
    </row>
    <row r="4" spans="1:3">
      <c r="A4" s="4" t="s">
        <v>829</v>
      </c>
      <c r="B4" s="4" t="s">
        <v>830</v>
      </c>
      <c r="C4" s="4" t="s">
        <v>831</v>
      </c>
    </row>
    <row r="5" spans="1:3">
      <c r="A5" s="4" t="s">
        <v>832</v>
      </c>
    </row>
    <row r="6" spans="1:3">
      <c r="A6" s="3" t="s">
        <v>642</v>
      </c>
    </row>
    <row r="7" spans="1:3">
      <c r="A7" s="4" t="s">
        <v>829</v>
      </c>
      <c r="B7" s="4" t="s">
        <v>833</v>
      </c>
      <c r="C7" s="4" t="s">
        <v>834</v>
      </c>
    </row>
    <row r="8" spans="1:3">
      <c r="A8" s="4" t="s">
        <v>835</v>
      </c>
    </row>
    <row r="9" spans="1:3">
      <c r="A9" s="3" t="s">
        <v>642</v>
      </c>
    </row>
    <row r="10" spans="1:3">
      <c r="A10" s="4" t="s">
        <v>829</v>
      </c>
      <c r="B10" s="4" t="s">
        <v>836</v>
      </c>
      <c r="C10" s="4" t="s">
        <v>8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8</v>
      </c>
      <c r="B1" s="2" t="s">
        <v>839</v>
      </c>
      <c r="C1" s="2" t="s">
        <v>512</v>
      </c>
      <c r="D1" s="2" t="s">
        <v>840</v>
      </c>
      <c r="E1" s="2" t="s">
        <v>2</v>
      </c>
      <c r="F1" s="2" t="s">
        <v>61</v>
      </c>
    </row>
    <row r="2" spans="1:6">
      <c r="A2" s="3" t="s">
        <v>841</v>
      </c>
    </row>
    <row r="3" spans="1:6">
      <c r="A3" s="4" t="s">
        <v>842</v>
      </c>
      <c r="E3" s="5" t="n">
        <v>209142000</v>
      </c>
      <c r="F3" s="5" t="n">
        <v>148086000</v>
      </c>
    </row>
    <row r="4" spans="1:6">
      <c r="A4" s="4" t="s">
        <v>843</v>
      </c>
      <c r="B4" s="5" t="n">
        <v>80084</v>
      </c>
      <c r="D4" s="5" t="n">
        <v>60975609</v>
      </c>
      <c r="E4" s="5" t="n">
        <v>0</v>
      </c>
      <c r="F4" s="5" t="n">
        <v>61056000</v>
      </c>
    </row>
    <row r="5" spans="1:6">
      <c r="A5" s="4" t="s">
        <v>844</v>
      </c>
      <c r="E5" s="5" t="n">
        <v>13000</v>
      </c>
      <c r="F5" s="5" t="n">
        <v>0</v>
      </c>
    </row>
    <row r="6" spans="1:6">
      <c r="A6" s="4" t="s">
        <v>845</v>
      </c>
      <c r="E6" s="5" t="n">
        <v>209155000</v>
      </c>
      <c r="F6" s="5" t="n">
        <v>209142000</v>
      </c>
    </row>
    <row r="7" spans="1:6">
      <c r="A7" s="4" t="s">
        <v>846</v>
      </c>
      <c r="D7" s="7" t="n">
        <v>10.66</v>
      </c>
    </row>
    <row r="8" spans="1:6">
      <c r="A8" s="4" t="s">
        <v>847</v>
      </c>
      <c r="C8" s="6" t="n">
        <v>650000</v>
      </c>
      <c r="D8" s="6" t="n">
        <v>650000</v>
      </c>
      <c r="E8" s="6" t="n">
        <v>0</v>
      </c>
      <c r="F8" s="6" t="n">
        <v>6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s>
  <sheetData>
    <row r="1" spans="1:7">
      <c r="A1" s="1" t="s">
        <v>848</v>
      </c>
      <c r="B1" s="2" t="s">
        <v>60</v>
      </c>
      <c r="D1" s="2" t="s">
        <v>1</v>
      </c>
    </row>
    <row r="2" spans="1:7">
      <c r="B2" s="2" t="s">
        <v>2</v>
      </c>
      <c r="C2" s="2" t="s">
        <v>61</v>
      </c>
      <c r="D2" s="2" t="s">
        <v>2</v>
      </c>
      <c r="E2" s="2" t="s">
        <v>61</v>
      </c>
      <c r="F2" s="2" t="s">
        <v>849</v>
      </c>
      <c r="G2" s="2" t="s">
        <v>110</v>
      </c>
    </row>
    <row r="3" spans="1:7">
      <c r="A3" s="3" t="s">
        <v>850</v>
      </c>
    </row>
    <row r="4" spans="1:7">
      <c r="A4" s="4" t="s">
        <v>851</v>
      </c>
      <c r="B4" s="5" t="n">
        <v>100000000</v>
      </c>
      <c r="D4" s="5" t="n">
        <v>100000000</v>
      </c>
    </row>
    <row r="5" spans="1:7">
      <c r="A5" s="4" t="s">
        <v>852</v>
      </c>
      <c r="B5" s="7" t="n">
        <v>0.01</v>
      </c>
      <c r="D5" s="7" t="n">
        <v>0.01</v>
      </c>
    </row>
    <row r="6" spans="1:7">
      <c r="A6" s="4" t="s">
        <v>159</v>
      </c>
      <c r="B6" s="5" t="n">
        <v>1200000000</v>
      </c>
      <c r="D6" s="5" t="n">
        <v>1200000000</v>
      </c>
      <c r="G6" s="5" t="n">
        <v>1200000000</v>
      </c>
    </row>
    <row r="7" spans="1:7">
      <c r="A7" s="4" t="s">
        <v>158</v>
      </c>
      <c r="B7" s="7" t="n">
        <v>0.01</v>
      </c>
      <c r="D7" s="7" t="n">
        <v>0.01</v>
      </c>
      <c r="G7" s="7" t="n">
        <v>0.01</v>
      </c>
    </row>
    <row r="8" spans="1:7">
      <c r="A8" s="4" t="s">
        <v>853</v>
      </c>
      <c r="D8" s="4" t="s">
        <v>854</v>
      </c>
    </row>
    <row r="9" spans="1:7">
      <c r="A9" s="4" t="s">
        <v>855</v>
      </c>
      <c r="B9" s="5" t="n">
        <v>3725555</v>
      </c>
      <c r="D9" s="5" t="n">
        <v>3725555</v>
      </c>
      <c r="G9" s="5" t="n">
        <v>3822821</v>
      </c>
    </row>
    <row r="10" spans="1:7">
      <c r="A10" s="4" t="s">
        <v>856</v>
      </c>
      <c r="F10" s="4" t="s">
        <v>662</v>
      </c>
    </row>
    <row r="11" spans="1:7">
      <c r="A11" s="4" t="s">
        <v>857</v>
      </c>
      <c r="D11" s="5" t="n">
        <v>0</v>
      </c>
    </row>
    <row r="12" spans="1:7">
      <c r="A12" s="4" t="s">
        <v>858</v>
      </c>
    </row>
    <row r="13" spans="1:7">
      <c r="A13" s="3" t="s">
        <v>850</v>
      </c>
    </row>
    <row r="14" spans="1:7">
      <c r="A14" s="4" t="s">
        <v>859</v>
      </c>
      <c r="D14" s="5" t="n">
        <v>156550</v>
      </c>
    </row>
    <row r="15" spans="1:7">
      <c r="A15" s="4" t="s">
        <v>860</v>
      </c>
      <c r="D15" s="11" t="n">
        <v>1.9</v>
      </c>
    </row>
    <row r="16" spans="1:7">
      <c r="A16" s="4" t="s">
        <v>861</v>
      </c>
      <c r="D16" s="4" t="s">
        <v>862</v>
      </c>
    </row>
    <row r="17" spans="1:7">
      <c r="A17" s="4" t="s">
        <v>216</v>
      </c>
      <c r="B17" s="11" t="n">
        <v>0.3</v>
      </c>
      <c r="C17" s="11" t="n">
        <v>0.1</v>
      </c>
      <c r="D17" s="11" t="n">
        <v>0.5</v>
      </c>
      <c r="E17" s="11" t="n">
        <v>0.2</v>
      </c>
    </row>
    <row r="18" spans="1:7">
      <c r="A18" s="4" t="s">
        <v>863</v>
      </c>
      <c r="B18" s="11" t="n">
        <v>1.8</v>
      </c>
      <c r="D18" s="11" t="n">
        <v>1.8</v>
      </c>
    </row>
    <row r="19" spans="1:7">
      <c r="A19" s="4" t="s">
        <v>864</v>
      </c>
      <c r="D19" s="4" t="s">
        <v>8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5" t="n">
        <v>103300</v>
      </c>
    </row>
    <row r="5" spans="1:2">
      <c r="A5" s="4" t="s">
        <v>870</v>
      </c>
      <c r="B5" s="5" t="n">
        <v>156550</v>
      </c>
    </row>
    <row r="6" spans="1:2">
      <c r="A6" s="4" t="s">
        <v>871</v>
      </c>
      <c r="B6" s="5" t="n">
        <v>-20878</v>
      </c>
    </row>
    <row r="7" spans="1:2">
      <c r="A7" s="4" t="s">
        <v>872</v>
      </c>
      <c r="B7" s="5" t="n">
        <v>-38406</v>
      </c>
    </row>
    <row r="8" spans="1:2">
      <c r="A8" s="4" t="s">
        <v>873</v>
      </c>
      <c r="B8" s="5" t="n">
        <v>200566</v>
      </c>
    </row>
    <row r="9" spans="1:2">
      <c r="A9" s="3" t="s">
        <v>874</v>
      </c>
    </row>
    <row r="10" spans="1:2">
      <c r="A10" s="4" t="s">
        <v>875</v>
      </c>
      <c r="B10" s="7" t="n">
        <v>11.15</v>
      </c>
    </row>
    <row r="11" spans="1:2">
      <c r="A11" s="4" t="s">
        <v>876</v>
      </c>
      <c r="B11" s="13" t="n">
        <v>12.17</v>
      </c>
    </row>
    <row r="12" spans="1:2">
      <c r="A12" s="4" t="s">
        <v>877</v>
      </c>
      <c r="B12" s="13" t="n">
        <v>11.15</v>
      </c>
    </row>
    <row r="13" spans="1:2">
      <c r="A13" s="4" t="s">
        <v>878</v>
      </c>
      <c r="B13" s="13" t="n">
        <v>11.65</v>
      </c>
    </row>
    <row r="14" spans="1:2">
      <c r="A14" s="4" t="s">
        <v>879</v>
      </c>
      <c r="B14" s="7" t="n">
        <v>11.85</v>
      </c>
    </row>
    <row r="15" spans="1:2">
      <c r="A15" s="4" t="s">
        <v>880</v>
      </c>
      <c r="B15" s="6" t="n">
        <v>3861200</v>
      </c>
    </row>
    <row r="16" spans="1:2">
      <c r="A16" s="4" t="s">
        <v>881</v>
      </c>
      <c r="B16" s="4" t="s">
        <v>8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82</v>
      </c>
      <c r="B1" s="2" t="s">
        <v>60</v>
      </c>
      <c r="H1" s="2" t="s">
        <v>1</v>
      </c>
    </row>
    <row r="2" spans="1:9">
      <c r="B2" s="2" t="s">
        <v>2</v>
      </c>
      <c r="C2" s="2" t="s">
        <v>509</v>
      </c>
      <c r="D2" s="2" t="s">
        <v>883</v>
      </c>
      <c r="E2" s="2" t="s">
        <v>61</v>
      </c>
      <c r="F2" s="2" t="s">
        <v>884</v>
      </c>
      <c r="G2" s="2" t="s">
        <v>885</v>
      </c>
      <c r="H2" s="2" t="s">
        <v>2</v>
      </c>
      <c r="I2" s="2" t="s">
        <v>61</v>
      </c>
    </row>
    <row r="3" spans="1:9">
      <c r="A3" s="3" t="s">
        <v>298</v>
      </c>
    </row>
    <row r="4" spans="1:9">
      <c r="A4" s="4" t="s">
        <v>886</v>
      </c>
      <c r="B4" s="8" t="n">
        <v>0.2014</v>
      </c>
      <c r="C4" s="8" t="n">
        <v>0.2014</v>
      </c>
      <c r="D4" s="8" t="n">
        <v>0.2014</v>
      </c>
      <c r="E4" s="7" t="n">
        <v>0.19</v>
      </c>
      <c r="F4" s="7" t="n">
        <v>0.19</v>
      </c>
      <c r="G4" s="7" t="n">
        <v>0.19</v>
      </c>
      <c r="H4" s="8" t="n">
        <v>0.6042</v>
      </c>
      <c r="I4" s="7" t="n">
        <v>0.57</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60</v>
      </c>
      <c r="D1" s="2" t="s">
        <v>1</v>
      </c>
    </row>
    <row r="2" spans="1:5">
      <c r="B2" s="2" t="s">
        <v>2</v>
      </c>
      <c r="C2" s="2" t="s">
        <v>61</v>
      </c>
      <c r="D2" s="2" t="s">
        <v>2</v>
      </c>
      <c r="E2" s="2" t="s">
        <v>61</v>
      </c>
    </row>
    <row r="3" spans="1:5">
      <c r="A3" s="3" t="s">
        <v>888</v>
      </c>
    </row>
    <row r="4" spans="1:5">
      <c r="A4" s="4" t="s">
        <v>85</v>
      </c>
      <c r="B4" s="6" t="n">
        <v>-54837</v>
      </c>
      <c r="C4" s="6" t="n">
        <v>-33590</v>
      </c>
      <c r="D4" s="6" t="n">
        <v>-67059</v>
      </c>
      <c r="E4" s="6" t="n">
        <v>27869</v>
      </c>
    </row>
    <row r="5" spans="1:5">
      <c r="A5" s="4" t="s">
        <v>889</v>
      </c>
      <c r="B5" s="5" t="n">
        <v>209155000</v>
      </c>
      <c r="C5" s="5" t="n">
        <v>209142000</v>
      </c>
      <c r="D5" s="5" t="n">
        <v>209149000</v>
      </c>
      <c r="E5" s="5" t="n">
        <v>173173000</v>
      </c>
    </row>
    <row r="6" spans="1:5">
      <c r="A6" s="4" t="s">
        <v>890</v>
      </c>
      <c r="B6" s="5" t="n">
        <v>209155000</v>
      </c>
      <c r="C6" s="5" t="n">
        <v>209142000</v>
      </c>
      <c r="D6" s="5" t="n">
        <v>209149000</v>
      </c>
      <c r="E6" s="5" t="n">
        <v>173186000</v>
      </c>
    </row>
    <row r="7" spans="1:5">
      <c r="A7" s="4" t="s">
        <v>891</v>
      </c>
      <c r="B7" s="7" t="n">
        <v>-0.26</v>
      </c>
      <c r="C7" s="7" t="n">
        <v>-0.16</v>
      </c>
      <c r="D7" s="7" t="n">
        <v>-0.32</v>
      </c>
      <c r="E7" s="7" t="n">
        <v>0.16</v>
      </c>
    </row>
    <row r="8" spans="1:5">
      <c r="A8" s="3" t="s">
        <v>892</v>
      </c>
    </row>
    <row r="9" spans="1:5">
      <c r="A9" s="4" t="s">
        <v>893</v>
      </c>
      <c r="C9" s="5" t="n">
        <v>0</v>
      </c>
      <c r="E9" s="5" t="n">
        <v>66000</v>
      </c>
    </row>
    <row r="10" spans="1:5">
      <c r="A10" s="4" t="s">
        <v>858</v>
      </c>
    </row>
    <row r="11" spans="1:5">
      <c r="A11" s="3" t="s">
        <v>892</v>
      </c>
    </row>
    <row r="12" spans="1:5">
      <c r="A12" s="4" t="s">
        <v>894</v>
      </c>
      <c r="C12" s="5" t="n">
        <v>103000</v>
      </c>
      <c r="D12" s="5" t="n">
        <v>36000</v>
      </c>
      <c r="E12" s="5" t="n">
        <v>13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28"/>
    <col customWidth="1" max="5" min="5" width="23"/>
    <col customWidth="1" max="6" min="6" width="19"/>
    <col customWidth="1" max="7" min="7" width="21"/>
    <col customWidth="1" max="8" min="8" width="40"/>
    <col customWidth="1" max="9" min="9" width="31"/>
    <col customWidth="1" max="10" min="10" width="21"/>
  </cols>
  <sheetData>
    <row r="1" spans="1:10">
      <c r="A1" s="1" t="s">
        <v>895</v>
      </c>
      <c r="B1" s="2" t="s">
        <v>896</v>
      </c>
      <c r="C1" s="2" t="s">
        <v>897</v>
      </c>
      <c r="D1" s="2" t="s">
        <v>898</v>
      </c>
      <c r="E1" s="2" t="s">
        <v>459</v>
      </c>
      <c r="F1" s="2" t="s">
        <v>899</v>
      </c>
      <c r="G1" s="2" t="s">
        <v>900</v>
      </c>
      <c r="H1" s="2" t="s">
        <v>901</v>
      </c>
      <c r="I1" s="2" t="s">
        <v>463</v>
      </c>
      <c r="J1" s="2" t="s">
        <v>469</v>
      </c>
    </row>
    <row r="2" spans="1:10">
      <c r="A2" s="3" t="s">
        <v>902</v>
      </c>
    </row>
    <row r="3" spans="1:10">
      <c r="A3" s="4" t="s">
        <v>903</v>
      </c>
      <c r="H3" s="6" t="n">
        <v>257400</v>
      </c>
      <c r="J3" s="6" t="n">
        <v>197700</v>
      </c>
    </row>
    <row r="4" spans="1:10">
      <c r="A4" s="4" t="s">
        <v>473</v>
      </c>
      <c r="H4" s="5" t="n">
        <v>18255</v>
      </c>
      <c r="I4" s="6" t="n">
        <v>4105</v>
      </c>
    </row>
    <row r="5" spans="1:10">
      <c r="A5" s="4" t="s">
        <v>904</v>
      </c>
    </row>
    <row r="6" spans="1:10">
      <c r="A6" s="3" t="s">
        <v>902</v>
      </c>
    </row>
    <row r="7" spans="1:10">
      <c r="A7" s="4" t="s">
        <v>905</v>
      </c>
      <c r="D7" s="6" t="n">
        <v>231000</v>
      </c>
    </row>
    <row r="8" spans="1:10">
      <c r="A8" s="4" t="s">
        <v>906</v>
      </c>
      <c r="D8" s="5" t="n">
        <v>2</v>
      </c>
    </row>
    <row r="9" spans="1:10">
      <c r="A9" s="4" t="s">
        <v>907</v>
      </c>
    </row>
    <row r="10" spans="1:10">
      <c r="A10" s="3" t="s">
        <v>902</v>
      </c>
    </row>
    <row r="11" spans="1:10">
      <c r="A11" s="4" t="s">
        <v>903</v>
      </c>
      <c r="H11" s="6" t="n">
        <v>112600</v>
      </c>
      <c r="J11" s="6" t="n">
        <v>99500</v>
      </c>
    </row>
    <row r="12" spans="1:10">
      <c r="A12" s="4" t="s">
        <v>908</v>
      </c>
    </row>
    <row r="13" spans="1:10">
      <c r="A13" s="3" t="s">
        <v>902</v>
      </c>
    </row>
    <row r="14" spans="1:10">
      <c r="A14" s="4" t="s">
        <v>909</v>
      </c>
      <c r="C14" s="4" t="s">
        <v>910</v>
      </c>
    </row>
    <row r="15" spans="1:10">
      <c r="A15" s="4" t="s">
        <v>679</v>
      </c>
      <c r="C15" s="5" t="n">
        <v>1600</v>
      </c>
    </row>
    <row r="16" spans="1:10">
      <c r="A16" s="4" t="s">
        <v>499</v>
      </c>
    </row>
    <row r="17" spans="1:10">
      <c r="A17" s="3" t="s">
        <v>902</v>
      </c>
    </row>
    <row r="18" spans="1:10">
      <c r="A18" s="4" t="s">
        <v>679</v>
      </c>
      <c r="H18" s="9" t="n">
        <v>10.6</v>
      </c>
      <c r="I18" s="9" t="n">
        <v>6.1</v>
      </c>
    </row>
    <row r="19" spans="1:10">
      <c r="A19" s="4" t="s">
        <v>500</v>
      </c>
      <c r="H19" s="5" t="n">
        <v>3</v>
      </c>
      <c r="I19" s="5" t="n">
        <v>6</v>
      </c>
    </row>
    <row r="20" spans="1:10">
      <c r="A20" s="4" t="s">
        <v>473</v>
      </c>
      <c r="H20" s="6" t="n">
        <v>18300</v>
      </c>
      <c r="I20" s="6" t="n">
        <v>4100</v>
      </c>
    </row>
    <row r="21" spans="1:10">
      <c r="A21" s="4" t="s">
        <v>501</v>
      </c>
    </row>
    <row r="22" spans="1:10">
      <c r="A22" s="3" t="s">
        <v>902</v>
      </c>
    </row>
    <row r="23" spans="1:10">
      <c r="A23" s="4" t="s">
        <v>679</v>
      </c>
      <c r="E23" s="9" t="n">
        <v>4.5</v>
      </c>
    </row>
    <row r="24" spans="1:10">
      <c r="A24" s="4" t="s">
        <v>473</v>
      </c>
      <c r="E24" s="6" t="n">
        <v>6000</v>
      </c>
    </row>
    <row r="25" spans="1:10">
      <c r="A25" s="4" t="s">
        <v>911</v>
      </c>
    </row>
    <row r="26" spans="1:10">
      <c r="A26" s="3" t="s">
        <v>902</v>
      </c>
    </row>
    <row r="27" spans="1:10">
      <c r="A27" s="4" t="s">
        <v>909</v>
      </c>
      <c r="B27" s="4" t="s">
        <v>854</v>
      </c>
    </row>
    <row r="28" spans="1:10">
      <c r="A28" s="4" t="s">
        <v>912</v>
      </c>
    </row>
    <row r="29" spans="1:10">
      <c r="A29" s="3" t="s">
        <v>902</v>
      </c>
    </row>
    <row r="30" spans="1:10">
      <c r="A30" s="4" t="s">
        <v>913</v>
      </c>
      <c r="F30" s="5" t="n">
        <v>2</v>
      </c>
    </row>
    <row r="31" spans="1:10">
      <c r="A31" s="4" t="s">
        <v>914</v>
      </c>
    </row>
    <row r="32" spans="1:10">
      <c r="A32" s="3" t="s">
        <v>902</v>
      </c>
    </row>
    <row r="33" spans="1:10">
      <c r="A33" s="4" t="s">
        <v>915</v>
      </c>
      <c r="H33" s="5" t="n">
        <v>2</v>
      </c>
    </row>
    <row r="34" spans="1:10">
      <c r="A34" s="4" t="s">
        <v>916</v>
      </c>
      <c r="G34" s="6" t="n">
        <v>1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17</v>
      </c>
      <c r="B1" s="2" t="s">
        <v>407</v>
      </c>
      <c r="C1" s="2" t="s">
        <v>2</v>
      </c>
      <c r="D1" s="2" t="s">
        <v>110</v>
      </c>
    </row>
    <row r="2" spans="1:4">
      <c r="A2" s="4" t="s">
        <v>918</v>
      </c>
    </row>
    <row r="3" spans="1:4">
      <c r="A3" s="3" t="s">
        <v>919</v>
      </c>
    </row>
    <row r="4" spans="1:4">
      <c r="A4" s="4" t="s">
        <v>920</v>
      </c>
      <c r="C4" s="4" t="s">
        <v>411</v>
      </c>
      <c r="D4" s="4" t="s">
        <v>411</v>
      </c>
    </row>
    <row r="5" spans="1:4">
      <c r="A5" s="4" t="s">
        <v>921</v>
      </c>
    </row>
    <row r="6" spans="1:4">
      <c r="A6" s="3" t="s">
        <v>919</v>
      </c>
    </row>
    <row r="7" spans="1:4">
      <c r="A7" s="4" t="s">
        <v>410</v>
      </c>
      <c r="B7" s="4" t="s">
        <v>413</v>
      </c>
    </row>
    <row r="8" spans="1:4">
      <c r="A8" s="4" t="s">
        <v>922</v>
      </c>
    </row>
    <row r="9" spans="1:4">
      <c r="A9" s="3" t="s">
        <v>919</v>
      </c>
    </row>
    <row r="10" spans="1:4">
      <c r="A10" s="4" t="s">
        <v>923</v>
      </c>
      <c r="B10" s="5" t="n">
        <v>29815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4</v>
      </c>
      <c r="B1" s="2" t="s">
        <v>60</v>
      </c>
      <c r="D1" s="2" t="s">
        <v>1</v>
      </c>
    </row>
    <row r="2" spans="1:6">
      <c r="B2" s="2" t="s">
        <v>2</v>
      </c>
      <c r="C2" s="2" t="s">
        <v>61</v>
      </c>
      <c r="D2" s="2" t="s">
        <v>2</v>
      </c>
      <c r="E2" s="2" t="s">
        <v>61</v>
      </c>
      <c r="F2" s="2" t="s">
        <v>110</v>
      </c>
    </row>
    <row r="3" spans="1:6">
      <c r="A3" s="3" t="s">
        <v>919</v>
      </c>
    </row>
    <row r="4" spans="1:6">
      <c r="A4" s="4" t="s">
        <v>925</v>
      </c>
      <c r="B4" s="6" t="n">
        <v>2500000</v>
      </c>
      <c r="D4" s="6" t="n">
        <v>2500000</v>
      </c>
    </row>
    <row r="5" spans="1:6">
      <c r="A5" s="4" t="s">
        <v>926</v>
      </c>
      <c r="D5" s="4" t="s">
        <v>927</v>
      </c>
    </row>
    <row r="6" spans="1:6">
      <c r="A6" s="4" t="s">
        <v>928</v>
      </c>
      <c r="B6" s="5" t="n">
        <v>3000000</v>
      </c>
      <c r="D6" s="6" t="n">
        <v>3000000</v>
      </c>
    </row>
    <row r="7" spans="1:6">
      <c r="A7" s="4" t="s">
        <v>929</v>
      </c>
      <c r="B7" s="5" t="n">
        <v>3750000</v>
      </c>
      <c r="D7" s="6" t="n">
        <v>3750000</v>
      </c>
    </row>
    <row r="8" spans="1:6">
      <c r="A8" s="4" t="s">
        <v>930</v>
      </c>
      <c r="D8" s="7" t="n">
        <v>9.52</v>
      </c>
    </row>
    <row r="9" spans="1:6">
      <c r="A9" s="4" t="s">
        <v>931</v>
      </c>
      <c r="B9" s="5" t="n">
        <v>7500000</v>
      </c>
      <c r="C9" s="6" t="n">
        <v>3600000</v>
      </c>
      <c r="D9" s="6" t="n">
        <v>18300000</v>
      </c>
      <c r="E9" s="6" t="n">
        <v>10500000</v>
      </c>
    </row>
    <row r="10" spans="1:6">
      <c r="A10" s="4" t="s">
        <v>932</v>
      </c>
      <c r="B10" s="6" t="n">
        <v>7500000</v>
      </c>
      <c r="D10" s="6" t="n">
        <v>7500000</v>
      </c>
      <c r="F10" s="6" t="n">
        <v>42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33</v>
      </c>
      <c r="B1" s="2" t="s">
        <v>1</v>
      </c>
    </row>
    <row r="2" spans="1:2">
      <c r="B2" s="2" t="s">
        <v>934</v>
      </c>
    </row>
    <row r="3" spans="1:2">
      <c r="A3" s="3" t="s">
        <v>919</v>
      </c>
    </row>
    <row r="4" spans="1:2">
      <c r="A4" s="4" t="s">
        <v>935</v>
      </c>
      <c r="B4" s="7" t="n">
        <v>0.93</v>
      </c>
    </row>
    <row r="5" spans="1:2">
      <c r="A5" s="4" t="s">
        <v>936</v>
      </c>
      <c r="B5" s="7" t="n">
        <v>1.05</v>
      </c>
    </row>
    <row r="6" spans="1:2">
      <c r="A6" s="4" t="s">
        <v>937</v>
      </c>
      <c r="B6"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7"/>
    <col customWidth="1" max="6" min="6" width="14"/>
  </cols>
  <sheetData>
    <row r="1" spans="1:6">
      <c r="A1" s="1" t="s">
        <v>938</v>
      </c>
      <c r="B1" s="2" t="s">
        <v>939</v>
      </c>
      <c r="C1" s="2" t="s">
        <v>2</v>
      </c>
      <c r="D1" s="2" t="s">
        <v>61</v>
      </c>
      <c r="E1" s="2" t="s">
        <v>2</v>
      </c>
      <c r="F1" s="2" t="s">
        <v>61</v>
      </c>
    </row>
    <row r="2" spans="1:6">
      <c r="A2" s="4" t="s">
        <v>940</v>
      </c>
    </row>
    <row r="3" spans="1:6">
      <c r="A3" s="3" t="s">
        <v>919</v>
      </c>
    </row>
    <row r="4" spans="1:6">
      <c r="A4" s="4" t="s">
        <v>941</v>
      </c>
      <c r="C4" s="6" t="n">
        <v>800000000</v>
      </c>
      <c r="E4" s="6" t="n">
        <v>800000000</v>
      </c>
    </row>
    <row r="5" spans="1:6">
      <c r="A5" s="4" t="s">
        <v>942</v>
      </c>
    </row>
    <row r="6" spans="1:6">
      <c r="A6" s="3" t="s">
        <v>919</v>
      </c>
    </row>
    <row r="7" spans="1:6">
      <c r="A7" s="4" t="s">
        <v>943</v>
      </c>
      <c r="C7" s="6" t="n">
        <v>1000000</v>
      </c>
      <c r="D7" s="6" t="n">
        <v>1900000</v>
      </c>
      <c r="E7" s="6" t="n">
        <v>3100000</v>
      </c>
      <c r="F7" s="6" t="n">
        <v>4100000</v>
      </c>
    </row>
    <row r="8" spans="1:6">
      <c r="A8" s="4" t="s">
        <v>944</v>
      </c>
    </row>
    <row r="9" spans="1:6">
      <c r="A9" s="3" t="s">
        <v>919</v>
      </c>
    </row>
    <row r="10" spans="1:6">
      <c r="A10" s="4" t="s">
        <v>945</v>
      </c>
      <c r="B10" s="4" t="s">
        <v>486</v>
      </c>
    </row>
    <row r="11" spans="1:6">
      <c r="A11" s="4" t="s">
        <v>946</v>
      </c>
    </row>
    <row r="12" spans="1:6">
      <c r="A12" s="3" t="s">
        <v>919</v>
      </c>
    </row>
    <row r="13" spans="1:6">
      <c r="A13" s="4" t="s">
        <v>941</v>
      </c>
      <c r="B13" s="6" t="n">
        <v>500000000</v>
      </c>
    </row>
    <row r="14" spans="1:6">
      <c r="A14" s="4" t="s">
        <v>683</v>
      </c>
      <c r="B14" s="4" t="s">
        <v>862</v>
      </c>
    </row>
    <row r="15" spans="1:6">
      <c r="A15" s="4" t="s">
        <v>947</v>
      </c>
    </row>
    <row r="16" spans="1:6">
      <c r="A16" s="3" t="s">
        <v>919</v>
      </c>
    </row>
    <row r="17" spans="1:6">
      <c r="A17" s="4" t="s">
        <v>948</v>
      </c>
      <c r="B17" s="4" t="s">
        <v>949</v>
      </c>
    </row>
    <row r="18" spans="1:6">
      <c r="A18" s="4" t="s">
        <v>950</v>
      </c>
    </row>
    <row r="19" spans="1:6">
      <c r="A19" s="3" t="s">
        <v>919</v>
      </c>
    </row>
    <row r="20" spans="1:6">
      <c r="A20" s="4" t="s">
        <v>951</v>
      </c>
      <c r="B20" s="4" t="s">
        <v>9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953</v>
      </c>
      <c r="B1" s="2" t="s">
        <v>60</v>
      </c>
      <c r="D1" s="2" t="s">
        <v>1</v>
      </c>
    </row>
    <row r="2" spans="1:6">
      <c r="B2" s="2" t="s">
        <v>2</v>
      </c>
      <c r="C2" s="2" t="s">
        <v>61</v>
      </c>
      <c r="D2" s="2" t="s">
        <v>2</v>
      </c>
      <c r="E2" s="2" t="s">
        <v>61</v>
      </c>
      <c r="F2" s="2" t="s">
        <v>954</v>
      </c>
    </row>
    <row r="3" spans="1:6">
      <c r="A3" s="3" t="s">
        <v>919</v>
      </c>
    </row>
    <row r="4" spans="1:6">
      <c r="A4" s="4" t="s">
        <v>955</v>
      </c>
      <c r="F4" s="4" t="s">
        <v>854</v>
      </c>
    </row>
    <row r="5" spans="1:6">
      <c r="A5" s="4" t="s">
        <v>931</v>
      </c>
      <c r="B5" s="11" t="n">
        <v>0.3</v>
      </c>
      <c r="C5" s="11" t="n">
        <v>0.2</v>
      </c>
      <c r="D5" s="11" t="n">
        <v>0.7</v>
      </c>
      <c r="E5" s="11" t="n">
        <v>0.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110</v>
      </c>
    </row>
    <row r="2" spans="1:3">
      <c r="A2" s="3" t="s">
        <v>919</v>
      </c>
    </row>
    <row r="3" spans="1:3">
      <c r="A3" s="4" t="s">
        <v>957</v>
      </c>
      <c r="B3" s="6" t="n">
        <v>265</v>
      </c>
      <c r="C3" s="6" t="n">
        <v>196</v>
      </c>
    </row>
    <row r="4" spans="1:3">
      <c r="A4" s="4" t="s">
        <v>958</v>
      </c>
    </row>
    <row r="5" spans="1:3">
      <c r="A5" s="3" t="s">
        <v>919</v>
      </c>
    </row>
    <row r="6" spans="1:3">
      <c r="A6" s="4" t="s">
        <v>957</v>
      </c>
      <c r="B6" s="6" t="n">
        <v>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9</v>
      </c>
      <c r="B1" s="2" t="s">
        <v>60</v>
      </c>
      <c r="D1" s="2" t="s">
        <v>1</v>
      </c>
    </row>
    <row r="2" spans="1:6">
      <c r="B2" s="2" t="s">
        <v>2</v>
      </c>
      <c r="C2" s="2" t="s">
        <v>61</v>
      </c>
      <c r="D2" s="2" t="s">
        <v>2</v>
      </c>
      <c r="E2" s="2" t="s">
        <v>61</v>
      </c>
      <c r="F2" s="2" t="s">
        <v>110</v>
      </c>
    </row>
    <row r="3" spans="1:6">
      <c r="A3" s="3" t="s">
        <v>919</v>
      </c>
    </row>
    <row r="4" spans="1:6">
      <c r="A4" s="4" t="s">
        <v>130</v>
      </c>
      <c r="B4" s="6" t="n">
        <v>8878</v>
      </c>
      <c r="D4" s="6" t="n">
        <v>8878</v>
      </c>
      <c r="F4" s="6" t="n">
        <v>6991</v>
      </c>
    </row>
    <row r="5" spans="1:6">
      <c r="A5" s="4" t="s">
        <v>960</v>
      </c>
      <c r="D5" s="5" t="n">
        <v>-1818</v>
      </c>
      <c r="E5" s="6" t="n">
        <v>-4158</v>
      </c>
    </row>
    <row r="6" spans="1:6">
      <c r="A6" s="4" t="s">
        <v>961</v>
      </c>
    </row>
    <row r="7" spans="1:6">
      <c r="A7" s="3" t="s">
        <v>919</v>
      </c>
    </row>
    <row r="8" spans="1:6">
      <c r="A8" s="4" t="s">
        <v>130</v>
      </c>
      <c r="B8" s="5" t="n">
        <v>1400</v>
      </c>
      <c r="D8" s="5" t="n">
        <v>1400</v>
      </c>
    </row>
    <row r="9" spans="1:6">
      <c r="A9" s="4" t="s">
        <v>962</v>
      </c>
    </row>
    <row r="10" spans="1:6">
      <c r="A10" s="3" t="s">
        <v>919</v>
      </c>
    </row>
    <row r="11" spans="1:6">
      <c r="A11" s="4" t="s">
        <v>130</v>
      </c>
      <c r="B11" s="5" t="n">
        <v>7500</v>
      </c>
      <c r="D11" s="5" t="n">
        <v>7500</v>
      </c>
      <c r="F11" s="5" t="n">
        <v>4200</v>
      </c>
    </row>
    <row r="12" spans="1:6">
      <c r="A12" s="4" t="s">
        <v>960</v>
      </c>
      <c r="B12" s="5" t="n">
        <v>5900</v>
      </c>
      <c r="C12" s="6" t="n">
        <v>3600</v>
      </c>
      <c r="D12" s="5" t="n">
        <v>15000</v>
      </c>
      <c r="E12" s="5" t="n">
        <v>10300</v>
      </c>
    </row>
    <row r="13" spans="1:6">
      <c r="A13" s="4" t="s">
        <v>963</v>
      </c>
    </row>
    <row r="14" spans="1:6">
      <c r="A14" s="3" t="s">
        <v>919</v>
      </c>
    </row>
    <row r="15" spans="1:6">
      <c r="A15" s="4" t="s">
        <v>130</v>
      </c>
      <c r="F15" s="6" t="n">
        <v>2800</v>
      </c>
    </row>
    <row r="16" spans="1:6">
      <c r="A16" s="4" t="s">
        <v>964</v>
      </c>
    </row>
    <row r="17" spans="1:6">
      <c r="A17" s="3" t="s">
        <v>919</v>
      </c>
    </row>
    <row r="18" spans="1:6">
      <c r="A18" s="4" t="s">
        <v>960</v>
      </c>
      <c r="B18" s="6" t="n">
        <v>2100</v>
      </c>
      <c r="C18" s="6" t="n">
        <v>2400</v>
      </c>
      <c r="D18" s="6" t="n">
        <v>5300</v>
      </c>
      <c r="E18" s="6" t="n">
        <v>42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 customWidth="1" max="7" min="7" width="21"/>
  </cols>
  <sheetData>
    <row r="1" spans="1:7">
      <c r="A1" s="1" t="s">
        <v>965</v>
      </c>
      <c r="B1" s="2" t="s">
        <v>60</v>
      </c>
      <c r="D1" s="2" t="s">
        <v>1</v>
      </c>
    </row>
    <row r="2" spans="1:7">
      <c r="B2" s="2" t="s">
        <v>579</v>
      </c>
      <c r="C2" s="2" t="s">
        <v>966</v>
      </c>
      <c r="D2" s="2" t="s">
        <v>967</v>
      </c>
      <c r="E2" s="2" t="s">
        <v>966</v>
      </c>
      <c r="F2" s="2" t="s">
        <v>968</v>
      </c>
      <c r="G2" s="2" t="s">
        <v>469</v>
      </c>
    </row>
    <row r="3" spans="1:7">
      <c r="A3" s="3" t="s">
        <v>310</v>
      </c>
    </row>
    <row r="4" spans="1:7">
      <c r="A4" s="4" t="s">
        <v>969</v>
      </c>
      <c r="D4" s="5" t="n">
        <v>3</v>
      </c>
    </row>
    <row r="5" spans="1:7">
      <c r="A5" s="3" t="s">
        <v>970</v>
      </c>
    </row>
    <row r="6" spans="1:7">
      <c r="A6" s="4" t="s">
        <v>63</v>
      </c>
      <c r="B6" s="6" t="n">
        <v>253808000</v>
      </c>
      <c r="C6" s="6" t="n">
        <v>246042000</v>
      </c>
      <c r="D6" s="6" t="n">
        <v>734506000</v>
      </c>
      <c r="E6" s="6" t="n">
        <v>553477000</v>
      </c>
    </row>
    <row r="7" spans="1:7">
      <c r="A7" s="4" t="s">
        <v>71</v>
      </c>
      <c r="B7" s="5" t="n">
        <v>114282000</v>
      </c>
      <c r="C7" s="5" t="n">
        <v>103593000</v>
      </c>
      <c r="D7" s="5" t="n">
        <v>321605000</v>
      </c>
      <c r="E7" s="5" t="n">
        <v>239177000</v>
      </c>
    </row>
    <row r="8" spans="1:7">
      <c r="A8" s="4" t="s">
        <v>70</v>
      </c>
      <c r="B8" s="5" t="n">
        <v>0</v>
      </c>
      <c r="C8" s="5" t="n">
        <v>0</v>
      </c>
      <c r="D8" s="5" t="n">
        <v>0</v>
      </c>
      <c r="E8" s="5" t="n">
        <v>15240000</v>
      </c>
    </row>
    <row r="9" spans="1:7">
      <c r="A9" s="4" t="s">
        <v>971</v>
      </c>
      <c r="B9" s="5" t="n">
        <v>99161000</v>
      </c>
      <c r="C9" s="5" t="n">
        <v>85783000</v>
      </c>
      <c r="D9" s="5" t="n">
        <v>288504000</v>
      </c>
      <c r="E9" s="5" t="n">
        <v>237144000</v>
      </c>
    </row>
    <row r="10" spans="1:7">
      <c r="A10" s="4" t="s">
        <v>73</v>
      </c>
      <c r="B10" s="5" t="n">
        <v>40365000</v>
      </c>
      <c r="C10" s="5" t="n">
        <v>56666000</v>
      </c>
      <c r="D10" s="5" t="n">
        <v>124397000</v>
      </c>
      <c r="E10" s="5" t="n">
        <v>61916000</v>
      </c>
    </row>
    <row r="11" spans="1:7">
      <c r="A11" s="4" t="s">
        <v>75</v>
      </c>
      <c r="B11" s="5" t="n">
        <v>89393000</v>
      </c>
      <c r="C11" s="5" t="n">
        <v>72416000</v>
      </c>
      <c r="D11" s="5" t="n">
        <v>246721000</v>
      </c>
      <c r="E11" s="5" t="n">
        <v>176862000</v>
      </c>
    </row>
    <row r="12" spans="1:7">
      <c r="A12" s="4" t="s">
        <v>972</v>
      </c>
      <c r="B12" s="5" t="n">
        <v>11773000</v>
      </c>
      <c r="C12" s="5" t="n">
        <v>-2712000</v>
      </c>
      <c r="D12" s="5" t="n">
        <v>-10157000</v>
      </c>
      <c r="E12" s="5" t="n">
        <v>-1387000</v>
      </c>
    </row>
    <row r="13" spans="1:7">
      <c r="A13" s="4" t="s">
        <v>81</v>
      </c>
      <c r="B13" s="5" t="n">
        <v>1512000</v>
      </c>
      <c r="C13" s="5" t="n">
        <v>6013000</v>
      </c>
      <c r="D13" s="5" t="n">
        <v>3030000</v>
      </c>
      <c r="E13" s="5" t="n">
        <v>9417000</v>
      </c>
    </row>
    <row r="14" spans="1:7">
      <c r="A14" s="4" t="s">
        <v>82</v>
      </c>
      <c r="B14" s="5" t="n">
        <v>-62313000</v>
      </c>
      <c r="C14" s="5" t="n">
        <v>-19051000</v>
      </c>
      <c r="D14" s="5" t="n">
        <v>-115197000</v>
      </c>
      <c r="E14" s="5" t="n">
        <v>-122976000</v>
      </c>
    </row>
    <row r="15" spans="1:7">
      <c r="A15" s="3" t="s">
        <v>973</v>
      </c>
    </row>
    <row r="16" spans="1:7">
      <c r="A16" s="4" t="s">
        <v>126</v>
      </c>
      <c r="B16" s="5" t="n">
        <v>9929191000</v>
      </c>
      <c r="D16" s="5" t="n">
        <v>9929191000</v>
      </c>
      <c r="G16" s="6" t="n">
        <v>9330354000</v>
      </c>
    </row>
    <row r="17" spans="1:7">
      <c r="A17" s="4" t="s">
        <v>974</v>
      </c>
    </row>
    <row r="18" spans="1:7">
      <c r="A18" s="3" t="s">
        <v>970</v>
      </c>
    </row>
    <row r="19" spans="1:7">
      <c r="A19" s="4" t="s">
        <v>63</v>
      </c>
      <c r="B19" s="5" t="n">
        <v>101654000</v>
      </c>
      <c r="C19" s="5" t="n">
        <v>94883000</v>
      </c>
      <c r="D19" s="5" t="n">
        <v>241593000</v>
      </c>
      <c r="E19" s="5" t="n">
        <v>237927000</v>
      </c>
    </row>
    <row r="20" spans="1:7">
      <c r="A20" s="4" t="s">
        <v>427</v>
      </c>
    </row>
    <row r="21" spans="1:7">
      <c r="A21" s="3" t="s">
        <v>970</v>
      </c>
    </row>
    <row r="22" spans="1:7">
      <c r="A22" s="4" t="s">
        <v>63</v>
      </c>
      <c r="B22" s="5" t="n">
        <v>54507000</v>
      </c>
      <c r="C22" s="5" t="n">
        <v>56963000</v>
      </c>
      <c r="D22" s="5" t="n">
        <v>223982000</v>
      </c>
      <c r="E22" s="5" t="n">
        <v>200068000</v>
      </c>
    </row>
    <row r="23" spans="1:7">
      <c r="A23" s="4" t="s">
        <v>975</v>
      </c>
    </row>
    <row r="24" spans="1:7">
      <c r="A24" s="3" t="s">
        <v>970</v>
      </c>
    </row>
    <row r="25" spans="1:7">
      <c r="A25" s="4" t="s">
        <v>63</v>
      </c>
      <c r="B25" s="5" t="n">
        <v>101654000</v>
      </c>
      <c r="C25" s="5" t="n">
        <v>94883000</v>
      </c>
      <c r="D25" s="5" t="n">
        <v>241593000</v>
      </c>
      <c r="E25" s="5" t="n">
        <v>237927000</v>
      </c>
    </row>
    <row r="26" spans="1:7">
      <c r="A26" s="4" t="s">
        <v>71</v>
      </c>
      <c r="B26" s="5" t="n">
        <v>29753000</v>
      </c>
      <c r="C26" s="5" t="n">
        <v>28299000</v>
      </c>
      <c r="D26" s="5" t="n">
        <v>84829000</v>
      </c>
      <c r="E26" s="5" t="n">
        <v>83041000</v>
      </c>
    </row>
    <row r="27" spans="1:7">
      <c r="A27" s="4" t="s">
        <v>70</v>
      </c>
      <c r="D27" s="5" t="n">
        <v>0</v>
      </c>
      <c r="E27" s="5" t="n">
        <v>15240000</v>
      </c>
    </row>
    <row r="28" spans="1:7">
      <c r="A28" s="4" t="s">
        <v>971</v>
      </c>
      <c r="B28" s="5" t="n">
        <v>9912000</v>
      </c>
      <c r="C28" s="5" t="n">
        <v>11109000</v>
      </c>
      <c r="D28" s="5" t="n">
        <v>41274000</v>
      </c>
      <c r="E28" s="5" t="n">
        <v>39792000</v>
      </c>
    </row>
    <row r="29" spans="1:7">
      <c r="A29" s="4" t="s">
        <v>73</v>
      </c>
      <c r="B29" s="5" t="n">
        <v>61989000</v>
      </c>
      <c r="C29" s="5" t="n">
        <v>55475000</v>
      </c>
      <c r="D29" s="5" t="n">
        <v>115490000</v>
      </c>
      <c r="E29" s="5" t="n">
        <v>99854000</v>
      </c>
    </row>
    <row r="30" spans="1:7">
      <c r="A30" s="4" t="s">
        <v>75</v>
      </c>
      <c r="B30" s="5" t="n">
        <v>17302000</v>
      </c>
      <c r="C30" s="5" t="n">
        <v>15992000</v>
      </c>
      <c r="D30" s="5" t="n">
        <v>46693000</v>
      </c>
      <c r="E30" s="5" t="n">
        <v>46248000</v>
      </c>
    </row>
    <row r="31" spans="1:7">
      <c r="A31" s="4" t="s">
        <v>972</v>
      </c>
      <c r="B31" s="5" t="n">
        <v>428000</v>
      </c>
      <c r="C31" s="5" t="n">
        <v>632000</v>
      </c>
      <c r="D31" s="5" t="n">
        <v>-6391000</v>
      </c>
      <c r="E31" s="5" t="n">
        <v>-1926000</v>
      </c>
    </row>
    <row r="32" spans="1:7">
      <c r="A32" s="4" t="s">
        <v>81</v>
      </c>
      <c r="B32" s="5" t="n">
        <v>3653000</v>
      </c>
      <c r="C32" s="5" t="n">
        <v>749000</v>
      </c>
      <c r="D32" s="5" t="n">
        <v>1532000</v>
      </c>
      <c r="E32" s="5" t="n">
        <v>749000</v>
      </c>
    </row>
    <row r="33" spans="1:7">
      <c r="A33" s="4" t="s">
        <v>82</v>
      </c>
      <c r="B33" s="5" t="n">
        <v>40606000</v>
      </c>
      <c r="C33" s="5" t="n">
        <v>38102000</v>
      </c>
      <c r="D33" s="5" t="n">
        <v>73656000</v>
      </c>
      <c r="E33" s="5" t="n">
        <v>54783000</v>
      </c>
    </row>
    <row r="34" spans="1:7">
      <c r="A34" s="3" t="s">
        <v>973</v>
      </c>
    </row>
    <row r="35" spans="1:7">
      <c r="A35" s="4" t="s">
        <v>126</v>
      </c>
      <c r="B35" s="5" t="n">
        <v>3587474000</v>
      </c>
      <c r="D35" s="5" t="n">
        <v>3587474000</v>
      </c>
      <c r="G35" s="5" t="n">
        <v>2762977000</v>
      </c>
    </row>
    <row r="36" spans="1:7">
      <c r="A36" s="4" t="s">
        <v>976</v>
      </c>
    </row>
    <row r="37" spans="1:7">
      <c r="A37" s="3" t="s">
        <v>970</v>
      </c>
    </row>
    <row r="38" spans="1:7">
      <c r="A38" s="4" t="s">
        <v>63</v>
      </c>
      <c r="B38" s="5" t="n">
        <v>54507000</v>
      </c>
      <c r="C38" s="5" t="n">
        <v>56963000</v>
      </c>
      <c r="D38" s="5" t="n">
        <v>223982000</v>
      </c>
      <c r="E38" s="5" t="n">
        <v>200068000</v>
      </c>
    </row>
    <row r="39" spans="1:7">
      <c r="A39" s="4" t="s">
        <v>71</v>
      </c>
      <c r="B39" s="5" t="n">
        <v>49052000</v>
      </c>
      <c r="C39" s="5" t="n">
        <v>40992000</v>
      </c>
      <c r="D39" s="5" t="n">
        <v>132694000</v>
      </c>
      <c r="E39" s="5" t="n">
        <v>113926000</v>
      </c>
    </row>
    <row r="40" spans="1:7">
      <c r="A40" s="4" t="s">
        <v>70</v>
      </c>
      <c r="D40" s="5" t="n">
        <v>0</v>
      </c>
      <c r="E40" s="5" t="n">
        <v>0</v>
      </c>
    </row>
    <row r="41" spans="1:7">
      <c r="A41" s="4" t="s">
        <v>971</v>
      </c>
      <c r="B41" s="5" t="n">
        <v>38120000</v>
      </c>
      <c r="C41" s="5" t="n">
        <v>31302000</v>
      </c>
      <c r="D41" s="5" t="n">
        <v>113585000</v>
      </c>
      <c r="E41" s="5" t="n">
        <v>89834000</v>
      </c>
    </row>
    <row r="42" spans="1:7">
      <c r="A42" s="4" t="s">
        <v>73</v>
      </c>
      <c r="B42" s="5" t="n">
        <v>-32665000</v>
      </c>
      <c r="C42" s="5" t="n">
        <v>-15331000</v>
      </c>
      <c r="D42" s="5" t="n">
        <v>-22297000</v>
      </c>
      <c r="E42" s="5" t="n">
        <v>-3692000</v>
      </c>
    </row>
    <row r="43" spans="1:7">
      <c r="A43" s="4" t="s">
        <v>75</v>
      </c>
      <c r="B43" s="5" t="n">
        <v>16220000</v>
      </c>
      <c r="C43" s="5" t="n">
        <v>14367000</v>
      </c>
      <c r="D43" s="5" t="n">
        <v>45173000</v>
      </c>
      <c r="E43" s="5" t="n">
        <v>36382000</v>
      </c>
    </row>
    <row r="44" spans="1:7">
      <c r="A44" s="4" t="s">
        <v>972</v>
      </c>
      <c r="B44" s="5" t="n">
        <v>-132000</v>
      </c>
      <c r="C44" s="5" t="n">
        <v>-347000</v>
      </c>
      <c r="D44" s="5" t="n">
        <v>-550000</v>
      </c>
      <c r="E44" s="5" t="n">
        <v>538000</v>
      </c>
    </row>
    <row r="45" spans="1:7">
      <c r="A45" s="4" t="s">
        <v>81</v>
      </c>
      <c r="B45" s="5" t="n">
        <v>401000</v>
      </c>
      <c r="C45" s="5" t="n">
        <v>927000</v>
      </c>
      <c r="D45" s="5" t="n">
        <v>830000</v>
      </c>
      <c r="E45" s="5" t="n">
        <v>1291000</v>
      </c>
    </row>
    <row r="46" spans="1:7">
      <c r="A46" s="4" t="s">
        <v>82</v>
      </c>
      <c r="B46" s="5" t="n">
        <v>-49154000</v>
      </c>
      <c r="C46" s="5" t="n">
        <v>-30278000</v>
      </c>
      <c r="D46" s="5" t="n">
        <v>-67750000</v>
      </c>
      <c r="E46" s="5" t="n">
        <v>-41903000</v>
      </c>
    </row>
    <row r="47" spans="1:7">
      <c r="A47" s="3" t="s">
        <v>973</v>
      </c>
    </row>
    <row r="48" spans="1:7">
      <c r="A48" s="4" t="s">
        <v>126</v>
      </c>
      <c r="B48" s="5" t="n">
        <v>3762649000</v>
      </c>
      <c r="D48" s="5" t="n">
        <v>3762649000</v>
      </c>
      <c r="G48" s="5" t="n">
        <v>3733049000</v>
      </c>
    </row>
    <row r="49" spans="1:7">
      <c r="A49" s="4" t="s">
        <v>977</v>
      </c>
    </row>
    <row r="50" spans="1:7">
      <c r="A50" s="3" t="s">
        <v>970</v>
      </c>
    </row>
    <row r="51" spans="1:7">
      <c r="A51" s="4" t="s">
        <v>63</v>
      </c>
      <c r="B51" s="5" t="n">
        <v>97647000</v>
      </c>
      <c r="C51" s="5" t="n">
        <v>94196000</v>
      </c>
      <c r="D51" s="5" t="n">
        <v>268931000</v>
      </c>
      <c r="E51" s="5" t="n">
        <v>115482000</v>
      </c>
    </row>
    <row r="52" spans="1:7">
      <c r="A52" s="4" t="s">
        <v>71</v>
      </c>
      <c r="B52" s="5" t="n">
        <v>34957000</v>
      </c>
      <c r="C52" s="5" t="n">
        <v>33954000</v>
      </c>
      <c r="D52" s="5" t="n">
        <v>102955000</v>
      </c>
      <c r="E52" s="5" t="n">
        <v>41148000</v>
      </c>
    </row>
    <row r="53" spans="1:7">
      <c r="A53" s="4" t="s">
        <v>70</v>
      </c>
      <c r="D53" s="5" t="n">
        <v>0</v>
      </c>
      <c r="E53" s="5" t="n">
        <v>0</v>
      </c>
    </row>
    <row r="54" spans="1:7">
      <c r="A54" s="4" t="s">
        <v>971</v>
      </c>
      <c r="B54" s="5" t="n">
        <v>28085000</v>
      </c>
      <c r="C54" s="5" t="n">
        <v>24971000</v>
      </c>
      <c r="D54" s="5" t="n">
        <v>66791000</v>
      </c>
      <c r="E54" s="5" t="n">
        <v>30012000</v>
      </c>
    </row>
    <row r="55" spans="1:7">
      <c r="A55" s="4" t="s">
        <v>73</v>
      </c>
      <c r="B55" s="5" t="n">
        <v>34605000</v>
      </c>
      <c r="C55" s="5" t="n">
        <v>35271000</v>
      </c>
      <c r="D55" s="5" t="n">
        <v>99185000</v>
      </c>
      <c r="E55" s="5" t="n">
        <v>44322000</v>
      </c>
    </row>
    <row r="56" spans="1:7">
      <c r="A56" s="4" t="s">
        <v>75</v>
      </c>
      <c r="B56" s="5" t="n">
        <v>27073000</v>
      </c>
      <c r="C56" s="5" t="n">
        <v>9632000</v>
      </c>
      <c r="D56" s="5" t="n">
        <v>65539000</v>
      </c>
      <c r="E56" s="5" t="n">
        <v>4879000</v>
      </c>
    </row>
    <row r="57" spans="1:7">
      <c r="A57" s="4" t="s">
        <v>972</v>
      </c>
      <c r="B57" s="5" t="n">
        <v>599000</v>
      </c>
      <c r="C57" s="5" t="n">
        <v>-727000</v>
      </c>
      <c r="D57" s="5" t="n">
        <v>449000</v>
      </c>
      <c r="E57" s="5" t="n">
        <v>-617000</v>
      </c>
    </row>
    <row r="58" spans="1:7">
      <c r="A58" s="4" t="s">
        <v>81</v>
      </c>
      <c r="B58" s="5" t="n">
        <v>-2543000</v>
      </c>
      <c r="C58" s="5" t="n">
        <v>2268000</v>
      </c>
      <c r="D58" s="5" t="n">
        <v>553000</v>
      </c>
      <c r="E58" s="5" t="n">
        <v>4442000</v>
      </c>
    </row>
    <row r="59" spans="1:7">
      <c r="A59" s="4" t="s">
        <v>82</v>
      </c>
      <c r="B59" s="5" t="n">
        <v>9476000</v>
      </c>
      <c r="C59" s="5" t="n">
        <v>24098000</v>
      </c>
      <c r="D59" s="5" t="n">
        <v>32644000</v>
      </c>
      <c r="E59" s="5" t="n">
        <v>35618000</v>
      </c>
    </row>
    <row r="60" spans="1:7">
      <c r="A60" s="3" t="s">
        <v>973</v>
      </c>
    </row>
    <row r="61" spans="1:7">
      <c r="A61" s="4" t="s">
        <v>126</v>
      </c>
      <c r="B61" s="5" t="n">
        <v>2496186000</v>
      </c>
      <c r="D61" s="5" t="n">
        <v>2496186000</v>
      </c>
      <c r="G61" s="5" t="n">
        <v>2748126000</v>
      </c>
    </row>
    <row r="62" spans="1:7">
      <c r="A62" s="4" t="s">
        <v>978</v>
      </c>
    </row>
    <row r="63" spans="1:7">
      <c r="A63" s="3" t="s">
        <v>970</v>
      </c>
    </row>
    <row r="64" spans="1:7">
      <c r="A64" s="4" t="s">
        <v>63</v>
      </c>
      <c r="B64" s="5" t="n">
        <v>0</v>
      </c>
      <c r="C64" s="5" t="n">
        <v>0</v>
      </c>
      <c r="D64" s="5" t="n">
        <v>0</v>
      </c>
      <c r="E64" s="5" t="n">
        <v>0</v>
      </c>
    </row>
    <row r="65" spans="1:7">
      <c r="A65" s="4" t="s">
        <v>71</v>
      </c>
      <c r="B65" s="5" t="n">
        <v>520000</v>
      </c>
      <c r="C65" s="5" t="n">
        <v>348000</v>
      </c>
      <c r="D65" s="5" t="n">
        <v>1127000</v>
      </c>
      <c r="E65" s="5" t="n">
        <v>1062000</v>
      </c>
    </row>
    <row r="66" spans="1:7">
      <c r="A66" s="4" t="s">
        <v>70</v>
      </c>
      <c r="D66" s="5" t="n">
        <v>0</v>
      </c>
      <c r="E66" s="5" t="n">
        <v>0</v>
      </c>
    </row>
    <row r="67" spans="1:7">
      <c r="A67" s="4" t="s">
        <v>971</v>
      </c>
      <c r="B67" s="5" t="n">
        <v>23044000</v>
      </c>
      <c r="C67" s="5" t="n">
        <v>18401000</v>
      </c>
      <c r="D67" s="5" t="n">
        <v>66854000</v>
      </c>
      <c r="E67" s="5" t="n">
        <v>77506000</v>
      </c>
    </row>
    <row r="68" spans="1:7">
      <c r="A68" s="4" t="s">
        <v>73</v>
      </c>
      <c r="B68" s="5" t="n">
        <v>-23564000</v>
      </c>
      <c r="C68" s="5" t="n">
        <v>-18749000</v>
      </c>
      <c r="D68" s="5" t="n">
        <v>-67981000</v>
      </c>
      <c r="E68" s="5" t="n">
        <v>-78568000</v>
      </c>
    </row>
    <row r="69" spans="1:7">
      <c r="A69" s="4" t="s">
        <v>75</v>
      </c>
      <c r="B69" s="5" t="n">
        <v>28798000</v>
      </c>
      <c r="C69" s="5" t="n">
        <v>32425000</v>
      </c>
      <c r="D69" s="5" t="n">
        <v>89316000</v>
      </c>
      <c r="E69" s="5" t="n">
        <v>89353000</v>
      </c>
    </row>
    <row r="70" spans="1:7">
      <c r="A70" s="4" t="s">
        <v>972</v>
      </c>
      <c r="B70" s="5" t="n">
        <v>10878000</v>
      </c>
      <c r="C70" s="5" t="n">
        <v>-2270000</v>
      </c>
      <c r="D70" s="5" t="n">
        <v>-3665000</v>
      </c>
      <c r="E70" s="5" t="n">
        <v>618000</v>
      </c>
    </row>
    <row r="71" spans="1:7">
      <c r="A71" s="4" t="s">
        <v>81</v>
      </c>
      <c r="B71" s="5" t="n">
        <v>1000</v>
      </c>
      <c r="C71" s="5" t="n">
        <v>2069000</v>
      </c>
      <c r="D71" s="5" t="n">
        <v>115000</v>
      </c>
      <c r="E71" s="5" t="n">
        <v>2935000</v>
      </c>
    </row>
    <row r="72" spans="1:7">
      <c r="A72" s="4" t="s">
        <v>82</v>
      </c>
      <c r="B72" s="5" t="n">
        <v>-63241000</v>
      </c>
      <c r="C72" s="6" t="n">
        <v>-50973000</v>
      </c>
      <c r="D72" s="5" t="n">
        <v>-153747000</v>
      </c>
      <c r="E72" s="6" t="n">
        <v>-171474000</v>
      </c>
    </row>
    <row r="73" spans="1:7">
      <c r="A73" s="3" t="s">
        <v>973</v>
      </c>
    </row>
    <row r="74" spans="1:7">
      <c r="A74" s="4" t="s">
        <v>126</v>
      </c>
      <c r="B74" s="5" t="n">
        <v>82882000</v>
      </c>
      <c r="D74" s="5" t="n">
        <v>82882000</v>
      </c>
      <c r="G74" s="6" t="n">
        <v>86202000</v>
      </c>
    </row>
    <row r="75" spans="1:7">
      <c r="A75" s="4" t="s">
        <v>477</v>
      </c>
    </row>
    <row r="76" spans="1:7">
      <c r="A76" s="3" t="s">
        <v>973</v>
      </c>
    </row>
    <row r="77" spans="1:7">
      <c r="A77" s="4" t="s">
        <v>519</v>
      </c>
      <c r="B77" s="6" t="n">
        <v>693900000</v>
      </c>
      <c r="D77" s="6" t="n">
        <v>693900000</v>
      </c>
      <c r="F77" s="6" t="n">
        <v>688674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979</v>
      </c>
      <c r="B1" s="2" t="s">
        <v>60</v>
      </c>
      <c r="H1" s="2" t="s">
        <v>1</v>
      </c>
    </row>
    <row r="2" spans="1:11">
      <c r="B2" s="2" t="s">
        <v>2</v>
      </c>
      <c r="C2" s="2" t="s">
        <v>509</v>
      </c>
      <c r="D2" s="2" t="s">
        <v>883</v>
      </c>
      <c r="E2" s="2" t="s">
        <v>61</v>
      </c>
      <c r="F2" s="2" t="s">
        <v>884</v>
      </c>
      <c r="G2" s="2" t="s">
        <v>885</v>
      </c>
      <c r="H2" s="2" t="s">
        <v>2</v>
      </c>
      <c r="I2" s="2" t="s">
        <v>61</v>
      </c>
      <c r="J2" s="2" t="s">
        <v>110</v>
      </c>
      <c r="K2" s="2" t="s">
        <v>980</v>
      </c>
    </row>
    <row r="3" spans="1:11">
      <c r="A3" s="3" t="s">
        <v>981</v>
      </c>
    </row>
    <row r="4" spans="1:11">
      <c r="A4" s="4" t="s">
        <v>629</v>
      </c>
      <c r="B4" s="6" t="n">
        <v>2568167</v>
      </c>
      <c r="C4" s="6" t="n">
        <v>2651284</v>
      </c>
      <c r="D4" s="6" t="n">
        <v>2734922</v>
      </c>
      <c r="E4" s="6" t="n">
        <v>2886698</v>
      </c>
      <c r="F4" s="6" t="n">
        <v>2296257</v>
      </c>
      <c r="G4" s="6" t="n">
        <v>2387712</v>
      </c>
      <c r="H4" s="6" t="n">
        <v>2734922</v>
      </c>
      <c r="I4" s="6" t="n">
        <v>2387712</v>
      </c>
    </row>
    <row r="5" spans="1:11">
      <c r="A5" s="4" t="s">
        <v>982</v>
      </c>
      <c r="K5" s="6" t="n">
        <v>20106</v>
      </c>
    </row>
    <row r="6" spans="1:11">
      <c r="A6" s="4" t="s">
        <v>101</v>
      </c>
      <c r="B6" s="5" t="n">
        <v>-6330</v>
      </c>
      <c r="C6" s="5" t="n">
        <v>-16995</v>
      </c>
      <c r="D6" s="5" t="n">
        <v>-7249</v>
      </c>
      <c r="E6" s="5" t="n">
        <v>5235</v>
      </c>
      <c r="F6" s="5" t="n">
        <v>7046</v>
      </c>
      <c r="G6" s="5" t="n">
        <v>-14737</v>
      </c>
      <c r="H6" s="5" t="n">
        <v>-30574</v>
      </c>
      <c r="I6" s="5" t="n">
        <v>-2456</v>
      </c>
    </row>
    <row r="7" spans="1:11">
      <c r="A7" s="4" t="s">
        <v>983</v>
      </c>
      <c r="B7" s="5" t="n">
        <v>8744</v>
      </c>
      <c r="H7" s="5" t="n">
        <v>8744</v>
      </c>
      <c r="J7" s="6" t="n">
        <v>40238</v>
      </c>
    </row>
    <row r="8" spans="1:11">
      <c r="A8" s="4" t="s">
        <v>632</v>
      </c>
      <c r="B8" s="5" t="n">
        <v>2467434</v>
      </c>
      <c r="C8" s="5" t="n">
        <v>2568167</v>
      </c>
      <c r="D8" s="5" t="n">
        <v>2651284</v>
      </c>
      <c r="E8" s="5" t="n">
        <v>2813088</v>
      </c>
      <c r="F8" s="5" t="n">
        <v>2886698</v>
      </c>
      <c r="G8" s="5" t="n">
        <v>2296257</v>
      </c>
      <c r="H8" s="5" t="n">
        <v>2467434</v>
      </c>
      <c r="I8" s="5" t="n">
        <v>2813088</v>
      </c>
    </row>
    <row r="9" spans="1:11">
      <c r="A9" s="4" t="s">
        <v>984</v>
      </c>
    </row>
    <row r="10" spans="1:11">
      <c r="A10" s="3" t="s">
        <v>981</v>
      </c>
    </row>
    <row r="11" spans="1:11">
      <c r="A11" s="4" t="s">
        <v>629</v>
      </c>
      <c r="B11" s="5" t="n">
        <v>15262</v>
      </c>
      <c r="C11" s="5" t="n">
        <v>32313</v>
      </c>
      <c r="D11" s="5" t="n">
        <v>40238</v>
      </c>
      <c r="E11" s="5" t="n">
        <v>37400</v>
      </c>
      <c r="F11" s="5" t="n">
        <v>30360</v>
      </c>
      <c r="G11" s="5" t="n">
        <v>48018</v>
      </c>
      <c r="H11" s="5" t="n">
        <v>40238</v>
      </c>
      <c r="I11" s="5" t="n">
        <v>48018</v>
      </c>
    </row>
    <row r="12" spans="1:11">
      <c r="A12" s="4" t="s">
        <v>982</v>
      </c>
      <c r="K12" s="5" t="n">
        <v>-4164</v>
      </c>
    </row>
    <row r="13" spans="1:11">
      <c r="A13" s="4" t="s">
        <v>101</v>
      </c>
      <c r="B13" s="5" t="n">
        <v>-6518</v>
      </c>
      <c r="C13" s="5" t="n">
        <v>-17051</v>
      </c>
      <c r="D13" s="5" t="n">
        <v>-7925</v>
      </c>
      <c r="E13" s="5" t="n">
        <v>7036</v>
      </c>
      <c r="F13" s="5" t="n">
        <v>7040</v>
      </c>
      <c r="G13" s="5" t="n">
        <v>-13494</v>
      </c>
    </row>
    <row r="14" spans="1:11">
      <c r="A14" s="4" t="s">
        <v>632</v>
      </c>
      <c r="B14" s="5" t="n">
        <v>8744</v>
      </c>
      <c r="C14" s="6" t="n">
        <v>15262</v>
      </c>
      <c r="D14" s="5" t="n">
        <v>32313</v>
      </c>
      <c r="E14" s="5" t="n">
        <v>44436</v>
      </c>
      <c r="F14" s="6" t="n">
        <v>37400</v>
      </c>
      <c r="G14" s="5" t="n">
        <v>30360</v>
      </c>
      <c r="H14" s="5" t="n">
        <v>8744</v>
      </c>
      <c r="I14" s="5" t="n">
        <v>44436</v>
      </c>
    </row>
    <row r="15" spans="1:11">
      <c r="A15" s="4" t="s">
        <v>985</v>
      </c>
    </row>
    <row r="16" spans="1:11">
      <c r="A16" s="3" t="s">
        <v>981</v>
      </c>
    </row>
    <row r="17" spans="1:11">
      <c r="A17" s="4" t="s">
        <v>629</v>
      </c>
      <c r="D17" s="5" t="n">
        <v>-8405</v>
      </c>
      <c r="G17" s="5" t="n">
        <v>-13412</v>
      </c>
      <c r="H17" s="5" t="n">
        <v>-8405</v>
      </c>
      <c r="I17" s="5" t="n">
        <v>-13412</v>
      </c>
    </row>
    <row r="18" spans="1:11">
      <c r="A18" s="4" t="s">
        <v>982</v>
      </c>
      <c r="K18" s="5" t="n">
        <v>0</v>
      </c>
    </row>
    <row r="19" spans="1:11">
      <c r="A19" s="4" t="s">
        <v>632</v>
      </c>
      <c r="B19" s="5" t="n">
        <v>7401</v>
      </c>
      <c r="E19" s="5" t="n">
        <v>-21641</v>
      </c>
      <c r="H19" s="5" t="n">
        <v>7401</v>
      </c>
      <c r="I19" s="5" t="n">
        <v>-21641</v>
      </c>
    </row>
    <row r="20" spans="1:11">
      <c r="A20" s="4" t="s">
        <v>986</v>
      </c>
    </row>
    <row r="21" spans="1:11">
      <c r="A21" s="3" t="s">
        <v>981</v>
      </c>
    </row>
    <row r="22" spans="1:11">
      <c r="A22" s="4" t="s">
        <v>629</v>
      </c>
      <c r="D22" s="6" t="n">
        <v>48643</v>
      </c>
      <c r="G22" s="6" t="n">
        <v>61430</v>
      </c>
      <c r="H22" s="5" t="n">
        <v>48643</v>
      </c>
      <c r="I22" s="5" t="n">
        <v>61430</v>
      </c>
    </row>
    <row r="23" spans="1:11">
      <c r="A23" s="4" t="s">
        <v>982</v>
      </c>
      <c r="K23" s="6" t="n">
        <v>-4164</v>
      </c>
    </row>
    <row r="24" spans="1:11">
      <c r="A24" s="4" t="s">
        <v>632</v>
      </c>
      <c r="B24" s="5" t="n">
        <v>1343</v>
      </c>
      <c r="E24" s="5" t="n">
        <v>66077</v>
      </c>
      <c r="H24" s="5" t="n">
        <v>1343</v>
      </c>
      <c r="I24" s="5" t="n">
        <v>66077</v>
      </c>
    </row>
    <row r="25" spans="1:11">
      <c r="A25" s="4" t="s">
        <v>987</v>
      </c>
      <c r="J25" s="6" t="n">
        <v>1579</v>
      </c>
    </row>
    <row r="26" spans="1:11">
      <c r="A26" s="4" t="s">
        <v>988</v>
      </c>
    </row>
    <row r="27" spans="1:11">
      <c r="A27" s="3" t="s">
        <v>981</v>
      </c>
    </row>
    <row r="28" spans="1:11">
      <c r="A28" s="4" t="s">
        <v>99</v>
      </c>
      <c r="H28" s="5" t="n">
        <v>15806</v>
      </c>
      <c r="I28" s="5" t="n">
        <v>-8229</v>
      </c>
    </row>
    <row r="29" spans="1:11">
      <c r="A29" s="4" t="s">
        <v>989</v>
      </c>
      <c r="H29" s="5" t="n">
        <v>0</v>
      </c>
      <c r="I29" s="5" t="n">
        <v>0</v>
      </c>
    </row>
    <row r="30" spans="1:11">
      <c r="A30" s="4" t="s">
        <v>101</v>
      </c>
      <c r="H30" s="5" t="n">
        <v>15806</v>
      </c>
      <c r="I30" s="5" t="n">
        <v>-8229</v>
      </c>
    </row>
    <row r="31" spans="1:11">
      <c r="A31" s="4" t="s">
        <v>983</v>
      </c>
      <c r="B31" s="5" t="n">
        <v>7401</v>
      </c>
      <c r="E31" s="5" t="n">
        <v>-21641</v>
      </c>
      <c r="H31" s="5" t="n">
        <v>7401</v>
      </c>
      <c r="I31" s="5" t="n">
        <v>-21641</v>
      </c>
    </row>
    <row r="32" spans="1:11">
      <c r="A32" s="4" t="s">
        <v>990</v>
      </c>
      <c r="H32" s="5" t="n">
        <v>0</v>
      </c>
      <c r="I32" s="5" t="n">
        <v>0</v>
      </c>
    </row>
    <row r="33" spans="1:11">
      <c r="A33" s="4" t="s">
        <v>991</v>
      </c>
      <c r="H33" s="5" t="n">
        <v>0</v>
      </c>
      <c r="I33" s="5" t="n">
        <v>0</v>
      </c>
    </row>
    <row r="34" spans="1:11">
      <c r="A34" s="4" t="s">
        <v>992</v>
      </c>
    </row>
    <row r="35" spans="1:11">
      <c r="A35" s="3" t="s">
        <v>981</v>
      </c>
    </row>
    <row r="36" spans="1:11">
      <c r="A36" s="4" t="s">
        <v>99</v>
      </c>
      <c r="H36" s="5" t="n">
        <v>-43941</v>
      </c>
      <c r="I36" s="5" t="n">
        <v>12528</v>
      </c>
    </row>
    <row r="37" spans="1:11">
      <c r="A37" s="4" t="s">
        <v>989</v>
      </c>
      <c r="H37" s="5" t="n">
        <v>-2439</v>
      </c>
      <c r="I37" s="5" t="n">
        <v>-6755</v>
      </c>
    </row>
    <row r="38" spans="1:11">
      <c r="A38" s="4" t="s">
        <v>101</v>
      </c>
      <c r="H38" s="5" t="n">
        <v>-46380</v>
      </c>
      <c r="I38" s="5" t="n">
        <v>5773</v>
      </c>
    </row>
    <row r="39" spans="1:11">
      <c r="A39" s="4" t="s">
        <v>983</v>
      </c>
      <c r="B39" s="5" t="n">
        <v>2263</v>
      </c>
      <c r="E39" s="5" t="n">
        <v>63039</v>
      </c>
      <c r="H39" s="5" t="n">
        <v>2263</v>
      </c>
      <c r="I39" s="5" t="n">
        <v>63039</v>
      </c>
    </row>
    <row r="40" spans="1:11">
      <c r="A40" s="4" t="s">
        <v>990</v>
      </c>
      <c r="H40" s="5" t="n">
        <v>-2506</v>
      </c>
      <c r="I40" s="5" t="n">
        <v>0</v>
      </c>
    </row>
    <row r="41" spans="1:11">
      <c r="A41" s="4" t="s">
        <v>991</v>
      </c>
      <c r="H41" s="5" t="n">
        <v>0</v>
      </c>
      <c r="I41" s="5" t="n">
        <v>0</v>
      </c>
    </row>
    <row r="42" spans="1:11">
      <c r="A42" s="4" t="s">
        <v>993</v>
      </c>
    </row>
    <row r="43" spans="1:11">
      <c r="A43" s="3" t="s">
        <v>981</v>
      </c>
    </row>
    <row r="44" spans="1:11">
      <c r="A44" s="4" t="s">
        <v>99</v>
      </c>
      <c r="H44" s="5" t="n">
        <v>-28135</v>
      </c>
      <c r="I44" s="5" t="n">
        <v>4299</v>
      </c>
    </row>
    <row r="45" spans="1:11">
      <c r="A45" s="4" t="s">
        <v>989</v>
      </c>
      <c r="H45" s="5" t="n">
        <v>-2439</v>
      </c>
      <c r="I45" s="5" t="n">
        <v>-6755</v>
      </c>
    </row>
    <row r="46" spans="1:11">
      <c r="A46" s="4" t="s">
        <v>101</v>
      </c>
      <c r="H46" s="5" t="n">
        <v>-30574</v>
      </c>
      <c r="I46" s="5" t="n">
        <v>-2456</v>
      </c>
    </row>
    <row r="47" spans="1:11">
      <c r="A47" s="4" t="s">
        <v>983</v>
      </c>
      <c r="B47" s="6" t="n">
        <v>9664</v>
      </c>
      <c r="E47" s="6" t="n">
        <v>41398</v>
      </c>
      <c r="H47" s="5" t="n">
        <v>9664</v>
      </c>
      <c r="I47" s="5" t="n">
        <v>41398</v>
      </c>
    </row>
    <row r="48" spans="1:11">
      <c r="A48" s="4" t="s">
        <v>994</v>
      </c>
    </row>
    <row r="49" spans="1:11">
      <c r="A49" s="3" t="s">
        <v>981</v>
      </c>
    </row>
    <row r="50" spans="1:11">
      <c r="A50" s="4" t="s">
        <v>995</v>
      </c>
      <c r="H50" s="5" t="n">
        <v>920</v>
      </c>
      <c r="I50" s="5" t="n">
        <v>-3038</v>
      </c>
    </row>
    <row r="51" spans="1:11">
      <c r="A51" s="4" t="s">
        <v>996</v>
      </c>
    </row>
    <row r="52" spans="1:11">
      <c r="A52" s="3" t="s">
        <v>981</v>
      </c>
    </row>
    <row r="53" spans="1:11">
      <c r="A53" s="4" t="s">
        <v>995</v>
      </c>
      <c r="H53" s="5" t="n">
        <v>0</v>
      </c>
      <c r="I53" s="5" t="n">
        <v>0</v>
      </c>
    </row>
    <row r="54" spans="1:11">
      <c r="A54" s="4" t="s">
        <v>997</v>
      </c>
    </row>
    <row r="55" spans="1:11">
      <c r="A55" s="3" t="s">
        <v>981</v>
      </c>
    </row>
    <row r="56" spans="1:11">
      <c r="A56" s="4" t="s">
        <v>995</v>
      </c>
      <c r="H56" s="6" t="n">
        <v>920</v>
      </c>
      <c r="I56" s="6" t="n">
        <v>-3038</v>
      </c>
    </row>
  </sheetData>
  <mergeCells count="3">
    <mergeCell ref="A1:A2"/>
    <mergeCell ref="B1:G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998</v>
      </c>
      <c r="B1" s="2" t="s">
        <v>60</v>
      </c>
      <c r="H1" s="2" t="s">
        <v>1</v>
      </c>
    </row>
    <row r="2" spans="1:11">
      <c r="B2" s="2" t="s">
        <v>2</v>
      </c>
      <c r="C2" s="2" t="s">
        <v>509</v>
      </c>
      <c r="D2" s="2" t="s">
        <v>883</v>
      </c>
      <c r="E2" s="2" t="s">
        <v>61</v>
      </c>
      <c r="F2" s="2" t="s">
        <v>884</v>
      </c>
      <c r="G2" s="2" t="s">
        <v>885</v>
      </c>
      <c r="H2" s="2" t="s">
        <v>2</v>
      </c>
      <c r="I2" s="2" t="s">
        <v>61</v>
      </c>
      <c r="J2" s="2" t="s">
        <v>416</v>
      </c>
      <c r="K2" s="2" t="s">
        <v>980</v>
      </c>
    </row>
    <row r="3" spans="1:11">
      <c r="A3" s="3" t="s">
        <v>999</v>
      </c>
    </row>
    <row r="4" spans="1:11">
      <c r="A4" s="4" t="s">
        <v>629</v>
      </c>
      <c r="D4" s="6" t="n">
        <v>33495</v>
      </c>
      <c r="G4" s="6" t="n">
        <v>34660</v>
      </c>
      <c r="H4" s="6" t="n">
        <v>33495</v>
      </c>
      <c r="I4" s="6" t="n">
        <v>34660</v>
      </c>
    </row>
    <row r="5" spans="1:11">
      <c r="A5" s="4" t="s">
        <v>1000</v>
      </c>
      <c r="K5" s="6" t="n">
        <v>20106</v>
      </c>
    </row>
    <row r="6" spans="1:11">
      <c r="A6" s="4" t="s">
        <v>95</v>
      </c>
      <c r="B6" s="6" t="n">
        <v>-7341</v>
      </c>
      <c r="E6" s="6" t="n">
        <v>12443</v>
      </c>
      <c r="H6" s="5" t="n">
        <v>-14241</v>
      </c>
      <c r="I6" s="5" t="n">
        <v>15101</v>
      </c>
    </row>
    <row r="7" spans="1:11">
      <c r="A7" s="4" t="s">
        <v>1001</v>
      </c>
      <c r="B7" s="5" t="n">
        <v>-2538</v>
      </c>
      <c r="C7" s="6" t="n">
        <v>-4866</v>
      </c>
      <c r="D7" s="6" t="n">
        <v>-5023</v>
      </c>
      <c r="E7" s="5" t="n">
        <v>-6499</v>
      </c>
      <c r="F7" s="6" t="n">
        <v>-6185</v>
      </c>
      <c r="G7" s="6" t="n">
        <v>-5204</v>
      </c>
      <c r="H7" s="5" t="n">
        <v>-852</v>
      </c>
      <c r="I7" s="5" t="n">
        <v>-1993</v>
      </c>
    </row>
    <row r="8" spans="1:11">
      <c r="A8" s="4" t="s">
        <v>1002</v>
      </c>
      <c r="H8" s="5" t="n">
        <v>-4753</v>
      </c>
      <c r="I8" s="5" t="n">
        <v>617</v>
      </c>
    </row>
    <row r="9" spans="1:11">
      <c r="A9" s="4" t="s">
        <v>196</v>
      </c>
      <c r="H9" s="5" t="n">
        <v>7345</v>
      </c>
      <c r="I9" s="5" t="n">
        <v>0</v>
      </c>
    </row>
    <row r="10" spans="1:11">
      <c r="A10" s="4" t="s">
        <v>632</v>
      </c>
      <c r="B10" s="6" t="n">
        <v>20994</v>
      </c>
      <c r="E10" s="6" t="n">
        <v>43900</v>
      </c>
      <c r="H10" s="6" t="n">
        <v>20994</v>
      </c>
      <c r="I10" s="6" t="n">
        <v>43900</v>
      </c>
    </row>
    <row r="11" spans="1:11">
      <c r="A11" s="4" t="s">
        <v>1003</v>
      </c>
    </row>
    <row r="12" spans="1:11">
      <c r="A12" s="3" t="s">
        <v>999</v>
      </c>
    </row>
    <row r="13" spans="1:11">
      <c r="A13" s="4" t="s">
        <v>1000</v>
      </c>
      <c r="J13" s="6" t="n">
        <v>0</v>
      </c>
      <c r="K13" s="6" t="n">
        <v>-4485</v>
      </c>
    </row>
  </sheetData>
  <mergeCells count="3">
    <mergeCell ref="A1:A2"/>
    <mergeCell ref="B1:G1"/>
    <mergeCell ref="H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04</v>
      </c>
      <c r="B1" s="2" t="s">
        <v>1</v>
      </c>
    </row>
    <row r="2" spans="1:3">
      <c r="B2" s="2" t="s">
        <v>2</v>
      </c>
      <c r="C2" s="2" t="s">
        <v>61</v>
      </c>
    </row>
    <row r="3" spans="1:3">
      <c r="A3" s="3" t="s">
        <v>409</v>
      </c>
    </row>
    <row r="4" spans="1:3">
      <c r="A4" s="4" t="s">
        <v>1005</v>
      </c>
      <c r="C4" s="11" t="n">
        <v>-151.2</v>
      </c>
    </row>
    <row r="5" spans="1:3">
      <c r="A5" s="4" t="s">
        <v>1006</v>
      </c>
    </row>
    <row r="6" spans="1:3">
      <c r="A6" s="3" t="s">
        <v>409</v>
      </c>
    </row>
    <row r="7" spans="1:3">
      <c r="A7" s="4" t="s">
        <v>1007</v>
      </c>
      <c r="B7" s="11" t="n">
        <v>3.9</v>
      </c>
    </row>
    <row r="8" spans="1:3">
      <c r="A8" s="4" t="s">
        <v>1008</v>
      </c>
      <c r="B8" s="4" t="s">
        <v>4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9</v>
      </c>
      <c r="B1" s="2" t="s">
        <v>407</v>
      </c>
      <c r="C1" s="2" t="s">
        <v>512</v>
      </c>
      <c r="D1" s="2" t="s">
        <v>840</v>
      </c>
      <c r="E1" s="2" t="s">
        <v>2</v>
      </c>
      <c r="F1" s="2" t="s">
        <v>61</v>
      </c>
    </row>
    <row r="2" spans="1:6">
      <c r="A2" s="3" t="s">
        <v>1010</v>
      </c>
    </row>
    <row r="3" spans="1:6">
      <c r="A3" s="4" t="s">
        <v>236</v>
      </c>
      <c r="C3" s="6" t="n">
        <v>650000</v>
      </c>
      <c r="D3" s="6" t="n">
        <v>650000</v>
      </c>
      <c r="E3" s="6" t="n">
        <v>0</v>
      </c>
      <c r="F3" s="6" t="n">
        <v>650000</v>
      </c>
    </row>
    <row r="4" spans="1:6">
      <c r="A4" s="4" t="s">
        <v>1011</v>
      </c>
    </row>
    <row r="5" spans="1:6">
      <c r="A5" s="3" t="s">
        <v>1010</v>
      </c>
    </row>
    <row r="6" spans="1:6">
      <c r="A6" s="4" t="s">
        <v>923</v>
      </c>
      <c r="B6" s="5" t="n">
        <v>14907573</v>
      </c>
    </row>
    <row r="7" spans="1:6">
      <c r="A7" s="4" t="s">
        <v>846</v>
      </c>
      <c r="B7" s="7" t="n">
        <v>16.77</v>
      </c>
    </row>
    <row r="8" spans="1:6">
      <c r="A8" s="4" t="s">
        <v>236</v>
      </c>
      <c r="B8" s="6" t="n">
        <v>250000</v>
      </c>
    </row>
    <row r="9" spans="1:6">
      <c r="A9" s="4" t="s">
        <v>1012</v>
      </c>
    </row>
    <row r="10" spans="1:6">
      <c r="A10" s="3" t="s">
        <v>1010</v>
      </c>
    </row>
    <row r="11" spans="1:6">
      <c r="A11" s="4" t="s">
        <v>923</v>
      </c>
      <c r="B11" s="5" t="n">
        <v>2981514</v>
      </c>
    </row>
    <row r="12" spans="1:6">
      <c r="A12" s="4" t="s">
        <v>846</v>
      </c>
      <c r="B12" s="7" t="n">
        <v>16.77</v>
      </c>
    </row>
    <row r="13" spans="1:6">
      <c r="A13" s="4" t="s">
        <v>236</v>
      </c>
      <c r="B13" s="6" t="n">
        <v>50000</v>
      </c>
    </row>
    <row r="14" spans="1:6">
      <c r="A14" s="4" t="s">
        <v>1013</v>
      </c>
    </row>
    <row r="15" spans="1:6">
      <c r="A15" s="3" t="s">
        <v>1010</v>
      </c>
    </row>
    <row r="16" spans="1:6">
      <c r="A16" s="4" t="s">
        <v>410</v>
      </c>
      <c r="B16" s="4" t="s">
        <v>413</v>
      </c>
    </row>
    <row r="17" spans="1:6">
      <c r="A17" s="4" t="s">
        <v>1014</v>
      </c>
    </row>
    <row r="18" spans="1:6">
      <c r="A18" s="3" t="s">
        <v>1010</v>
      </c>
    </row>
    <row r="19" spans="1:6">
      <c r="A19" s="4" t="s">
        <v>410</v>
      </c>
      <c r="B19" s="4" t="s">
        <v>4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1"/>
    <col customWidth="1" max="3" min="3" width="27"/>
  </cols>
  <sheetData>
    <row r="1" spans="1:3">
      <c r="A1" s="1" t="s">
        <v>1015</v>
      </c>
      <c r="B1" s="2" t="s">
        <v>1016</v>
      </c>
      <c r="C1" s="2" t="s">
        <v>1017</v>
      </c>
    </row>
    <row r="2" spans="1:3">
      <c r="A2" s="4" t="s">
        <v>1018</v>
      </c>
    </row>
    <row r="3" spans="1:3">
      <c r="A3" s="3" t="s">
        <v>1010</v>
      </c>
    </row>
    <row r="4" spans="1:3">
      <c r="A4" s="4" t="s">
        <v>941</v>
      </c>
      <c r="C4" s="6" t="n">
        <v>800000000</v>
      </c>
    </row>
    <row r="5" spans="1:3">
      <c r="A5" s="4" t="s">
        <v>1019</v>
      </c>
      <c r="C5" s="5" t="n">
        <v>3</v>
      </c>
    </row>
    <row r="6" spans="1:3">
      <c r="A6" s="4" t="s">
        <v>1020</v>
      </c>
    </row>
    <row r="7" spans="1:3">
      <c r="A7" s="3" t="s">
        <v>1010</v>
      </c>
    </row>
    <row r="8" spans="1:3">
      <c r="A8" s="4" t="s">
        <v>674</v>
      </c>
      <c r="B8" s="6" t="n">
        <v>200000000</v>
      </c>
    </row>
    <row r="9" spans="1:3">
      <c r="A9" s="4" t="s">
        <v>1021</v>
      </c>
      <c r="B9" s="6" t="n">
        <v>150000000</v>
      </c>
    </row>
    <row r="10" spans="1:3">
      <c r="A10" s="4" t="s">
        <v>680</v>
      </c>
      <c r="B10" s="4" t="s">
        <v>624</v>
      </c>
    </row>
    <row r="11" spans="1:3">
      <c r="A11" s="4" t="s">
        <v>1022</v>
      </c>
    </row>
    <row r="12" spans="1:3">
      <c r="A12" s="3" t="s">
        <v>1010</v>
      </c>
    </row>
    <row r="13" spans="1:3">
      <c r="A13" s="4" t="s">
        <v>941</v>
      </c>
      <c r="C13" s="6" t="n">
        <v>300000000</v>
      </c>
    </row>
    <row r="14" spans="1:3">
      <c r="A14" s="4" t="s">
        <v>1023</v>
      </c>
    </row>
    <row r="15" spans="1:3">
      <c r="A15" s="3" t="s">
        <v>1010</v>
      </c>
    </row>
    <row r="16" spans="1:3">
      <c r="A16" s="4" t="s">
        <v>674</v>
      </c>
      <c r="B16" s="6" t="n">
        <v>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6:55Z</dcterms:created>
  <dcterms:modified xmlns:dcterms="http://purl.org/dc/terms/" xmlns:xsi="http://www.w3.org/2001/XMLSchema-instance" xsi:type="dcterms:W3CDTF">2019-11-12T17:16:55Z</dcterms:modified>
</cp:coreProperties>
</file>